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Basis of Presentation and Summa" sheetId="11" state="visible" r:id="rId11"/>
    <sheet xmlns:r="http://schemas.openxmlformats.org/officeDocument/2006/relationships" name="Earnings Per Shar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Borrowings"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Instruments And Hedg" sheetId="24" state="visible" r:id="rId24"/>
    <sheet xmlns:r="http://schemas.openxmlformats.org/officeDocument/2006/relationships" name="Valuation and Qualifying Accoun" sheetId="25" state="visible" r:id="rId25"/>
    <sheet xmlns:r="http://schemas.openxmlformats.org/officeDocument/2006/relationships" name="Quarterly Financial Data" sheetId="26" state="visible" r:id="rId26"/>
    <sheet xmlns:r="http://schemas.openxmlformats.org/officeDocument/2006/relationships" name="Subsequent Event" sheetId="27" state="visible" r:id="rId27"/>
    <sheet xmlns:r="http://schemas.openxmlformats.org/officeDocument/2006/relationships" name="Correction of an Error"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Earnings Per Shar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Borrowings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Derivative Instruments And He41" sheetId="41" state="visible" r:id="rId41"/>
    <sheet xmlns:r="http://schemas.openxmlformats.org/officeDocument/2006/relationships" name="Valuation and Qualifying Acco42" sheetId="42" state="visible" r:id="rId42"/>
    <sheet xmlns:r="http://schemas.openxmlformats.org/officeDocument/2006/relationships" name="Quarterly Financial Data (Table" sheetId="43" state="visible" r:id="rId43"/>
    <sheet xmlns:r="http://schemas.openxmlformats.org/officeDocument/2006/relationships" name="Correction of an Error (Tables)"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Earnings Per Share (Schedule of" sheetId="50" state="visible" r:id="rId50"/>
    <sheet xmlns:r="http://schemas.openxmlformats.org/officeDocument/2006/relationships" name="Earnings Per Share (Schedule 51" sheetId="51" state="visible" r:id="rId51"/>
    <sheet xmlns:r="http://schemas.openxmlformats.org/officeDocument/2006/relationships" name="Earnings Per Share (Narrative) " sheetId="52" state="visible" r:id="rId52"/>
    <sheet xmlns:r="http://schemas.openxmlformats.org/officeDocument/2006/relationships" name="Property and Equipment (Summary" sheetId="53" state="visible" r:id="rId53"/>
    <sheet xmlns:r="http://schemas.openxmlformats.org/officeDocument/2006/relationships" name="Property and Equipment (Narrati" sheetId="54" state="visible" r:id="rId54"/>
    <sheet xmlns:r="http://schemas.openxmlformats.org/officeDocument/2006/relationships" name="Intangible Assets (Narrative) (" sheetId="55" state="visible" r:id="rId55"/>
    <sheet xmlns:r="http://schemas.openxmlformats.org/officeDocument/2006/relationships" name="Intangible Assets (Summary of I" sheetId="56" state="visible" r:id="rId56"/>
    <sheet xmlns:r="http://schemas.openxmlformats.org/officeDocument/2006/relationships" name="Intangible Assets (Summary of57" sheetId="57" state="visible" r:id="rId57"/>
    <sheet xmlns:r="http://schemas.openxmlformats.org/officeDocument/2006/relationships" name="Intangible Assets (Summary of E" sheetId="58" state="visible" r:id="rId58"/>
    <sheet xmlns:r="http://schemas.openxmlformats.org/officeDocument/2006/relationships" name="Accrued Expenses (Details)" sheetId="59" state="visible" r:id="rId59"/>
    <sheet xmlns:r="http://schemas.openxmlformats.org/officeDocument/2006/relationships" name="Income Taxes (Narrative) (Detai" sheetId="60" state="visible" r:id="rId60"/>
    <sheet xmlns:r="http://schemas.openxmlformats.org/officeDocument/2006/relationships" name="Income Taxes (Schedule of Compo" sheetId="61" state="visible" r:id="rId61"/>
    <sheet xmlns:r="http://schemas.openxmlformats.org/officeDocument/2006/relationships" name="Income Taxes (Schedule of Recon" sheetId="62" state="visible" r:id="rId62"/>
    <sheet xmlns:r="http://schemas.openxmlformats.org/officeDocument/2006/relationships" name="Income Taxes (Schedule of Rec63" sheetId="63" state="visible" r:id="rId63"/>
    <sheet xmlns:r="http://schemas.openxmlformats.org/officeDocument/2006/relationships" name="Income Taxes (Schedule of Com64" sheetId="64" state="visible" r:id="rId64"/>
    <sheet xmlns:r="http://schemas.openxmlformats.org/officeDocument/2006/relationships" name="Income Taxes (Schedule of Com65" sheetId="65" state="visible" r:id="rId65"/>
    <sheet xmlns:r="http://schemas.openxmlformats.org/officeDocument/2006/relationships" name="Income Taxes (Schedule of Rec66" sheetId="66" state="visible" r:id="rId66"/>
    <sheet xmlns:r="http://schemas.openxmlformats.org/officeDocument/2006/relationships" name="Equity (Narrative) (Details)" sheetId="67" state="visible" r:id="rId67"/>
    <sheet xmlns:r="http://schemas.openxmlformats.org/officeDocument/2006/relationships" name="Related Party Transactions (Nar" sheetId="68" state="visible" r:id="rId68"/>
    <sheet xmlns:r="http://schemas.openxmlformats.org/officeDocument/2006/relationships" name="Related Party Transactions (Sum" sheetId="69" state="visible" r:id="rId69"/>
    <sheet xmlns:r="http://schemas.openxmlformats.org/officeDocument/2006/relationships" name="Related Party Transactions (S70" sheetId="70" state="visible" r:id="rId70"/>
    <sheet xmlns:r="http://schemas.openxmlformats.org/officeDocument/2006/relationships" name="Related Party Transactions (S71" sheetId="71" state="visible" r:id="rId71"/>
    <sheet xmlns:r="http://schemas.openxmlformats.org/officeDocument/2006/relationships" name="Related Party Transactions (Sch" sheetId="72" state="visible" r:id="rId72"/>
    <sheet xmlns:r="http://schemas.openxmlformats.org/officeDocument/2006/relationships" name="Related Party Transactions (S73" sheetId="73" state="visible" r:id="rId73"/>
    <sheet xmlns:r="http://schemas.openxmlformats.org/officeDocument/2006/relationships" name="Related Party Transactions (Fut" sheetId="74" state="visible" r:id="rId74"/>
    <sheet xmlns:r="http://schemas.openxmlformats.org/officeDocument/2006/relationships" name="Borrowings (Schedule of Outstan" sheetId="75" state="visible" r:id="rId75"/>
    <sheet xmlns:r="http://schemas.openxmlformats.org/officeDocument/2006/relationships" name="Borrowings (Narrative) (Details" sheetId="76" state="visible" r:id="rId76"/>
    <sheet xmlns:r="http://schemas.openxmlformats.org/officeDocument/2006/relationships" name="Borrowings (Schedule of Annual " sheetId="77" state="visible" r:id="rId77"/>
    <sheet xmlns:r="http://schemas.openxmlformats.org/officeDocument/2006/relationships" name="Share-Based Compensation (Narra" sheetId="78" state="visible" r:id="rId78"/>
    <sheet xmlns:r="http://schemas.openxmlformats.org/officeDocument/2006/relationships" name="Share-Based Compensation (Sched" sheetId="79" state="visible" r:id="rId79"/>
    <sheet xmlns:r="http://schemas.openxmlformats.org/officeDocument/2006/relationships" name="Share-Based Compensation (Sch80" sheetId="80" state="visible" r:id="rId80"/>
    <sheet xmlns:r="http://schemas.openxmlformats.org/officeDocument/2006/relationships" name="Share-Based Compensation (Summa" sheetId="81" state="visible" r:id="rId81"/>
    <sheet xmlns:r="http://schemas.openxmlformats.org/officeDocument/2006/relationships" name="Share-Based Compensation (Sum82" sheetId="82" state="visible" r:id="rId82"/>
    <sheet xmlns:r="http://schemas.openxmlformats.org/officeDocument/2006/relationships" name="Share-Based Compensation (Sum83" sheetId="83" state="visible" r:id="rId83"/>
    <sheet xmlns:r="http://schemas.openxmlformats.org/officeDocument/2006/relationships" name="Employee Benefit Plans (Narrati"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Fair Value Measurements (Schedu" sheetId="87" state="visible" r:id="rId87"/>
    <sheet xmlns:r="http://schemas.openxmlformats.org/officeDocument/2006/relationships" name="Fair Value Measurements (Sche88" sheetId="88" state="visible" r:id="rId88"/>
    <sheet xmlns:r="http://schemas.openxmlformats.org/officeDocument/2006/relationships" name="Fair Value Measurements (Narrat" sheetId="89" state="visible" r:id="rId89"/>
    <sheet xmlns:r="http://schemas.openxmlformats.org/officeDocument/2006/relationships" name="Fair Value Measurements (Estima" sheetId="90" state="visible" r:id="rId90"/>
    <sheet xmlns:r="http://schemas.openxmlformats.org/officeDocument/2006/relationships" name="Fair Value Measurements (Fair V" sheetId="91" state="visible" r:id="rId91"/>
    <sheet xmlns:r="http://schemas.openxmlformats.org/officeDocument/2006/relationships" name="Fair Value Measurements (Fair92" sheetId="92" state="visible" r:id="rId92"/>
    <sheet xmlns:r="http://schemas.openxmlformats.org/officeDocument/2006/relationships" name="Fair Value Measurements (Sc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Valuation and Qualifying Acco96" sheetId="96" state="visible" r:id="rId96"/>
    <sheet xmlns:r="http://schemas.openxmlformats.org/officeDocument/2006/relationships" name="Quarterly Financial Data (Sched" sheetId="97" state="visible" r:id="rId97"/>
    <sheet xmlns:r="http://schemas.openxmlformats.org/officeDocument/2006/relationships" name="Subsequent Event (Narrative) (D" sheetId="98" state="visible" r:id="rId98"/>
    <sheet xmlns:r="http://schemas.openxmlformats.org/officeDocument/2006/relationships" name="Correction of an Error (Effect " sheetId="99" state="visible" r:id="rId99"/>
    <sheet xmlns:r="http://schemas.openxmlformats.org/officeDocument/2006/relationships" name="Correction of an Error (Narrati" sheetId="100" state="visible" r:id="rId100"/>
    <sheet xmlns:r="http://schemas.openxmlformats.org/officeDocument/2006/relationships" name="Correction of an Error (Effects" sheetId="101" state="visible" r:id="rId101"/>
    <sheet xmlns:r="http://schemas.openxmlformats.org/officeDocument/2006/relationships" name="Correction of an Error (Effe102" sheetId="102" state="visible" r:id="rId102"/>
    <sheet xmlns:r="http://schemas.openxmlformats.org/officeDocument/2006/relationships" name="Correction of an Error (Effe103" sheetId="103" state="visible" r:id="rId103"/>
    <sheet xmlns:r="http://schemas.openxmlformats.org/officeDocument/2006/relationships" name="Correction of an Error (Effe104" sheetId="104" state="visible" r:id="rId104"/>
  </sheets>
  <definedNames/>
  <calcPr calcId="124519" fullCalcOnLoad="1"/>
</workbook>
</file>

<file path=xl/sharedStrings.xml><?xml version="1.0" encoding="utf-8"?>
<sst xmlns="http://schemas.openxmlformats.org/spreadsheetml/2006/main" uniqueCount="1073">
  <si>
    <t>Document And Entity Information - USD ($)</t>
  </si>
  <si>
    <t>12 Months Ended</t>
  </si>
  <si>
    <t>Dec. 28, 2017</t>
  </si>
  <si>
    <t>Mar. 05, 2018</t>
  </si>
  <si>
    <t>Jun. 29, 2017</t>
  </si>
  <si>
    <t>Document And Entity Information [Abstract]</t>
  </si>
  <si>
    <t>Document Type</t>
  </si>
  <si>
    <t>10-K</t>
  </si>
  <si>
    <t>Amendment Flag</t>
  </si>
  <si>
    <t>false</t>
  </si>
  <si>
    <t>Document Period End Date</t>
  </si>
  <si>
    <t>Dec. 28,
		2017</t>
  </si>
  <si>
    <t>Document Fiscal Year Focus</t>
  </si>
  <si>
    <t>Document Fiscal Period Focus</t>
  </si>
  <si>
    <t>FY</t>
  </si>
  <si>
    <t>Trading Symbol</t>
  </si>
  <si>
    <t>NCMI</t>
  </si>
  <si>
    <t>Entity Registrant Name</t>
  </si>
  <si>
    <t>National CineMedia, Inc.</t>
  </si>
  <si>
    <t>Entity Central Index Key</t>
  </si>
  <si>
    <t>Entity Filer Category</t>
  </si>
  <si>
    <t>Accelerated Filer</t>
  </si>
  <si>
    <t>Current Fiscal Year End Date</t>
  </si>
  <si>
    <t>--12-28</t>
  </si>
  <si>
    <t>Entity Current Reporting Status</t>
  </si>
  <si>
    <t>Yes</t>
  </si>
  <si>
    <t>Entity Voluntary Filers</t>
  </si>
  <si>
    <t>No</t>
  </si>
  <si>
    <t>Entity Well-known Seasoned Issuer</t>
  </si>
  <si>
    <t>Entity Public Float</t>
  </si>
  <si>
    <t>Entity Common Stock, Shares Outstanding</t>
  </si>
  <si>
    <t>CONSOLIDATED BALANCE SHEETS - USD ($) $ in Millions</t>
  </si>
  <si>
    <t>Dec. 29, 2016</t>
  </si>
  <si>
    <t>CURRENT ASSETS:</t>
  </si>
  <si>
    <t>Cash and cash equivalents</t>
  </si>
  <si>
    <t>Short-term marketable securities</t>
  </si>
  <si>
    <t>Receivables, net of allowance of $6.0 and $6.3, respectively</t>
  </si>
  <si>
    <t>Prepaid expenses</t>
  </si>
  <si>
    <t>Income tax receivable</t>
  </si>
  <si>
    <t>Current portion of notes receivable - founding members</t>
  </si>
  <si>
    <t>[1]</t>
  </si>
  <si>
    <t>Other current assets</t>
  </si>
  <si>
    <t>Total current assets</t>
  </si>
  <si>
    <t>NON-CURRENT ASSETS:</t>
  </si>
  <si>
    <t>Property and equipment, net of accumulated depreciation of $70.4 and $64.1, respectively</t>
  </si>
  <si>
    <t>Intangible assets, net of accumulated amortization of $145.4 and $118.9, respectively</t>
  </si>
  <si>
    <t>Deferred tax assets, net of valuation allowance of $98.1 and $110.3, respectively</t>
  </si>
  <si>
    <t>Long-term notes receivable, net of current portion - founding members</t>
  </si>
  <si>
    <t>Other investments</t>
  </si>
  <si>
    <t>Long-term marketable securities</t>
  </si>
  <si>
    <t>Debt issuance costs, net</t>
  </si>
  <si>
    <t>Other assets</t>
  </si>
  <si>
    <t>Total non-current assets</t>
  </si>
  <si>
    <t>TOTAL ASSETS</t>
  </si>
  <si>
    <t>CURRENT LIABILITIES:</t>
  </si>
  <si>
    <t>Amounts due to founding members</t>
  </si>
  <si>
    <t>Payable to founding members under tax receivable agreement</t>
  </si>
  <si>
    <t>Accrued expenses</t>
  </si>
  <si>
    <t>Accrued payroll and related expenses</t>
  </si>
  <si>
    <t>Accounts payable</t>
  </si>
  <si>
    <t>Deferred revenue</t>
  </si>
  <si>
    <t>Total current liabilities</t>
  </si>
  <si>
    <t>NON-CURRENT LIABILITIES:</t>
  </si>
  <si>
    <t>Long-term debt, net of debt issuance costs of $8.7 and $10.7, respectively</t>
  </si>
  <si>
    <t>Income tax payable</t>
  </si>
  <si>
    <t>Other liabilities</t>
  </si>
  <si>
    <t>Total non-current liabilities</t>
  </si>
  <si>
    <t>Total liabilities</t>
  </si>
  <si>
    <t>COMMITMENTS AND CONTINGENCIES (NOTE 12)</t>
  </si>
  <si>
    <t xml:space="preserve"> </t>
  </si>
  <si>
    <t>EQUITY/(DEFICIT):</t>
  </si>
  <si>
    <t>Preferred stock, $0.01 par value; 10,000,000 shares authorized, none issued and outstanding, respectively</t>
  </si>
  <si>
    <t>Common stock, $0.01 par value; 175,000,000 shares authorized, 76,242,222 and 59,874,412 issued and outstanding, respectively</t>
  </si>
  <si>
    <t>Additional paid in capital (deficit)</t>
  </si>
  <si>
    <t>Retained earnings (distributions in excess of earnings)</t>
  </si>
  <si>
    <t>Total NCM, Inc. stockholders’ equity/(deficit)</t>
  </si>
  <si>
    <t>Noncontrolling interests</t>
  </si>
  <si>
    <t>Total equity/(deficit)</t>
  </si>
  <si>
    <t>TOTAL LIABILITIES AND EQUITY/DEFICIT</t>
  </si>
  <si>
    <t>Refer to the discussion of the Fathom Events sale under AC JV, LLC transactions below.</t>
  </si>
  <si>
    <t>CONSOLIDATED BALANCE SHEETS (PARENTHETICAL) - USD ($) $ in Millions</t>
  </si>
  <si>
    <t>Statement Of Financial Position [Abstract]</t>
  </si>
  <si>
    <t>Allowance for doubtful accounts receivable</t>
  </si>
  <si>
    <t>Accumulated depreciation, property and equipment</t>
  </si>
  <si>
    <t>Accumulated amortization, intangible assets</t>
  </si>
  <si>
    <t>Deferred tax assets, valuation allowance</t>
  </si>
  <si>
    <t>Debt issuance costs,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e Company recognized a deferred tax asset in the amount of $241.0 million and $384.4 million as of 2017 and 2016, respectively, associated with the basis difference in our investment in NCM LLC. However, a portion of the total basis difference will only reverse upon a sale of the Company’s interest in NCM LLC, which the Company expects would result in a capital loss. Therefore, as of December 28, 2017 and December 29, 2016 the Company has a valuation allowance in the amount of $98.1 million and $110.3 million, respectively, against the deferred tax asset to which this portion relates.</t>
  </si>
  <si>
    <t>CONSOLIDATED STATEMENTS OF INCOME - USD ($) $ in Millions</t>
  </si>
  <si>
    <t>Dec. 31, 2015</t>
  </si>
  <si>
    <t>Income Statement [Abstract]</t>
  </si>
  <si>
    <t>Revenue (including revenue from founding members of $29.9, $29.1 and $30.2, respectively)</t>
  </si>
  <si>
    <t>OPERATING EXPENSES:</t>
  </si>
  <si>
    <t>Advertising operating costs</t>
  </si>
  <si>
    <t>Network costs</t>
  </si>
  <si>
    <t>Theater access fees—founding members</t>
  </si>
  <si>
    <t>Selling and marketing costs</t>
  </si>
  <si>
    <t>Merger termination fee and related merger costs</t>
  </si>
  <si>
    <t>Administrative and other costs</t>
  </si>
  <si>
    <t>Depreciation and amortization</t>
  </si>
  <si>
    <t>Total</t>
  </si>
  <si>
    <t>OPERATING INCOME</t>
  </si>
  <si>
    <t>NON-OPERATING EXPENSES:</t>
  </si>
  <si>
    <t>Interest on borrowings</t>
  </si>
  <si>
    <t>Interest income</t>
  </si>
  <si>
    <t>Accretion of interest on the discounted payable to founding members under tax receivable agreement</t>
  </si>
  <si>
    <t>Amortization of terminated derivatives</t>
  </si>
  <si>
    <t>Loss on early retirement of debt</t>
  </si>
  <si>
    <t>(Gain) loss on re-measurement of the payable to founding members under the tax receivable agreement</t>
  </si>
  <si>
    <t>Other non-operating (income)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er attendee, payments per digital screen with respect to the founding member theaters included in the Company’s network and payments for access to higher quality digital cinema equipment.</t>
  </si>
  <si>
    <t>CONSOLIDATED STATEMENTS OF INCOME (PARENTHETICAL) - USD ($) $ in Millions</t>
  </si>
  <si>
    <t>Revenue from founding members</t>
  </si>
  <si>
    <t>CONSOLIDATED STATEMENTS OF COMPREHENSIVE INCOME - USD ($) $ in Millions</t>
  </si>
  <si>
    <t>Statement Of Income And Comprehensive Income [Abstract]</t>
  </si>
  <si>
    <t>CONSOLIDATED NET INCOME, NET OF TAX OF $129.0, $7.5 AND $19.5, RESPECTIVELY</t>
  </si>
  <si>
    <t>OTHER COMPREHENSIVE INCOME, NET OF TAX:</t>
  </si>
  <si>
    <t>Amortization of terminated derivatives, net of tax of $0.0, $0.0 and $0.3, respectively</t>
  </si>
  <si>
    <t>CONSOLIDATED COMPREHENSIVE INCOME</t>
  </si>
  <si>
    <t>Less: Comprehensive income attributable to noncontrolling interests</t>
  </si>
  <si>
    <t>COMPREHENSIVE INCOME ATTRIBUTABLE TO NCM, INC.</t>
  </si>
  <si>
    <t>CONSOLIDATED STATEMENTS OF COMPREHENSIVE INCOME (PARENTHETICAL) - USD ($) $ in Millions</t>
  </si>
  <si>
    <t>Consolidated net income, tax</t>
  </si>
  <si>
    <t>Amortization of terminated derivatives, tax</t>
  </si>
  <si>
    <t>CONSOLIDATED STATEMENTS OF EQUITY/(DEFICIT) - USD ($) $ in Millions</t>
  </si>
  <si>
    <t>Common Stock [Member]</t>
  </si>
  <si>
    <t>Additional Paid In Capital (Deficit) [Member]</t>
  </si>
  <si>
    <t>Retained Earnings (Distribution In Excess Of Earnings) [Member]</t>
  </si>
  <si>
    <t>Accumulated Other Comprehensive Loss [Member]</t>
  </si>
  <si>
    <t>Noncontrolling Interest [Member]</t>
  </si>
  <si>
    <t>Balance at Jan. 01, 2015</t>
  </si>
  <si>
    <t>Balance, shares at Jan. 01, 2015</t>
  </si>
  <si>
    <t>Distributions to founding members</t>
  </si>
  <si>
    <t>NCM LLC equity issued for purchase of intangible asset</t>
  </si>
  <si>
    <t>Income tax and other impacts of NCM LLC ownership changes</t>
  </si>
  <si>
    <t>Issuance of shares, value</t>
  </si>
  <si>
    <t>Issuance of shares, shares</t>
  </si>
  <si>
    <t>NCM, Inc. investment in NCM LLC</t>
  </si>
  <si>
    <t>Comprehensive income, net of tax</t>
  </si>
  <si>
    <t>Share-based compensation issued, value</t>
  </si>
  <si>
    <t>Share-based compensation issued, shares</t>
  </si>
  <si>
    <t>Share-based compensation expense/capitalized</t>
  </si>
  <si>
    <t>Excess tax benefit from share-based compensation</t>
  </si>
  <si>
    <t>Cash dividends declared</t>
  </si>
  <si>
    <t>Balance at Dec. 31, 2015</t>
  </si>
  <si>
    <t>Balance, shares at Dec. 31, 2015</t>
  </si>
  <si>
    <t>Balance at Dec. 29, 2016</t>
  </si>
  <si>
    <t>Balance, shares at Dec. 29, 2016</t>
  </si>
  <si>
    <t>Balance at Dec. 28, 2017</t>
  </si>
  <si>
    <t>Balance, shares at Dec. 28, 2017</t>
  </si>
  <si>
    <t>Subsequent to the issuance of the December 29, 2016 financial statements, an error was identified to the recording of related party balances between the Company and NCM LLC. As of December 28, 2017, the Company recorded an increase of approximately $3.6 million to its additional paid in capital balance and recorded an equivalent reduction to its noncontrolling interests equity balance related to the correction of the out of period error.</t>
  </si>
  <si>
    <t>CONSOLIDATED STATEMENTS OF EQUITY/(DEFICIT) (PARENTHETICAL) - $ / shares</t>
  </si>
  <si>
    <t>Statement Of Stockholders Equity [Abstract]</t>
  </si>
  <si>
    <t>Dividends per share</t>
  </si>
  <si>
    <t>CONSOLIDATED STATEMENTS OF CASH FLOWS - USD ($) $ in Millions</t>
  </si>
  <si>
    <t>CASH FLOWS FROM OPERATING ACTIVITIES:</t>
  </si>
  <si>
    <t>Consolidated net income</t>
  </si>
  <si>
    <t>Adjustments to reconcile consolidated net income to net cash provided by operating activities:</t>
  </si>
  <si>
    <t>Deferred income tax expense</t>
  </si>
  <si>
    <t>Non-cash share-based compensation</t>
  </si>
  <si>
    <t>Impairment on investment</t>
  </si>
  <si>
    <t>Reversal of income tax reserve</t>
  </si>
  <si>
    <t>Amortization of debt issuance costs</t>
  </si>
  <si>
    <t>Non-cash (gain) loss on re-measurement of the payable to founding members under the tax receivable agreement</t>
  </si>
  <si>
    <t>Other</t>
  </si>
  <si>
    <t>Cash distributions from non-consolidated entities</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Acquisition of a business</t>
  </si>
  <si>
    <t>Purchases of marketable securities</t>
  </si>
  <si>
    <t>Proceeds from sale and maturities of marketable securities and restricted cash</t>
  </si>
  <si>
    <t>Purchases of intangible assets from network affiliates</t>
  </si>
  <si>
    <t>Proceeds from note receivable - founding members</t>
  </si>
  <si>
    <t>Net cash provided by (used in) investing activities</t>
  </si>
  <si>
    <t>CASH FLOWS FROM FINANCING ACTIVITIES:</t>
  </si>
  <si>
    <t>Payment of dividends</t>
  </si>
  <si>
    <t>Proceeds from borrowings under the revolving credit facility</t>
  </si>
  <si>
    <t>Repayments of borrowings under the revolving credit facility</t>
  </si>
  <si>
    <t>Proceeds from issuance of Senior Notes due 2026</t>
  </si>
  <si>
    <t>Redemption of Senior Notes due 2021</t>
  </si>
  <si>
    <t>Payment of debt issuance costs</t>
  </si>
  <si>
    <t>Founding member integration payments and other encumbered theater payment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Accrued integration and other encumbered theater payments from founding members</t>
  </si>
  <si>
    <t>Purchase of subsidiary equity with NCM, Inc. equity</t>
  </si>
  <si>
    <t>Accrued purchases of property and equipment</t>
  </si>
  <si>
    <t>Increase in cost and equity method investments</t>
  </si>
  <si>
    <t>(Decrease) increase in dividends not requiring cash in the period</t>
  </si>
  <si>
    <t>Supplemental disclosure of cash flow information:</t>
  </si>
  <si>
    <t>Cash paid for interest</t>
  </si>
  <si>
    <t>Cash paid for income taxes, net of refunds</t>
  </si>
  <si>
    <t>Senior Notes Due 2021 [Member]</t>
  </si>
  <si>
    <t>Redemption premium paid and write-off of debt issuance costs</t>
  </si>
  <si>
    <t>Basis of Presentation and Summary of Significant Accounting Policies</t>
  </si>
  <si>
    <t>Accounting Policies [Abstract]</t>
  </si>
  <si>
    <t>1.
BASIS OF PRESENTATION AND SUMMARY OF SIGNIFICANT ACCOUNTING POLICIES NCM, Inc. was incorporated in Delaware as a holding company with the sole purpose of becoming a member and sole manager of NCM LLC, a limited liability company owned by NCM, Inc., AMC, Regal and Cinemark. The terms “NCM”, “the Company” or “we” shall, unless the context otherwise requires, be deemed to include the consolidated entity. The Company operates the largest digital in-theater network in North America, allowing NCM LLC to sell advertising under ESAs with the founding members and certain third-party theater circuits under long-term network affiliate agreements referred to in this document as “network affiliates”, which have terms from one to twenty years. As of December 28, 2017, NCM LLC had 154,081,334 common membership units outstanding, of which 76,242,222 (49.5%) were owned by NCM, Inc., 27,871,862 (18.1%) were owned by Cinemark, 27,574,620 (17.9%) were owned by Regal and 22,392,630 (14.5%) were owned by AMC. The membership units held by the founding members are exchangeable into NCM, Inc. common stock on a one-for-one basis. 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Certain reclassifications have been made to the prior years’ financial statements to conform to the current presentation (refer to Note 6— Income Taxes As a result of the various related-party agreements discussed in Note 8— Related Party Transactions Advertising is the principal business activity of the Company and is the Company’s only reportable segment under the requirements of ASC 280 – Segment Report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Accounting Period — The Company has a 52-week or 53-week fiscal year ending on the first Thursday after December 25. Fiscal years 2015, 2016 and 2017 contained 52 weeks. Throughout this document, the fiscal years are referred to as set forth below:
Reference in
Fiscal Year Ended
this Document
December 28, 2017
2017
December 29, 2016
2016
December 31, 2015
2015 Revenue Recognition —The Company derives revenue principally from the advertising business, which includes on-screen and lobby network (LEN) advertising and lobby promotions and advertising on entertainment websites and mobile applications owned by us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On-screen advertising consists of national and local advertising. National advertising is sold on a cost per thousand (CPM) basis, while local and regional advertising is sold on a per-screen, per-week basis and to a lesser extent on a CPM basis. The Company recognizes national advertising as impressions (or theater attendees) are delivered and recognizes local on-screen advertising revenue during the period in which the advertising airs as dictated by sales contracts. The Company recognizes revenue derived from lobby network and promotions when the advertising is displayed in theater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impressions guaranteed in the advertising contract have been satisfied. The make-good provision is recorded within accrued expenses in the Consolidated Balance Sheets. The Company records deferred revenue when cash payments are received, or invoices are issued, in advance of revenue being earned. Deferred revenue is classified as a current liability as it is expected to be earned within the next twelve months. The Company recorded non-cash revenue of $0.0 million, $0.0 million and $3.1 million during the years ended December 28, 2017, December 29, 2016 and December 31, 2015, respectively, where the Company received equity securities in privately held companies as consideration. The Company recorded the revenue at the estimated fair value of the advertising exchanged based upon the fair value of the advertising sold for cash within contracts. Barter Transactions —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Revenue from barter transactions for the years ended December 28, 2017, December 29, 2016 and December 31, 2015 was $0.8 million, $2.5 million and $2.0 million, respectively. Expense recorded from barter transactions for the years ended December 28, 2017, December 29, 2016 and December 31, 2015 was $1.4 million, $2.3 million and $2.5 million, respectively. Operating Costs —Advertising-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per digital screen and a payment per digital cinema projector equipped in the theaters, all of which escalate over time. Refer to Item 7—“Management’s Discussion and Analysis of Financial Condition and Results of Operations ” Network costs include personnel, satellite bandwidth, repairs, and other costs of maintaining and operating the digital network and preparing advertising and other content for transmission across the digital network. 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Restricted Cash —As of December 28, 2017 and December 29, 2016, other non-current assets included restricted cash of $0.0 million and $0.3 million, respectively. As of December 29, 2016, the Company’s restricted cash represented a secured letter of credit used as a lease deposit on the Company’s previous New York office. 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December 28, 2017 and December 29, 2016, there were no advertising agency groups or individual customers through which the Company sources national advertising revenue representing more than 10% of the Company’s outstanding gross receivable balance. During the years ended December 28, 2017, December 29, 2016 and December 31, 2015, there were no customers that accounted for more than 10% of revenue. Receivables consisted of the following (in millions):
As of
December 28, 2017
December 29, 2016
Trade accounts
$
166.4
$
166.0
Other
0.2
0.8
Less: Allowance for doubtful accounts
(6.0
)
(6.3
)
Total
$
160.6
$
160.5
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Website Development Costs The Company assesses impairment of long-lived assets pursuant with ASC 360 – Property, Plant and Equipment. Intangible assets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 Amounts Due to/from Founding Members —Amounts due to/from founding members include amounts due for the theater access fe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 Income Taxes —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made certain corrections to previously disclosed amounts to correct for an error related to the payable to founding members under the TRA and the related deferred tax asset, deferred tax liability, and additional paid in capital (deficit) balances, as well as related non-operating expenses and tax expense for all periods presented. The Company also made an adjustment to beginning retained earnings as of January 1, 2015 and all related footnotes herein have been adjusted for the correction. Refer to Note 18 – Correction of an Error 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audited Consolidated Financial Statements from such a position are measured as the largest benefit that has a greater than fifty percent likelihood of being realized upon ultimate resolution. The Company recognizes interest and penalties related to uncertain tax positions in income tax expense. On December 22, 2017, the U.S. government enacted the Tax Act which makes broad and complex changes to the U.S. tax code that will affect the Company’s fiscal year ending December 27, 2018. Refer to Note 6— Income Taxes Debt Issuance Costs —In relation to the issuance of outstanding debt discussed in Note 9— Borrowings , there is a balance of $10.0 million and $12.6 million in deferred financing costs as of December 28, 2017 and December 29, 2016, respectively. The debt issuance costs are being amortized on a straight-line basis over the terms of the underlying obligations and are included in interest on borrowings, which approximates the effective interest method. The changes in debt issuance costs are as follows (in millions):
Years Ended
December 28, 2017
December 29, 2016
December 31, 2015
Beginning balance
$
12.6
$
12.9
$
15.5
Debt issuance payments
—
4.8
—
Amortization of debt issuance costs
(2.6
)
(2.6
)
(2.6
)
Write-off of debt issuance costs
—
(2.5
)
—
Ending balance
$
10.0
$
12.6
$
12.9
Share-Based Compensation — Through 2012, the Company issued stock options, restricted stock and restricted stock units. Since 2013, the Company has only issued restricted stock and restricted stock units. Restricted stock and restricted stock units vest upon the achievement of Company three-year cumulative performance measures and service conditions or only service conditions whereby they vest ratably over three year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was based on the estimated grant date fair value using the Black-Scholes option pricing model, which requires that the Company make estimates of various factors. Under the fair value recognition provisions of ASC 718 Compensation – Stock Compensation Share-Based Compensation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Derivative Instruments — NCM LLC terminated its interest rate swap agreements that were used to hedge its interest rate risk associated with its term loan. The Company amortized into earnings the balance in Accumulated Other Comprehensive Income (“AOCI”) related to these swaps over the remaining period of the term loan. Consolidation —NCM, Inc. consolidates the accounts of NCM LLC under the provisions of ASC 810, Consolidation (“ASC 810”). Under Accounting Standards Update 2015-02, Consolidation (Topic 810): Amendments to the Consolidation Analysis (“ASU 2015-0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As such, the Company concluded that NCM LLC is a variable interest entity and determined that NCM, Inc. should consolidate the accounts of NCM LLC pursuant to ASU 2015-02 because 1) it has the power to direct the activities of NCM LLC in its role as managing member and 2) NCM, Inc. has the obligation to absorb losses of, or the right to receive benefits from, NCM LLC that could potentially be significant provided its 49.5% ownership in NCM LLC. Prior to the prospective adoption of ASU 2015-02 in the first quarter of 2016, the Company reached the same conclusion under previous guidance in ASC 810 to consolidate NCM LLC. The following table presents the changes in NCM, Inc.’s equity resulting from net income attributable to NCM, Inc. and transfers to or from noncontrolling interests (in millions):
Years Ended
December 28, 2017
December 29, 2016
December 31, 2015
Net income attributable to NCM, Inc.
$
2.5
$
20.4
$
11.3
NCM LLC equity issued for purchase of intangible asset
78.8
9.2
44.4
Income tax and other impacts of NCM LLC ownership changes (1)
42.5
(3.0
)
(15.2
)
NCM, Inc. investment in NCM LLC
(84.9
)
—
(3.2
)
Issuance of shares
84.7
—
3.2
Change from net income attributable to NCM, Inc. and transfers from noncontrolling interests
$
123.6
$
26.6
$
40.5
(1)
Subsequent to the issuance of the December 29, 2016 financial statements, an error was identified to the recording of related party balances between the Company and NCM LLC. As of December 28, 2017, the Company recorded an increase of approximately $3.6 million to its additional paid in capital balance and recorded an equivalent reduction to its noncontrolling interests equity balance related to the correction of the out of period error. Recently Adopted Accounting Pronouncements In the first quarter of 2017, the Company adopted Accounting Standards Update 2016-07, Investments- Equity Method and Joint Ventures: Simplifying the Transition to the Equity Method of Accounting In the first quarter of 2017, the Company adopted Accounting Standards Update 2016-17, Consolidation (Topic 810): Interests Held through Related Parties That Are under Common Control Consolidation (Topic 810): Amendments to the Consolidation Analysis 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June 2016, the FASB issued Accounting Standards Update 2016-13, Financial Instruments – Credit Losses (Topic 326), Measurement of Credit Losses on Financial Statements In August 2016, the FASB issued Accounting Standards Update 2016-15, Statement of Cash Flows (Topic 230): Classification of Certain Cash Receipts and Cash Payments In November 2016, the FASB issued Accounting Standards Update 2016-18, Statement of Cash Flows (Topic 230): Restricted Cash The Company has considered all other recently issued accounting pronouncements and does not believe the adoption of such pronouncements will have a material impact on its audited Consolidated Financial Statements or notes thereto.</t>
  </si>
  <si>
    <t>Earnings Per Share</t>
  </si>
  <si>
    <t>Earnings Per Share [Abstract]</t>
  </si>
  <si>
    <t>2.
EARNINGS PER SHARE Basic earnings per share is computed on the basis of the weighted average number of common shares outstanding. Diluted earnings per share is computed on the basis of the weighted average number of common shares outstanding plus the effect of potentially dilutive common stock options, restricted stock, and exchangeable NCM LLC common units
Years Ended
December 28, 2017
December 29, 2016
December 31, 2015
Net income attributable to NCM, Inc. (in millions)
$
2.5
$
20.4
$
11.3
Net income attributable to NCM, Inc. following conversion of dilutive membership units (net of estimated taxes of $55.1, $0.0, and $0.0)
$
3.6
$
20.4
$
11.3
Weighted average shares outstanding:
Basic
65,226,817
59,788,026
58,979,508
Add: Dilutive effect of stock options, restricted stock, and exchangeable NCM LLC common membership units
85,840,453
817,544
609,791
Diluted
151,067,270
60,605,570
59,589,299
Earnings per NCM, Inc. share:
Basic
$
0.04
$
0.34
$
0.19
Diluted
$
0.02
$
0.34
$
0.19
The diluted weighted average shares outstanding assumes the conversion of all founding member common units to NCM, Inc. shares for the year ended December 28, 2017. Upon the conversion of all common units, all of consolidated NCM LLC net income would be attributable to NCM, Inc. and thus has been utilized as the numerator of the diluted EPS calculation. Consolidated NCM LLC net income has been tax effected utilizing NCM, Inc.’s effective tax rate of 98.1% for the year ended December 28, 2017. The effect of the 77,020,686 and 71,439,992 exchangeable NCM LLC common membership units held by the founding members for the years ended December 29, 2016 and December 31, 2015, respectively, were excluded from the calculation of diluted weighted average shares and earnings per NCM, Inc. share as they were antidilutive in those periods. NCM LLC common membership units do not participate in dividends paid on NCM Inc.’s common shares. In addition, there were 2,583,196, 16,657 and 64,519 stock options and non-vested (restricted) shares for the years ended December 28, 2017, December 29, 2016 and December 31, 2015, respectively, excluded from the calculation as they were antidilutive, primarily because exercise prices associated with those shares were above the average market value. The Company’s non-vested (restricted) shares do not meet the definition of a participating security as the dividends will not be paid if the shares do not vest.</t>
  </si>
  <si>
    <t>Property and Equipment</t>
  </si>
  <si>
    <t>Property Plant And Equipment [Abstract]</t>
  </si>
  <si>
    <t xml:space="preserve">3.
PROPERTY AND EQUIPMENT The following is a summary of property and equipment, at cost less accumulated depreciation (in millions):
As of
December 28, 2017
December 29, 2016
Equipment, computer hardware and software
$
92.9
$
86.6
Leasehold improvements
4.0
3.4
Less: Accumulated depreciation
(70.4
)
(64.1
)
Subtotal
26.5
25.9
Construction in progress
4.2
3.7
Total property and equipment
$
30.7
$
29.6
For the years ended December 28, 2017, December 29, 2016 and December 31, 2015, the Company recorded depreciation expense of $10.9 million, $8.6 million, and $9.6 million, respectively. </t>
  </si>
  <si>
    <t>Intangible Assets</t>
  </si>
  <si>
    <t>Goodwill And Intangible Assets Disclosure [Abstract]</t>
  </si>
  <si>
    <t>4.
INTANGIBLE ASSETS The Company’s intangible assets consist of contractual rights to provide its services within the theaters of the founding members and network affiliates. The Company records amortization using the straight-line method over the contractual life of the intangibles, corresponding to the term of the ESAs or the term of the contract with the network affiliate. The Company’s intangible assets with the founding members are recorded at the fair market value of NCM, Inc.’s publicly traded stock as of the date on which the common membership units were issued. The NCM LLC common membership units are fully convertible into NCM, Inc.’s common stock. The Company also records intangible assets for upfront fees paid to network affiliates upon commencement of a network affiliate agreement. Pursuant to ASC 350-10— Intangibles—Goodwill and Other,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If an existing on-screen advertising agreement with an alternative provider is in place with respect to any acqui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and Rave theaters are subject to an existing on-screen advertising agreement with an alternative provider, AMC and Cinemark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founding members’ on-screen advertising commitments under their beverage concessionaire agreements for encumbered theaters (“encumbered theater payments”). These payments are also accounted for as a reduction to the intangible asset.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 The following is a summary of the Company’s intangible asset’s activity (in millions) during 2017 and 2016:
As of December 29, 2016
Additions (1)
Amortization
Integration and other encumbered theater payments (3)
As of December 28, 2017
Gross carrying amount
$
679.4
$
204.1
$
—
$
(20.9
)
$
862.6
Accumulated amortization
(118.9
)
—
(26.5
)
—
(145.4
)
Total intangible assets, net
$
560.5
$
204.1
$
(26.5
)
$
(20.9
)
$
717.2
As of December 31, 2015
Additions (2)
Amortization
Integration and other encumbered theater payments (3)
As of December 29, 2016
Gross carrying amount
$
658.6
$
23.4
$
—
$
(2.6
)
$
679.4
Accumulated amortization
(91.9
)
—
(27.0
)
—
(118.9
)
Total intangible assets, net
$
566.7
$
23.4
$
(27.0
)
$
(2.6
)
$
560.5
(1)
During the first quarter of 2017, NCM LLC issued 2,351,029 common membership units to its founding members for the rights to exclusive access to net new theater screens and attendees added by the founding members to NCM LLC’s network during 2016. During the first quarter of 2017, the Company issued NCM LLC common membership units to AMC in respect of the annual attendance at the acquired Carmike theaters in accordance with the Common Unit Adjustment Agreement. Further, the Final Judgment required AMC to transfer advertising rights to 17 theaters from NCM LLC to another advertising provider. Pursuant to the MOU, AMC surrendered 4,657,673 NCM LLC common membership units in respect of such theaters. The 4,657,673 NCM LLC common membership units were comprised of (i) 2,850,453 NCM LLC common membership units pursuant to the adjustment for divested theaters in the Common Unit Adjustment Agreement and (ii) an additional 1,807,220 NCM LLC common membership units valued at $25.0 million . During 2017, the Company purchased intangible assets for $2.1 million associated with network affiliate agreements. During 2017, the Company purchased intangible assets for $0.2 million associated with acquired software.
(2)
During the first quarter of 2016, NCM LLC issued 1,416,515 common membership units to its founding members for the rights to exclusive access to net new theater screens and attendees added by the founding members to NCM LLC’s network during 2015. NCM LLC recorded a net intangible asset of $21.1 million in the first quarter of 2016 as a result of the Common Unit Adjustment. During 2016, the Company purchased intangible assets for $2.3 million associated with network affiliate agreements.
(3)
Carmike and Rave Cinemas had pre-existing advertising agreements for some of the theaters it owned prior to their acquisitions by AMC and Cinemark. As a result, AMC and Cinemark will make integration and other encumbered theater payments over the remaining term of those agreements. During the year ended December 28, 2017 and December 29, 2016, NCM LLC recorded a reduction to net intangible assets of $20.9 million and $2.6 million, respectively, related to integration and other encumbered theater payments due from AMC and Cinemark. During the year ended December 28, 2017 and December 29, 2016, AMC and Cinemark paid a total of $12.9 million and $2.4 million, respectively related to integration and other encumbered theater payments. As of December 28, 2017 and December 29, 2016, the Company’s intangible assets related to the founding members, net of accumulated amortization was $687.1 million and $529.9 million, respectively with weighted average remaining lives of 19.2 years and 20.2 years as of December 28, 2017 and December 29, 2016, respectively. As of December 28, 2017 and December 29, 2016, the Company’s intangible assets related to the network affiliates, net of accumulated amortization was $30.0 million and $30.6 million, respectively with weighted average remaining lives of 11.0 years and 12.7 years as of December 28, 2017 and December 29, 2016, respectively. As of December 28, 2017 and December 29, 2016, the Company’s intangible assets related to acquired software, net of accumulated amortization was $0.1 million and $0.0 million, respectively with weighted average remaining lives of 2.5 years and 0.0 years as of December 28, 2017 and December 29, 2016, respectively. For the years ended December 28, 2017, December 29, 2016 and December 31, 2015, the Company recorded amortization expense of $26.5 million, $27.0 million and $22.6 million, respectively. The estimated aggregate amortization expense for each of the five succeeding years is as follows (in millions):
Year
Amortization
2018
$
26.5
2019
$
26.3
2020
$
26.3
2021
$
26.3
2022
$
25.9</t>
  </si>
  <si>
    <t>Accrued Expenses</t>
  </si>
  <si>
    <t>Payables And Accruals [Abstract]</t>
  </si>
  <si>
    <t>5.
ACCRUED EXPENSES The following is a summary of the Company’s accrued expenses (in millions):
As of
December 28, 2017
December 29, 2016
Make-good reserve
$
5.5
$
4.6
Accrued interest
11.6
11.3
Deferred rent
0.8
1.8
Other accrued expenses
2.0
1.9
Total accrued expenses
$
19.9
$
19.6</t>
  </si>
  <si>
    <t>Income Taxes</t>
  </si>
  <si>
    <t>Income Tax Disclosure [Abstract]</t>
  </si>
  <si>
    <t xml:space="preserve">6 .
INCOME TAXES The Company is subject to taxation in the U.S. and various states. The Company’s tax returns for the calendar years 2014 through 2016 remain open to examination by the IRS in their entirety. With respect to state taxing jurisdictions, the Company’s tax returns for calendar years ended 2012 through 2016 are eligible for examination by various state revenue services. Tax Receivable Agreement —On the IPO date, NCM, Inc. and the founding members entered into a tax receivable agreement. Under the terms of this agreement, NCM, Inc. will make cash payments to the founding members in amounts equal to 90% of NCM, Inc.’s actual tax benefit realized from the tax amortization of the intangible assets described below.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 LLC’s tangible and intangible assets and had the tax receivable agreement not been entered into. The tax receivable agreement applies to NCM, Inc.’s taxable years up to and including the 30 th NCM, Inc. recorded a long-term payable to founding members related to the tax receivable agreement, which is recorded at its fair value. The Company recorded accretion of interest on the discounted payable of $18.5 million, $19.6 million and $19.4 million for the years ended December 28, 2017, December 29, 2016 and December 31, 2015, respectively. Further, changes in the tax rate each period resulted in re-measurement of the payable of $(103.6) million, $1.0 million and $(2.9) million during the years ended December 28, 2017, December 29, 2016 and December 31, 2015, respectively. Provision for Income Taxes —The Company has provided total income taxes, as follows (in millions):
Years Ended
December 2017
December 2016
December 2015
Current:
Federal
$
(1.6
)
$
(2.5
)
$
4.5
State
—
0.2
1.2
Total current income tax (benefit)/expense
$
(1.6
)
$
(2.3
)
$
5.7
Deferred:
Federal
$
102.0
$
9.1
$
11.3
State
28.6
0.7
2.5
Total deferred income tax expense
$
130.6
$
9.8
$
13.8
Total income tax provision on Consolidated Statements of Income
$
129.0
$
7.5
$
19.5
Income tax expense on other comprehensive income
$
—
$
—
$
0.3
A reconciliation of the provision for income taxes as reported and the amount computed by multiplying income before taxes, less noncontrolling interest, by the U.S. federal statutory rate of 35% was (in millions):
Years Ended
December 28, 2017
December 29, 2016
December 2015
Provision calculated at federal statutory income tax rate:
Income before income taxes
$
65.6
$
31.4
$
27.7
Less: Noncontrolling interests
(19.7
)
(21.6
)
(16.9
)
Income attributable to NCM, Inc.
45.9
9.8
10.8
Current year change to enacted federal and state rate (1)
81.2
(1.9
)
1.9
State and local income taxes, net of federal benefit
4.9
1.3
1.3
NCM LLC income taxes
0.2
0.1
0.1
Share-based compensation
0.8
(0.1
)
0.3
Uncertain tax positions (2)
(1.7
)
(2.9
)
4.9
Change in the valuation allowance
(4.2
)
—
—
NCM LLC membership unit issuance to NCM, Inc.
0.5
0.9
0.2
Other
1.4
0.3
—
Total income tax provision
$
129.0
$
7.5
$
19.5
(1)
Refer to the discussion of the impact of the Tax Act within the ‘Tax Reform’ section below.
(2)
During the year ended December 31, 2015, the Company established a reserve for material, known tax exposures of $4.9 million, including accrued interest and penalties. The reserve relates to tax exposures from prior periods (2010 through 2014). The impact of this reserve was a total out of period impact of $4.9 million to income tax expense and income tax payable in the audited Consolidated Financial Statements during 2015. During the years ended December 28, 2017 and December 29, 2016, the Company reversed approximately $1.7 million of its reserve ($1.3 million of unrecognized tax benefits and $0.4 million of accrued interest and penalties) and $2.9 million of its reserve ($2.3 million of income tax benefits and $0.6 million of accrued interest and penalties), respectively, because the statute of limitations expired. Further information is provided below. Deferred Tax Assets —Significant components of the Company’s deferred tax assets consisted of the following (in millions):
Years Ended
December 28, 2017
December 29, 2016
Deferred tax assets:
Investment in consolidated subsidiary NCM LLC (1)
$
241.0
$
384.4
Share-based compensation
3.7
6.3
Net operating losses
12.7
11.4
Accrued bonus
0.4
0.8
Other
1.3
1.6
Total gross deferred tax assets
$
259.1
$
404.5
Valuation allowance (1)
(98.1
)
(110.3
)
Total deferred tax assets, net of valuation allowance
$
161.0
$
294.2
(1)
The Company recognized a deferred tax asset in the amount of $241.0 million and $384.4 million as of 2017 and 2016, respectively, associated with the basis difference in our investment in NCM LLC. However, a portion of the total basis difference will only reverse upon a sale of the Company’s interest in NCM LLC, which the Company expects would result in a capital loss. Therefore, as of December 28, 2017 and December 29, 2016 the Company has a valuation allowance in the amount of $98.1 million and $110.3 million, respectively, against the deferred tax asset to which this portion relates. During the year ended December 28, 2017, the Company recorded a reduction to its deferred tax assets of approximately $32.2 million related to the tax affected difference between the tax basis and book basis of the intangible assets recorded for the extraordinary Common Unit Adjustment and offsetting integration payments, as discussed further in Note 3 – Intangible Assets Related Party Transactions Tax Reform — On December 22, 2017, the U.S. government enacted the Tax Act which makes broad and complex changes to the U.S. tax code that will affect the Company’s fiscal year ending December 27, 2018, including, but not limited to, (1) reducing the U.S. federal corporate tax rate, (2) allowing full expensing of qualified property, (3) creating a new limitation on deductible interest expense; (4) changing rules related to uses and limitations of net operating loss carryforwards created in tax years beginning after December 31, 2017, and (5) limiting the amount of compensation that can be deducted for highly compensated officers by terminating the exclusion of performance-based compensation from the $1 million per employee, per year limitation. Following the enactment of the Tax Act, the SEC staff issued SAB 118 which provides guidance on accounting for the tax effects of the Tax Act. SAB 118 provides a measurement period that should not extend beyond one year from the Tax Act enactment date for companies to complete the accounting under ASC 740. While the Company is able to make a reasonable estimate of the impact of the reduction in the corporate tax rate, the Company’s accounting for various elements of the Tax Act may be affected by other related analysis including, but not limited to, bonus depreciation that will allow for immediate expensing of qualified property and the state tax effect of adjustments made to federal temporary differences. As such, the impact of the Tax Act is an estimate pending further information and the analysis noted. The decrease in the U.S. federal corporate tax rate decreased NCM, Inc.’s blended state and federal rate from 38.58% to 25.38% during the year ended December 28, 2017. The Company recorded a $97.5 million reduction to the ‘Payable to founding members under the tax receivable agreement’ related to the reduction of the U.S. federal corporate tax rate. The reduction was recorded as a gain of $97.5 million within non-operating income within the Consolidated Statements of Income. Additionally, the Company revalued its deferred balances utilizing the lower blended state and federal rate resulting in a reduction of the net deferred tax asset of $81.2 million. The reduction of the net deferred tax asset was recorded as an increase in deferred tax expense. Carryforwards — As of December 28, 2017, the Company had gross federal net operating loss carryforwards of approximately $46.4 million, which expire in 2034 through 2037. As of December 28, 2017, the Company had gross state net operating loss carryforwards of approximately $62.5 million, which expire at various dates between 2018 and 2037. As of December 28, 2017, the Company had gross capital loss carryforwards of approximately $1.3 million, which expire in 2021. Uncertain Tax Positions — The Company has established a reserve for material, known tax exposures. As of December 28, 2017 and December 29, 2016, the total amount of the tax reserve was $0.3 million and $2.0 million, including accrued interest and penalties, respectively. During the year ended December 28, 2017, the Company reversed approximately $1.7 million of its contingency reserve ($1.3 million of unrecognized tax benefits and $0.4 million of accrued interest and penalties) because the statute of limitations expired. It is reasonably possible that the Company’s total unrecognized tax benefits will decrease by approximately $0.3 million during the next twelve months due to the expiration of certain statutes of limitations. The Company’s reserve reflects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 reserve, the Company’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audited Consolidated Financial Statements in future periods and could impact operating cash flows. Unrecognized tax benefits represent the aggregate tax effect of differences between tax return positions and the amounts otherwise recognized in the audited Consolidated Financial Statements. A reconciliation of the beginning and ending amount of unrecognized tax benefits, excluding interest and penalties, is as follows (in millions):
Years Ended
December 28, 2017
December 29, 2016
Balance at beginning of period
$
1.6
$
3.9
Additions based on tax positions related to prior years
—
—
Reductions based on the lapse of applicable statute of limitations
(1.3
)
(2.3
)
Balance at end of period
$
0.3
$
1.6
The total amount of unrecognized tax benefits that, if recognized, would affect the effective tax rate was $0.3 million and $1.6 million as of December 28, 2017 and December 29, 2016, respectively, excluding interest and penalties. It is reasonably possible that the Company’s total unrecognized tax benefits will decrease by approximately $0.3 million during the next twelve months due to the expiration of certain statutes of limitations. The Company has accrued $0.0 million and $0.4 million for the payment of interest and penalties as of December 28, 2017 and December 29, 2016, respectively. The Company recognizes interest and penalties with respect to unrecognized tax benefits in income tax expense in the Consolidated Statements of Income and records the liability in income taxes payable in the Consolidated Balance Sheets in accordance with ASC 740. The Company recognized 0.0 million, $(0.6) million and $1.0 million in interest and penalties during the years ended December 28, 2017, December 29, 2016 and December 31, 2015, respectively. </t>
  </si>
  <si>
    <t>Equity</t>
  </si>
  <si>
    <t>Stockholders Equity Note [Abstract]</t>
  </si>
  <si>
    <t>7 .
EQUITY As of December 28, 2017, the Company has authorized capital stock of 175,000,000 shares of common stock, par value of $0.01 per share, and 10,000,000 shares of preferred stock, par value of $0.01 per share. There were no shares of preferred stock issued or outstanding as of December 28, 2017. There were 76,242,222 shares of common stock issued and outstanding as of December 28, 2017. The holders of NCM Inc. common stock are entitled to one vote per share on all matters submitted for action by the NCM Inc. stockholders. Holders of common stock are entitled to share equally, share for share, in declared dividends. The authorized but unissued shares of common stock and preferred stock are available for future issuance without stockholder approval. These additional shares may be used for a variety of corporate purposes, including share based compensation, future public offerings to raise additional capital, corporate acquisitions and exchange on a one-for-one basis under the founding members’ right to convert their NCM LLC membership units into Company common stock. NCM LLC’s founding members received all proceeds from NCM, Inc.’s IPO and related issuances of debt, except for amounts needed to pay out-of-pocket costs of the financings and other expenses. The ESAs with the founding members were amended and restated in conjunction with the IPO under which NCM LLC became the exclusive provider of advertising services to the founding members for a 30-year term. In conformity with accounting guidance of the SEC concerning monetary consideration paid to promoters, such as the founding members, in exchange for property conveyed by the promoters, the excess over predecessor cost was treated as a special distribution. Because the founding members had no cost basis in the ESAs, nearly all payments to the founding members with the proceeds of the IPO and related debt, have been accounted for as distributions. The distributions by NCM LLC to the founding members made at the date of the IPO resulted in a consolidated stockholders’ deficit. As a noncontrolling interest cannot be shown as an asset, the founding members’ interest in NCM LLC’s members equity is included in distributions in excess of paid in capital in the accompanying Consolidated Balance Sheets.</t>
  </si>
  <si>
    <t>Related Party Transactions</t>
  </si>
  <si>
    <t>Related Party Transactions [Abstract]</t>
  </si>
  <si>
    <t>8.
RELATED PARTY TRANSACTIONS Founding Member Transactions — In connection with the IPO, the Company entered into several agreements to define and regulate the relationships among NCM, Inc., NCM LLC and the founding members. They include the following: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CN equipment required to deliver the on-screen advertising and other content included in the Noovie pre-show, use of the LEN and rights to sell and display certain lobby promotions. Further, 30 to 60 seconds of advertising included in the Noovie pre-show is sold to the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
Common Unit Adjustment Agreement. The common unit adjustment agreement provides a mechanism for increasing or decreasing the membership units held by the founding members based on the acquisition or construction of new theaters or sale of theaters that are operated by each founding member and included in NCM LLC’s network.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Following is a summary of the transactions between the Company and the founding members (in millions):
Years Ended
Included in the Consolidated Statements of Income:
December 28, 2017
December 29, 2016
December 31, 2015
Revenue:
Beverage concessionaire revenue (included in advertising revenue) (1)
$
29.9
$
28.7
$
30.0
Advertising inventory revenue (included in advertising revenue) (2)
—
0.4
0.2
Operating expenses:
Theater access fee (3)
76.5
75.1
72.5
Purchase of movie tickets and concession products and rental of theater space (included in selling and marketing costs) (4)
2.1
1.6
1.2
Purchase of movie tickets and concession products and rental of theater space (included in advertising operating costs)
0.1
—
—
Purchase of movie tickets and concession products and rental of theater space (included in other administrative and other costs)
—
0.1
0.1
Non-operating expenses:
Interest income from notes receivable (included in interest income) (5)
0.6
0.8
1.0
(1)
For the full years ended December 28, 2017 and December 29, 2016, and the six months ended December 31, 2015,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PM rate specified by the ESA. For the first six months of 2015, all of the founding members purchased 60 seconds of on-screen advertising time.
(2)
The value of such purchases is calculated by reference to NCM LLC’s advertising rate card.
(3)
Comprised of payments per theater attendee, payments per digital screen with respect to the founding member theaters included in the Company’s network and payments for access to higher quality digital cinema equipment.
(4)
Used primarily for marketing to NCM LLC’s advertising clients.
(5)
Refer to the discussion of the Fathom Events sale under AC JV, LLC transactions below
As of
Included in the Consolidated Balance Sheets:
December 28, 2017
December 29, 2016
Current portion of note receivable - founding members (1)
$
4.2
$
5.6
Long-term portion of note receivable - founding members (1)
4.1
8.3
Interest receivable on notes receivable (included in other current assets)
—
0.3
Common unit adjustments, net of amortization and integration payments (included in intangible assets)
687.1
529.9
Current payable to founding members under tax receivable agreement
19.6
18.4
Long-term payable to founding members under tax receivable agreement
114.0
212.3
(1)
Refer to the discussion of the Fathom Events sale under AC JV, LLC transactions below At the date of the Company’s IPO, NCM LLC was granted a perpetual, royalty-free license from the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the founding members, if any. On March 16, 2015, the Company announced the termination of an Agreement and Plan of Merger (the “Merger Agreement”) with Screenvision. After the Merger Agreement was terminated, NCM LLC reimbursed NCM, Inc. for certain expenses pursuant to an indemnification agreement among NCM LLC, NCM, Inc. and the founding members. On March 17, 2015, NCM LLC paid Screenvision an approximate $26.8 million termination payment on behalf of NCM, Inc. During the year ended December 31, 2015, NCM LLC also either paid directly or reimbursed NCM, Inc. for the legal and other merger-related costs of approximately $15.0 million ($7.5 million incurred by NCM, Inc. during the year ended January 1, 2015 and approximately $7.5 million incurred by NCM LLC during the year ended December 31, 2015). The Company and the founding members each bore a pro rata portion of the termination fee and the related merger expenses based on their aggregate ownership percentages in NCM LLC when the expenses were incurred. Pursuant to the terms of the NCM LLC Operating Agreement in place since the completion of the IPO, NCM LLC is required to make mandatory distributions on a proportionate basis to its members of available cash, as defined in the NCM LLC Operating Agreement, on a quarterly basis in arrears. Mandatory distributions for the years ended December 28, 2017, December 29, 2016 and December 31, 2015 are as follows (in millions):
Years Ended
December 28, 2017
December 29, 2016
December 2015
AMC
$
27.1
$
23.6
$
23.8
Cinemark
29.1
25.4
28.7
Regal
28.8
26.1
29.6
Total founding members
85.0
75.1
82.1
NCM, Inc.
75.9
57.5
66.4
Total
$
160.9
$
132.6
$
148.5
Due to the merger termination fee and related merger expenses, the mandatory distributions of available cash by NCM LLC to its founding members and NCM, Inc. for the three months ended April 2, 2015 was calculated as negative $25.5 million ($14.0 million for the founding members and $11.5 million for NCM, Inc.). Therefore, there was no payment made in the second quarter of 2015. Under the terms of the NCM LLC Operating Agreement, this negative amount was netted against the available cash distributions for the second quarter of 2016. The mandatory distributions of available cash by NCM LLC to its founding members for the quarter ended December 28, 2017 of $37.6 million, is included in amounts due to founding members in the Consolidated Balance Sheets as of December 28, 2017 and will be made in the first quarter of 2018. The distributions to NCM, Inc. are eliminated in consolidation. Amounts due to founding members as of December 28, 2017 were comprised of the following (in millions):
AMC
Cinemark
Regal
Total
Theater access fees, net of beverage revenues and other encumbered theater payments
$
1.5
$
1.0
$
1.5
$
4.0
Distributions payable to founding members
10.8
13.5
13.3
37.6
Integration payments due from founding members
(8.5
)
(0.4
)
—
(8.9
)
Total
$
3.8
$
14.1
$
14.8
$
32.7
Amounts due to founding members as of December 29, 2016 were comprised of the following (in millions):
AMC
Cinemark
Regal
Total
Theater access fees, net of beverage revenues and other encumbered theater payments
$
1.6
$
0.9
$
1.4
$
3.9
Distributions payable to founding members
12.3
13.6
14.0
39.9
Integration payments due from founding members
(0.7
)
(0.3
)
—
(1.0
)
Cost and other reimbursement
—
(0.1
)
—
(0.1
)
Total
$
13.2
$
14.1
$
15.4
$
42.7
Common Unit Membership Redemption Memorandum of Understanding with AMC — Pursuant to the Final Judgment, AMC is required to divest the majority of its equity interests in NCM LLC and NCM, Inc., so that by June 20, 2019 it owns no more than 4.99% of NCM LLC’s common membership units and NCM, Inc. common stock, taken together, on a fully converted basis (‘NCM’s outstanding equity interests”). AMC must complete the divestiture per the following schedule: (i) on or before December 20, 2017, AMC must own no more than 15.0% of NCM’s outstanding equity interests, (ii) on or before December 20, 2018, AMC must own no more than 7.5% of NCM’s outstanding equity interests and (iii) on or before June 20, 2019, AMC must own no more than 4.99% of NCM’s outstanding equity interests. Pursuant to the MOU, AMC also has agreed, among other things, subject to limited exceptions to retain at least 4.5% of NCM’s outstanding equity interests during the term of the Final Judgment, subject to certain exceptions which allow for certain sell downs after the 30-month anniversary of the MOU. As of December 28, 2017, AMC owned 15.1% of NCM’s outstanding equity interests. AMC was also required to relinquish its governance rights in NCM LLC, including its seats on the NCM, Inc. Board of Directors as well as its rights to nominate any person to serve on the NCM, Inc. Board of Directors. AMC’s non-independent designee to the Board of Directors resigned in 2016. During the year ended December 28, 2017, AMC transferred 17 theaters (318 screens) to another advertising provider in accordance with the Final Judgment, for which AMC surrendered NCM LLC common membership units during 2017. At the end of the 10-year term of the Final Judgment, these theaters will revert back to us. Also, in April 2017, AMC completed a sale of five theaters on our network pursuant to the Final Judgment. AMC will surrender NCM LLC common unit membership units to NCM LLC for these divestures pursuant to the Common Unit Adjustment Agreement at the next Adjustment Date. These 22 transferred and sold theaters represent approximately 1.3% of NCM LLC’s total theater network as of December 28, 2017. AMC also agreed to reimburse the Company for its incurred and ongoing costs and expenses in connection with the Final Judgment including, but not limited to, its financial advisor and legal fees up to $1.0 million of such costs and expenses. During the year ended December 28, 2017, the Company incurred $1.3 million of these costs, of which $1.0 million was reimbursed through the “Amounts due to founding members” within the Consolidated Balance Sheets and the remaining $0.3 million is included in administrative costs within the Consolidated Income Statement. AC JV, LLC Transactions — In December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receivable bear interest at a fixed rate of 5.0% per annum, compounded annually. Interest and principal payments are due annually in six equal installments commencing on the first anniversary of the closing. Future minimum principal payments under the notes receivable as of December 28, 2017 are approximately as follows (in millions):
Year
Minimum Principal Payments
2018
$
4.2
2019
4.1
Total
$
8.3
NCM LLC’s investment in AC JV, LLC was $1.0 million and $1.0 million as of December 28, 2017 and December 29, 2016, respectively. The Company accounts for its investment in AC JV, LLC under the equity method of accounting in accordance with ASC 323-30 , Investments—Equity Method and Joint Ventures In connection with the sale, NCM LLC amended and restated its existing ESAs with each of the founding members to remove those provisions addressing the rights and obligations related to the digital programming services of the Fathom Events business. These rights and obligations were conveyed to AC JV, LLC in connection with the sale. In connection with the sale,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In addition, NCM LLC entered into a services agreement with a term coinciding with the ESAs, which grants the newly formed limited liability company advertising on-screen and on the LEN and a pre-feature program prior to Fathom events reasonably consistent with what was previously dedicated to Fathom. NCM LLC has also agreed to provide creative and media production services for a fee. NCM LLC received $0.3 million, $0.2 million and $0.1 million during the years ended December 28, 2017, December 29, 2016 and December 31, 2015, respectively, for these services, which are included as an offset to network costs in the audited Consolidated Statements of Income. Related Party Affiliates — NCM LLC has an agreement with LA Live, an affiliate of The Anschutz Corporation to provide in-theater advertising. The Anschutz Corporation is a wholly-owned subsidiary of the Anschutz Company, which is the controlling stockholder of Regal. During the years ended December 28, 2017, December 29, 2016 and December 31, 2015, there was approximately $0.2 million, $0.3 million and $0.2 million, respectively, included in advertising operating costs related to LA Live, and there was approximately $0.1 million and $0.1 million of accounts payable with this company as of December 28, 2017 and December 29, 2016, respectively. Other Transactions —NCM LLC has an agreement with AEG Live, an affiliate of The Anschutz Corporation, for AEG Live to showcase musical artists in the Noovie pre-show. During the years ended December 28, 2017, December 29, 2016 and December 31, 2015, NCM LLC received approximately $1.3 million, $1.7 million and $1.6 million, respectively, in revenue from AEG Live and as of December 28, 2017 and December 29, 2016, had $0.4 million and $0.2 million, respectively, of accounts receivable from AEG Live.</t>
  </si>
  <si>
    <t>Borrowings</t>
  </si>
  <si>
    <t>Debt Disclosure [Abstract]</t>
  </si>
  <si>
    <t>9.
BORROWINGS The following table summarizes NCM LLC’s total outstanding debt as of December 28, 2017 and December 29, 2016 and the significant terms of its borrowing arrangements:
Outstanding Balance as of
Borrowings ($ in millions)
December 28, 2017
December 29, 2016
Maturity Date
Interest Rate
Revolving credit facility
$
12.0
$
15.0
November
(1)
Term loans
270.0
270.0
November 26, 2019
(1)
Senior secured notes due 2022
400.0
400.0
April 15, 2022
6.000%
Senior unsecured notes due 2026
250.0
250.0
August 15, 2026
5.750%
Total borrowings
$
932.0
$
935.0
Less: Debt issuance costs related to term loans and senior notes
(8.7
)
(10.7
)
Carrying value of long-term debt
$
923.3
$
924.3
(1)
The interest rates on the revolving credit facility and term loan are described below. Senior Secured Credit Facility – As of December 28, 2017, NCM LLC’s senior secured credit facility consisted of a $175.0 million revolving credit facility and a $270.0 million term loan. On May 26, 2016, NCM LLC entered into an incremental amendment of its senior secure credit facility whereby the revolving credit facility was increased $40.0 million from $135.0 million to $175.0 million which matures November 26, 2019. The obligations under the senior secured credit facility are secured by a lien on substantially all of the assets of NCM LLC. Revolving Credit Facility –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December 28, 2017, NCM LLC’s total availability under the $175.0 million revolving credit facility was $158.2 million, net of $4.8 million letters of credit. The unused line fee is 0.50% per annum. 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The applicable margins on the revolving credit facility are the LIBOR index plus 2.00% or the base rate plus 1.00%. The weighted-average interest rate on the outstanding balance on the revolving credit facility as of December 28, 2017 was 4.5%. Term Loans – The interest rate on the term loans is a rate chosen at NCM LLC’s option of either the LIBOR index plus 2.75% or the base rate (Prime Rate or the Federal Funds Effective Rate, as defined in the senior secured credit facility) plus 1.75%. The weighted-average interest rate on the term loans as of December 28, 2017 was 4.1%. Interest on the term loans is currently paid monthly. The senior secured credit facility contains a number of covenants and financial ratio requirements, with which NCM LLC was in compliance at December 28, 2017, including maintaining a consolidated net senior secured leverage ratio of 6.5 times on a quarterly basis. NCM LLC is permitted to make quarterly dividend payments and other payments based on leverage ratios for NCM LLC and its subsidiaries so long as no default or event of default has occurred and continues to occur. The quarterly dividend payments and other distributions are made even if consolidated net senior secured leverage ratio is less than or equal to 6.5 times. In addition, there are no borrower distribution restrictions as long as NCM LLC’s consolidated net senior secured leverage ratio is below 6.5 times and NCM LLC is in compliance with its debt covenants. If there are limitations on the restricted payments, NCM LLC may not declare or pay any dividends, or make any payments on account of NCM LLC, or set aside assets for the retirement or other acquisition of capital stock of the borrower or any subsidiaries, or make any other distribution for obligations of NCM LLC. When these restrictions are effective, NCM LLC may still pay the services fee and reimbursable costs pursuant to terms of the management agreement. NCM LLC can also make payments pursuant to the tax receivable agreement in the amount, and at the time necessary to satisfy the contractual obligations with respect to the actual cash tax benefits payable to NCM LLC’s founding members. As of December 28, 2017, the NCM LLC’s consolidated net senior secured leverage ratio was 3.2 times (versus the covenant of 6.5 times). Senior Unsecured Notes due 2021 – On July 5, 2011, NCM LLC completed a private placement of $200.0 million in aggregate principal amount of 7.875% Senior Unsecured Notes (the “Notes due 2021”) for which the registered exchange offering was completed on September 22, 2011. The Notes due 2021 pay interest semi-annually in arrears on January 15 and July 15 of each year, which commenced January 15, 2012. On September 19, 2016, NCM LLC redeemed its Notes due 2021 at a redemption price of 103.938% of the principal amount plus accrued and unpaid interest. As a result of the redemption, NCM LLC wrote-off approximately $2.5 million in unamortized debt issuance costs and paid a redemption premium of approximately $7.9 million, which are reflected in the loss on early retirement of debt on the Consolidated Statements of Income during the year ended December 29, 2016. Senior Secured Notes due 2022 – On April 27, 2012, NCM LLC completed a private placement of $400.0 million in aggregate principal amount of 6.00% Senior Secured Notes (the “Notes due 2022”). The Notes due 2022 pay interest semi-annually in arrears on April 15 and October 15 of each year, which commenced October 15, 2012. The Notes due 2022 are senior secured obligations of NCM LLC, rank the same as NCM LLC’s senior secured credit facility, subject to certain exceptions, and share in the same collateral that secures NCM LLC’s obligations under the senior secured credit facility. NCM LLC may redeem all or any portion of the Notes due 2022, at once or over time, on or after April 15, 2017 at specified redemption prices, plus accrued and unpaid interest, if any, to the redemption date. Upon the occurrence of a Change of Control (as defined in the Indenture), NCM LLC will be required to make an offer to each holder of Notes due 2022 to repurchase all of such holder’s Notes due 2022 for a cash payment equal to 101.00% of the aggregate principal amount of the Notes due 2022 repurchased, plus accrued and unpaid interest, if any, to the date of repurchase. The indenture contains covenants that, among other things, restrict NCM LLC’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NCM LLC has the ability to distribute all of its quarterly available cash as a restricted payment or as an investment, if it meets a minimum net senior secured leverage ratio. NCM LLC was in compliance with these non-maintenance covenants as of December 28, 2017.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commencing on February 15, 2017. The Notes due 2026 were issued at 100% of the face amount thereof and are the senior unsecured obligations of NCM LLC and will be effectively subordinated to all existing and future secured debt, including the Notes due 2022, its senior secured credit facility and any future asset backed loan facility. The Notes due 2026 will rank equally in right of payment with all of NCM LLC’s existing and future senior indebtedness, including the Notes due 2022, NCM LLC’s existing senior secured credit facility, any future asset backed loan facility, in each case, without giving effect to collateral arrangements. The Notes due 2026 will be effectively subordinated to all liabilities of any subsidiaries that NCM LLC may form or acquire in the future, unless those subsidiaries become guarantors of the Notes due 2026. NCM LLC does not currently have any subsidiaries, and the Notes due 2026 will not be guaranteed by any subsidiaries that NCM LLC may form or acquire in the future except in very limited circumstances. NCM LLC may redeem all or any portion of the Notes due 2026 prior to August 15, 2021, at once or over time, at 100% of the principal amount plus the applicable make-whole premium, plus accrued and unpaid interest, if any, to the redemption date. NCM LLC may redeem all or any portion of the Notes due 2026, at once or over time, on or after August 15, 2021 at specified redemption prices, plus accrued and unpaid interest, if any, to the redemption date. 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 Upon the occurrence of a Change of Control (as defined in the indenture), NCM LLC will be required to make an offer to each holder of the Notes due 2026 to repurchase all of such holder’s Notes due 2026 for a cash payment equal to 101.00% of the aggregate principal amount of the Notes due 2026 repurchased, plus accrued and unpaid interest, if any, to the date of repurchase. The indenture contains covenants that, among other things, restrict NCM LLC’s ability and the ability of its restricted subsidiaries, if any, to: (1) incur additional debt; (2) make distributions or make certain other restricted payments; (3) make investments; (4) incur liens; (5) sell assets or merge with or into other companies; and (6) enter into transactions with affiliates. All of these restrictive covenants are subject to a number of important exceptions and qualifications. In particular, NCM LLC has the ability to distribute all of its quarterly available cash as a restricted payment or as an investment, if it meets a minimum net senior secured leverage ratio. NCM LLC was in compliance with these non-maintenance covenants as of December 28, 2017. Future Maturities of Borrowings – The scheduled annual maturities on the Senior Secured Credit Facility, Notes due 2022 and Notes due 2026 as of December 28, 2017 are as follows (in millions):
Year
Amount
2018
$
—
2019
282.0
2020
—
2021
—
2022
400.0
Thereafter
250.0
Total
$
932.0</t>
  </si>
  <si>
    <t>Share-Based Compensation</t>
  </si>
  <si>
    <t>Disclosure Of Compensation Related Costs Sharebased Payments [Abstract]</t>
  </si>
  <si>
    <t>10.
SHARE-BASED COMPENSATION The NCM, Inc. 2016 Equity Incentive Plan (the “2016 Plan”) reserves 4,400,000 shares of common stock available for issuance or delivery under the 2016 Plan, of which 3,477,078 shares remain available for future grants as of December 28, 2017 (assuming 100% achievement of targets on performance-based restricted stock). The Company began issuing shares under the 2016 Plan in the second quarter of 2016, following its approval by NCM, Inc.’s stockholders. The 2016 Plan replaced NCM, Inc.’s 2007 Equity Incentive Plan (the “2007 Plan”), which was set to expire by its terms in February 2017. The shares of common stock that were available for issuance under the 2007 Plan are no longer available for issuance following the approval of the 2016 Plan. Any forfeitures of shares granted pursuant to the 2007 Plan will be cancelled and not available for future grant. The types of awards that may be granted under the 2016 Plan include stock options, stock appreciation rights, restricted stock, restricted stock units or other stock based awards. Certain option and share awards provide for accelerated vesting if there is a change in control, as defined in the 2007 Plan and the 2016 Plan. Upon vesting of the restricted stock awards or exercise of options, NCM LLC will issue common membership units to the Company equal to the number of shares of the Company’s common stock represented by such awards. Compensation Cost —The Company recognized $11.2 million, $18.3 million and $14.8 million for the years ended December 28, 2017, December 29, 2016 and December 31, 2015, respectively, of share-based compensation expense within network costs, selling and marketing costs and administrative and other costs in the Consolidated Statements of Income as shown in the table below.
Years Ended
December 28, 2017
December 29, 2016
December 31, 2015
Share-based compensation costs included in network costs
$
1.0
$
1.1
$
0.9
Share-based compensation costs included in selling and marketing costs
4.1
6.0
5.5
Share-based compensation costs included in administrative and other costs (1)
6.1
11.2
8.4
Total share-based compensation costs
$
11.2
$
18.3
$
14.8
(1)
Includes $2.3 million of expense associated with the modification of certain former executive equity awards during the year ended December 29, 2016, as described further below. During the years ended December 28, 2017, December 29, 2016 and December 31, 2015, $0.3 million, $0.5 million and $0.3 million was capitalized, respectively, in a corresponding manner to the capitalization of employee’s salaries for capitalized labor. The income tax benefit recognized in the income statement for share-based compensation was approximately $3.0 million, $2.5 million, and $2.5 million for the years ended December 28, 2017, December 29, 2016, December 31, 2015, respectively. As of December 28, 2017, there was no unrecognized compensation cost related to unvested options, as stock options were fully vested as of December 28, 2017. As of December 28, 2017, unrecognized compensation cost related to restricted stock and restricted stock units was approximately $11.2 million, which will be recognized over a weighted average remaining period of 1.7 years. Stock Options — The Company has not granted stock options since 2012 and as of December 28, 2017 all options are fully vested. Stock options awarded under the 2007 Plan were granted with an exercise price equal to the closing market price of NCM, Inc. common stock on the date the Company’s Board of Directors approved the grant. Options have either 10-year or 15-year contractual terms. The fair value of each option award was estimated on the date of grant using the Black-Scholes option pricing valuation model. An annual forfeiture rate of 2-3% was estimated to reflect the potential separation of employees. The intrinsic value of options exercised during the year was $0.1 million, $0.1 million and $0.4 million for the years ended December 28, 2017, December 29, 2016 and December 31, 2015, respectively. The total fair value of awards vested during the years ended December 28, 2017, December 29, 2016 and December 31, 2015 was $0.0 million, $0.0 million and $0.7 million, respectively. A summary of option award activity under the 2007 Plan as of December 28, 2017, and changes during the year then ended are presented below:
Options
Weighted Average Exercise Price
Weighted Average Remaining Contractual Life (in years)
Aggregate Intrinsic Value (in millions)
Outstanding as of December 29, 2016
2,574,544
$
16.59
Granted
—
—
Exercised
(58,450
)
$
11.04
Forfeited
(130,219
)
$
17.03
Expired
(220,694
)
$
19.06
Outstanding as of December 28, 2017
2,165,181
$
16.47
3.0
$
—
Exercisable as of December 28, 2017
2,165,181
$
16.47
3.0
$
—
Vested and expected to vest as of December 28, 2017
2,165,181
$
16.47
3.0
$
—
Restricted Stock and Restricted Stock Units —Under the non-vested stock program, common stock of the Company may be granted at no cost to officers, independent directors and employees, subject to requisite service and/or financial performance targets. As such restrictions lapse, the award vests in that proportion. The participants are entitled to dividend equivalents and to vote their respective shares (in the case of restricted stock), although the sale and transfer of such shares is prohibited and the shares are subject to forfeiture during the restricted period. Additionally, the accrued dividend equivalents are subject to forfeiture during the restricted period should the underlying shares not vest. As of December 28, 2017 and December 29, 2016, accrued dividend equivalents totaled $3.0 million and $3.9 million, respectively and during the years ended December 28, 2017, December 29, 2016 and December 31, 2015, the Company paid $2.1 million, $1.9 million and $0.4 million, respectively, for dividend equivalents upon vesting of the restricted stock and restricted stock units. The Company has issued time-based restricted stock to its employees which vests over a three-year period with one-third vesting on each anniversary of the date of grant and performance-based restricted stock which vests following a three-year measurement period to the extent that the Company achieves specified non-GAAP targets at the end of the measurement period. The Company also grants restricted stock units to its non-employee directors that vest after approximately one year. The grant date fair value of restricted stock and restricted stock units is based on the closing market price of NCM, Inc. common stock on the date of grant. An annual forfeiture rate of 2-4% was estimated to reflect the potential separation of employees. The weighted average grant date fair value of non-vested stock was $14.34, $15.03, and $14.76 for the years ended December 28, 2017, December 29, 2016 and December 31, 2015, respectively. The total fair value of awards vested was $17.3 million, $14.7 million and $11.6 million during the years ended December 28, 2017, December 29, 2016 and December 31, 2015, respectively. A summary of restricted stock award and restricted stock unit activity as of December 28, 2017, and changes during the year then ended are presented below:
Number of Restricted Shares and Restricted Stock Units
Weighted Average Grant-Date Fair Value
Non-vested balance as of December 29, 2016
2,590,262
$
15.66
Granted
956,070
$
14.34
Vested (1)
(1,046,179
)
$
16.66
Forfeited
(191,191
)
$
15.44
Non-vested balance as of December 28, 2017
2,308,962
$
14.70
(1)
Includes 336,819 vested shares that were withheld to cover tax obligations and were subsequently canceled. The above table reflects performance-based restricted stock granted at 100% achievement of performance conditions and as such does not reflect the maximum or minimum number of shares of performance-based restricted stock contingently issuable. An additional 609,300 shares of restricted stock could be issued if the performance criteria maximums are met. As of December 28, 2017, the total number of restricted stock and restricted stock units that are ultimately expected to vest, after consideration of expected forfeitures and current projections of estimated vesting of performance-based restricted stock is 1,877,718 shares. Executive Equity Modification —On January 1, 2016, the Company’s former Chief Executive Officer resigned and in connection with his resignation, NCM, Inc. entered into a Separation and General Release Agreement and a Consulting Agreement, whereby, the executive will continue to perform consulting services through January 31, 2018 and certain modifications were made to the executive’s outstanding stock awards. The executive’s outstanding stock options were modified such that the timeframe to exercise the options was extended to the original expiration date and certain performance-based restricted stock awards were converted to time-based restricted stock, with all restricted stock continuing to vest during the consulting period. Per ASC Topic 718-10-35-3, a modification of the terms or conditions of an equity award shall be treated as an exchange of the original award for a new award. The effects of a modification should be measured as follows: (a) incremental compensation cost shall be measured as the excess, if any, of the fair value of the modified award over the fair value of the original award immediately before its terms are modified, (b) total recognized compensation cost for an equity shall at least equal the fair value of the award at the grant date unless at the date of the modification the performance or service conditions of the original award are not expected to be satisfied and (c) a change in compensation cost for an equity award measured at intrinsic value shall be measured by comparing the intrinsic value of the modified award, if any, with the intrinsic value of the original award, if any, immediately before the modification. These modifications resulted in compensation expense of $2.3 million during the year ended December 29, 2016. Further, the Company continued to recognize share-based compensation costs on the awards related to service during the consulting period and re-measured the fair value of the outstanding awards at each reporting period during the term of the consulting services, in accordance with ASC Topic 505-50, Equity-Based Payments to Non-Employees</t>
  </si>
  <si>
    <t>Employee Benefit Plans</t>
  </si>
  <si>
    <t>Compensation And Retirement Disclosure [Abstract]</t>
  </si>
  <si>
    <t>11.
EMPLOYEE BENEFIT PLANS The Company sponsors the NCM 401(k) Profit Sharing Plan (the “Plan”) under Section 401(k) of the Internal Revenue Code of 1986, as amended, for the benefit of substantially all full-time employees. The Plan provides that participants may contribute up to 20% of their compensation, subject to Internal Revenue Service limitations. Employee contributions are invested in various investment funds based upon election made by the employee. The Company made discretionary contributions of $1.2 million, $1.3 million and $1.3 million during the years ended December 28, 2017, December 29, 2016 and December 31, 2015, respectively.</t>
  </si>
  <si>
    <t>Commitments and Contingencies</t>
  </si>
  <si>
    <t>Commitments And Contingencies Disclosure [Abstract]</t>
  </si>
  <si>
    <t xml:space="preserve">12.
COMMITMENTS AND CONTINGENCIES Legal Actions —The Company is subject to claims and legal actions in the ordinary course of business. The Company believes such claims will not have a material effect, individually and in aggregate, on its financial position, results of operations or cash flows. Operating Commitments — The Company leases office facilities for its headquarters in Centennial, Colorado and also in various cities for its sales and marketing and software development personnel. Total lease expense for the years ended December 28, 2017, December 29, 2016 and December 31, 2015, was $2.2 million, $2.3 million and $2.3 million, respectively. During the year ended December 28, 2017, the Company recorded a $1.8 million of expense for an early lease termination fee. The fee was reimbursed by the landlord of the Company’s new building, which is being treated as a lease incentive and amortized over the term of the new lease. Future minimum lease payments under noncancelable operating leases as of December 28, 2017 are as follows (in millions):
Year
Minimum
2018
$
3.3
2019
3.5
2020
3.3
2021
3.4
2022
3.4
Thereafter
25.5
Total
$
42.4
Minimum Revenue Guarantees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December 28, 2017, the maximum potential amount of future payments the Company could be required to make pursuant to the minimum revenue guarantees is $82.6 million over the remaining terms of the network affiliate agreements. These minimum guarantees relate to various affiliate agreements ranging in term from one to twenty years, prior to any renewal periods of which some are at the option of the Company. During the year ended December 28, 2017 and December 29, 2016, the Company paid $0.1 million and $0.0 million, respectively, related to these minimum guarantees. As of December 28, 2017 and December 29, 2016, the Company had no liabilities recorded for these obligations, as such guarantees are less than the expected share of revenue paid to the affiliate. Theater Access Fee Guarantees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with an increase taking effect in fiscal year 2017 and the next increase taking effect in fiscal year 2022, and the payment per digital screen and for digital cinema equipment increases annually by 5%. The theater access fee paid in the aggregate to all founding members cannot be less than 12% of NCM LLC’s aggregate advertising revenue (as defined in the ESA), or it will be adjusted upward to reach this minimum payment. As of December 28, 2017 and December 29, 2016, the Company had no liabilities recorded for the minimum payment, as the theater access fee was in excess of the minimum. </t>
  </si>
  <si>
    <t>Fair Value Measurements</t>
  </si>
  <si>
    <t>Fair Value Disclosures [Abstract]</t>
  </si>
  <si>
    <t>13.
FAIR VALUE MEASUREMENTS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Long-Lived Assets, Intangible Assets, Other Investments and Notes Receivable —As described in Note 1— ,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assets consisted of the following (in millions):
As of
December 28, 2017
December 29, 2016
Investment in AC JV, LLC (1)
$
1.0
$
1.0
Other investments (2)
2.5
5.6
Total
$
3.5
$
6.6
(1)
Refer to Note 8—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 During the years ended December 28, 2017, December 29, 2016, and December 31, 2015 the Company recorded other-than-temporary impairment charges of $3.1 million, $0.7 million, and $0.0 million, respectively, on certain of its investments due to a significant deterioration in the business prospects of the investee or new information regarding the fair value of the investee in the twelve months ended December 28, 2017. These impairment charges brought those investments to a remaining fair value of $0.1 million. The fair value of investments has not been estimated as of December 28, 2017 as there were no identified events or changes in the circumstances that had a significant adverse effect on the fair value of the investments and it is not practicable to do so because the equity securities are not in publicly traded companies. The investment in AC JV was initially valued using comparative market multiples. The other investments were recorded based upon the fair value of the services provided in exchange for the investment. Refer to Note 1— Basis of Presentation and Summary of Significant Accounting Policies As of December 28, 2017, the Company had notes receivable totaling $8.3 million from its founding members related to the sale of Fathom Events, as described in Note 8— Related Party Transactions Borrowings — The carrying amount of the revolving credit facility is considered a reasonable estimate of fair value due to its floating-rate terms. The estimated fair values of the Company’s financial instruments where carrying values do not approximate fair value are as follows (in millions):
As of December 28, 2017
As of December 29, 2016
Carrying Value
Fair Value (1)
Carrying Value
Fair Value (1)
Term loans
$
270.0
$
270.8
$
270.0
$
272.7
Senior Notes due 2022
400.0
407.3
400.0
414.5
Senior Notes due 2026
250.0
235.0
250.0
256.7
(1)
The Company has estimated the fair value on an average of at least two non-binding broker quotes and the Company’s analysis. If the Company were to measure the borrowings in the above table at fair value on the balance sheet they would be classified as Level 2. Recurring Measurements —The fair values of the Company’s assets and liabilities measured on a recurring basis pursuant to ASC 820-10 Fair Value Measurements and Disclosures are as follows (in millions):
Fair Value Measurements at Reporting Date Using
Fair Value As of December 28, 2017
Quoted Prices in Active Markets for Identical Assets (Level 1)
Significant Other Observable Inputs (Level 2)
Significant Unobservable Inputs (Level 3)
ASSETS:
Cash equivalents (1)
$
12.2
$
8.2
$
4.0
$
—
Short-term marketable securities (2)
13.1
—
13.1
—
Long-term marketable securities (2)
16.2
—
16.2
—
Total assets
$
41.5
$
8.2
$
33.3
$
—
Fair Value Measurements at Reporting Date Using
Fair Value As of December 29, 2016
Quoted Prices in Active Markets for Identical Assets (Level 1)
Significant Other Observable Inputs (Level 2)
Significant Unobservable Inputs (Level 3)
ASSETS:
Cash equivalents (1)
$
5.3
$
0.3
$
5.0
$
—
Short-term marketable securities (2)
26.1
5.2
20.9
—
Long-term marketable securities (2)
19.6
17.3
2.3
—
Total assets
$
51.0
$
22.8
$
28.2
$
—
(1)
—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years ended December 28, 2017 and December 29, 2016,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December 28, 2017 and December 29, 2016, there was $0.2 million and $0.0 million, respectively, of gross unrealized losses related to individual securities of $8.2 million and $0.0 million, respectively, that had been in a continuous loss position for 12 months or longer. The amortized cost basis, aggregate fair value and maturities of the marketable securities the Company held as of December 28, 2017 and December 29, 2016 are as follows:
As of December 28, 2017
Amortized Cost Basis (in millions)
Aggregate Fair Value (in millions)
Maturities (1) (in years)
MARKETABLE SECURITIES:
Short-term U.S. government agency bonds
$
2.3
$
2.2
0.9
Short-term certificates of deposit
0.9
0.9
0.8
Short-term commercial paper:
Financial
6.0
6.0
0.3
Industrial
4.0
4.0
0.3
Total short-term marketable securities
13.2
13.1
Long-term municipal bonds
1.9
1.9
2.1
Long-term U.S. government agency bonds
10.4
10.2
2.5
Long-term certificates of deposit
4.1
4.1
1.8
Total long-term marketable securities
16.4
16.2
Total marketable securities
$
29.6
$
29.3
As of December 29, 2016
Amortized Cost Basis (in millions)
Aggregate Fair Value (in millions)
Maturities (1) (in years)
MARKETABLE SECURITIES:
Short-term U.S. government treasury bonds
$
1.2
$
1.2
0.8
Short-term municipal bonds
2.9
2.9
0.6
Short-term U.S. government agency bonds
1.0
1.0
0.5
Short-term commercial paper
13.0
13.0
0.1
Short-term certificates of deposit:
Financial
7.7
7.7
0.6
Industrial
0.3
0.3
0.9
Total short-term marketable securities
26.1
26.1
Long-term municipal bonds
1.9
1.8
2.7
Long-term U.S. government agency bonds
15.6
15.5
3.5
Long-term certificates of deposit
2.2
2.3
2.6
Total long-term marketable securities
19.7
19.6
Total marketable securities
$
45.8
$
45.7
(1)
Maturities — Securities available for sale include obligations with various contractual maturity dates some of which are greater than one year. The Company considers the securities to be liquid and convertible to cash within 30 days.</t>
  </si>
  <si>
    <t>Derivative Instruments And Hedging Activities</t>
  </si>
  <si>
    <t>Derivative Instruments And Hedging Activities Disclosure [Abstract]</t>
  </si>
  <si>
    <t>14.
DERIVATIVE INSTRUMENTS AND HEDGING ACTIVITIES During 2012, NCM LLC terminated interest rate swap agreements that were used to hedge its interest rate risk associated with its term loan. Following the termination of the swap agreements, the variable interest rate on NCM LLC’s $270.0 million term loan is unhedged and as of December 28, 2017 and December 29, 2016, the Company did not have any outstanding derivative assets or liabilities. A portion of the breakage fees paid to terminate the swap agreements was for swaps in which the underlying debt remained outstanding. The balance in AOCI related to these swaps was fixed and was amortized into earnings over the remaining period during which interest payments were hedged, or February 13, 2015. The Company considered the guidance in ASC 815, Derivatives and Hedging The changes in AOCI by component for the years ended December 28, 2017, December 29, 2016 and December 31, 2015 were as follows (in millions):
Years Ended
December 2017
December 2016
December 31, 2015
Income Statement Location
Balance at beginning of period
$
—
$
—
$
(0.4
)
Amounts reclassified from AOCI:
Amortization on discontinued cash flow hedges
—
—
1.6
Amortization of terminated derivatives
Total amounts reclassified from AOCI
—
—
1.6
Noncontrolling interest on reclassifications
—
—
(0.9
)
Tax effect on reclassifications
—
—
(0.3
)
Net other comprehensive income
—
—
0.4
Impact of subsidiary ownership changes
—
—
—
Balance at end of period
$
—
$
—
$
—</t>
  </si>
  <si>
    <t>Valuation and Qualifying Accounts</t>
  </si>
  <si>
    <t>Valuation And Qualifying Accounts [Abstract]</t>
  </si>
  <si>
    <t>15.
VALUATION AND QUALIFYING ACCOUNTS The Company’s allowance for doubtful accounts and the valuation allowance on deferred tax assets for the years ended December 28, 2017, December 29, 2016 and December 31, 2015 were as follows (in millions):
Years Ended
December 28, 2017
December 29, 2016
December 2015
ALLOWANCE FOR DOUBTFUL ACCOUNTS:
Balance at beginning of period
$
6.3
$
5.6
$
4.3
Provision for bad debt
1.1
2.1
1.9
Write-offs, net
(1.4
)
(1.4
)
(0.6
)
Balance at end of period
$
6.0
$
6.3
$
5.6
Years Ended
December 28, 2017
December 29, 2016
December 2015
VALUATION ALLOWANCE ON DEFERRED TAX ASSETS:
Balance at beginning of period
$
110.3
$
110.4
$
127.5
Valuation allowance reversed
(12.2
)
(0.1
)
(17.1
)
Balance at end of period
$
98.1
$
110.3
$
110.4</t>
  </si>
  <si>
    <t>Quarterly Financial Data</t>
  </si>
  <si>
    <t>Quarterly Financial Information Disclosure [Abstract]</t>
  </si>
  <si>
    <t xml:space="preserve">16.
QUARTERLY FINANCIAL DATA (UNAUDITED) The following represents selected information from the Company’s unaudited quarterly Consolidated Statements of Income for the years ended December 28, 2017 and December 29, 2016 (in millions, except per share data):
2017
First Quarter
Second Quarter
Third Quarter
Fourth Quarter
Revenue
$
71.9
$
97.1
$
116.4
$
140.7
Operating expenses
66.8
68.8
66.1
70.5
Operating income
5.1
28.3
50.3
70.2
Consolidated net (loss) income (1)
(10.3
)
10.0
31.1
27.9
(Loss) Net income attributable to NCM, Inc. (1)
(5.9
)
0.7
8.6
(0.9
)
(Loss) Earnings per NCM, Inc. share, basic (1)(2)
(0.10
)
0.01
0.13
(0.01
)
(Loss) Earnings per NCM, Inc. share, diluted (1)(2)
(0.10
)
0.01
0.13
(0.01
)
2016
First Quarter
Second Quarter
Third Quarter
Fourth Quarter
Revenue
$
76.2
$
115.4
$
113.5
$
142.5
Operating expenses
70.4
68.9
65.1
70.2
Operating (loss) income
5.8
46.5
48.4
72.3
Consolidated net (loss) income (1)
(9.8
)
24.5
20.3
47.0
(Loss) Net income attributable to NCM, Inc. (1)
(5.5
)
5.6
6.9
13.4
(Loss) Earnings per NCM, Inc. share, basic (1)(2)
(0.09
)
0.09
0.12
0.22
(Loss) Earnings per NCM, Inc. share, diluted (1)(2)
(0.09
)
0.09
0.11
0.22
(1)
These balances have been adjusted to correct for the immaterial error discussed within Note 18— Correction of an Error
(2)
Earnings per share in each quarter is computed using the weighted-average number of common shares outstanding during that quarter while earnings per share for the full year is computed using the weighted average number of common shares outstanding during the year. </t>
  </si>
  <si>
    <t>Subsequent Event</t>
  </si>
  <si>
    <t>Subsequent Events [Abstract]</t>
  </si>
  <si>
    <t>17.
SUBSEQUENT EVENT On March 9, 2018, the Company declared a cash dividend of $0.17 per share (approximately $12.9 million) on each share of the Company’s common stock (not including outstanding restricted stock which will accrue dividends until the shares vest) to stockholders of record on March 22, 2018 to be paid on March 29, 2018.</t>
  </si>
  <si>
    <t>Correction of an Error</t>
  </si>
  <si>
    <t>Accounting Changes And Error Corrections [Abstract]</t>
  </si>
  <si>
    <t>18.
CORRECTION OF AN ERROR Subsequent to the issuance of the Company’s Consolidated Financial Statements for the year ended December 29, 2016, the Company identified an immaterial non-cash error related to the accounting under ASC 740 for the Company’s payable to founding members under the TRA. As a result, this liability under the TRA (including the discount on such payable) and related accounts for the year ended December 29, 2016 were restated from the amount previously reported to reflect the additional amounts that will be payable under the TRA upon settlement of all expected future payments to the founding members. Further, the deferred tax liability recorded at the IPO related to the discounted TRA liability was reversed to reflect all applicable basis differences related to the TRA. The error does not impact the amount of the cash TRA payments made to the founding members for any historical period, the timing of those payments, or future calculations of payments due under the TRA. The error also does not impact the Company’s revenue, operating income, cash balances or cash flow from operations for any period. The Consolidated Balance Sheets, Consolidated Statements of Income, Statements of Equity (Deficit), Consolidated Statements of Comprehensive Income and Consolidated Statement of Cash Flows for the respective prior periods have been restated to reflect the correction of this error. As a result of the cumulative impact of the error, which dates back to the Company’s IPO, the Company has recorded a prior period adjustment to beginning retained earnings as of January 1, 2015. The audited Consolidated Financial Statements and corresponding footnotes for the prior periods have been restated from the amounts previously reported to reflect the correction of this error as shown within the tables below. The following tables present the effect of the correction of the error to the January 1, 2015 beginning retained earnings balance and additional paid in capital (deficit) balance (in millions):
Beginning retained earnings (distributions in excess of earnings), as of January 1, 2015 – as previously reported
$
(147.4
)
Prior period adjustment
(23.6
)
Beginning retained earnings (distributions in excess of earnings), as of January 1, 2015 – as corrected
$
(171.0
)
Beginning additional paid in capital (deficit), as of January 1, 2015 – as previously reported
$
(261.0
)
Prior period adjustment
96.9
Beginning additional paid in capital (deficit), as of January 1, 2015 – as corrected
$
(164.1
) The error correction resulted in an increase of $0.4 million and $0.1 million within the activity of the additional paid in capital (deficit) balance for the years ended December 29, 2016 and December 31, 2015, respectively. These adjustments were within the ‘Income tax and other impacts of NCM LLC ownership changes’ line of the Consolidated Statements of Equity previously reported during each period. The error correction increased additional paid in capital (deficit) by $96.8 million and decreased retained earnings (distributions in excess of earnings) by $27.7 million as of December 31, 2015. The following table presents the effects of the correction of the error to the Consolidated Balance Sheet (in millions):
As of December 29, 2016
As Reported
Correction of an Error
Reclassification (1)
As Corrected
Long-term deferred tax assets, net of valuation allowance of $110.3 million
$
209.1
$
90.6
$
(5.5
)
$
294.2
TOTAL ASSETS
1,057.4
90.6
(5.5
)
1,142.5
Long-term payable to founding members under tax receivable agreement
143.4
68.9
—
212.3
Long-term deferred liability
48.3
(42.8
)
(5.5
)
—
Total liabilities
1,238.6
26.1
(5.5
)
1,259.2
Additional paid in capital (deficit)
(207.7
)
97.2
—
(110.5
)
Retained earnings (distributions in excess of earnings)
(215.6
)
(32.7
)
—
(248.3
)
Total equity/(deficit)
(181.2
)
64.5
—
(116.7
)
TOTAL LIABILITIES AND EQUITY/DEFICIT
1,057.4
90.6
(5.5
)
1,142.5
(1)
The company reclassified deferred tax balances related to NCM, LLC to reflect the full outside basis differences. The following tables present the effects of the correction of the error to the Consolidated Statements of Income and the Consolidated Statements of Comprehensive Income (in millions, except for per share data):
For the Year ended December 29, 2016
As Reported
Correction of an Error
As Corrected
Accretion of interest on the discounted payable to founding members under tax receivable agreement
$
13.9
$
5.7
$
19.6
Loss on re-measurement of the payable to founding members under the tax receivable agreement
—
1.0
1.0
Total non-operating expenses
76.8
6.7
83.5
INCOME BEFORE INCOME TAXES
96.2
(6.7
)
89.5
Income tax expense
9.2
(1.7
)
7.5
CONSOLIDATED NET INCOME
87.0
(5.0
)
82.0
NET INCOME ATTRIBUTABLE TO NCM, INC.
$
25.4
$
(5.0
)
$
20.4
NET INCOME PER NCM, INC. COMMON SHARE:
Basic
$
0.42
$
(0.08
)
$
0.34
Diluted
$
0.42
$
(0.08
)
$
0.34
For the Year ended December 29, 2016
As Reported
Correction of an Error
As Corrected
CONSOLIDATED COMPREHENSIVE INCOME
$
87.0
$
(5.0
)
$
82.0
COMPREHENSIVE INCOME ATTRIBUTABLE TO NCM, INC.
$
25.4
$
(5.0
)
$
20.4
For the Year ended December 31, 2015
As Reported
Correction of an Error
As Corrected
Accretion of interest on the discounted payable to founding members under tax receivable agreement
$
14.1
$
5.3
$
19.4
Gain on re-measurement of the payable to founding members under the tax receivable agreement
—
(2.9
)
(2.9
)
Total non-operating expenses
66.5
2.4
68.9
INCOME BEFORE INCOME TAXES
81.5
(2.4
)
79.1
Income tax expense
17.8
1.7
19.5
CONSOLIDATED NET INCOME
63.7
(4.1
)
59.6
NET INCOME ATTRIBUTABLE TO NCM, INC.
$
15.4
$
(4.1
)
$
11.3
NET INCOME PER NCM, INC. COMMON SHARE:
Basic
$
0.26
$
(0.07
)
$
0.19
Diluted
$
0.26
$
(0.07
)
$
0.19
For the Year ended December 31, 2015
As Reported
Correction of an Error
As Corrected
CONSOLIDATED COMPREHENSIVE INCOME
$
65.0
$
(4.1
)
$
60.9
COMPREHENSIVE INCOME ATTRIBUTABLE TO NCM, INC.
$
15.8
$
(4.1
)
$
11.7
The following tables present the effects of the correction of the error to the Consolidated Statements of Cash Flow (in millions):
For the Year ended December 29, 2016
As Reported
Correction of an Error
As Corrected
Consolidated net income
$
87.0
$
(5.0
)
$
82.0
Adjustments to reconcile consolidated net income to net cash provided by operating activities:
Deferred income tax expense
11.6
(1.8
)
9.8
Accretion of interest on the discounted payable to founding members under tax receivable agreement
13.9
5.7
19.6
Non-cash (gain) loss on re-measurement of the payable to founding members under the tax receivable agreement
—
1.0
1.0
Net cash provided by operating activities
133.5
—
133.5
For the Year ended December 31, 2015
As Reported
Correction of an Error
As Corrected
Consolidated net income
$
63.7
$
(4.1
)
$
59.6
Adjustments to reconcile consolidated net income to net cash provided by operating activities:
Deferred income tax expense
12.1
1.7
13.8
Accretion of interest on the discounted payable to founding members under tax receivable agreement
14.1
5.3
19.4
Non-cash (gain) loss on re-measurement of the payable to founding members under the tax receivable agreement
—
(2.9
)
(2.9
)
Net cash provided by operating activities
105.3
—
105.3</t>
  </si>
  <si>
    <t>Basis of Presentation and Summary of Significant Accounting Policies (Policies)</t>
  </si>
  <si>
    <t>Basis of Presentation</t>
  </si>
  <si>
    <t>Basis of Presentation The Company has prepared its Consolidated Financial Statements and related notes of NCM, Inc. in accordance with accounting principles generally accepted in the United States of America (“GAAP”) and the rules and regulations of the Securities and Exchange Commission (“SEC”). Certain reclassifications have been made to the prior years’ financial statements to conform to the current presentation (refer to Note 6— Income Taxes As a result of the various related-party agreements discussed in Note 8— Related Party Transactions Advertising is the principal business activity of the Company and is the Company’s only reportable segment under the requirements of ASC 280 – Segment Report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Accounting Period</t>
  </si>
  <si>
    <t xml:space="preserve">Accounting Period — The Company has a 52-week or 53-week fiscal year ending on the first Thursday after December 25. Fiscal years 2015, 2016 and 2017 contained 52 weeks. Throughout this document, the fiscal years are referred to as set forth below:
Reference in
Fiscal Year Ended
this Document
December 28, 2017
2017
December 29, 2016
2016
December 31, 2015
2015 </t>
  </si>
  <si>
    <t>Revenue Recognition</t>
  </si>
  <si>
    <t>Revenue Recognition —The Company derives revenue principally from the advertising business, which includes on-screen and lobby network (LEN) advertising and lobby promotions and advertising on entertainment websites and mobile applications owned by us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On-screen advertising consists of national and local advertising. National advertising is sold on a cost per thousand (CPM) basis, while local and regional advertising is sold on a per-screen, per-week basis and to a lesser extent on a CPM basis. The Company recognizes national advertising as impressions (or theater attendees) are delivered and recognizes local on-screen advertising revenue during the period in which the advertising airs as dictated by sales contracts. The Company recognizes revenue derived from lobby network and promotions when the advertising is displayed in theater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impressions guaranteed in the advertising contract have been satisfied. The make-good provision is recorded within accrued expenses in the Consolidated Balance Sheets. The Company records deferred revenue when cash payments are received, or invoices are issued, in advance of revenue being earned. Deferred revenue is classified as a current liability as it is expected to be earned within the next twelve months. The Company recorded non-cash revenue of $0.0 million, $0.0 million and $3.1 million during the years ended December 28, 2017, December 29, 2016 and December 31, 2015, respectively, where the Company received equity securities in privately held companies as consideration. The Company recorded the revenue at the estimated fair value of the advertising exchanged based upon the fair value of the advertising sold for cash within contracts.</t>
  </si>
  <si>
    <t>Barter Transactions</t>
  </si>
  <si>
    <t>Barter Transactions —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Revenue from barter transactions for the years ended December 28, 2017, December 29, 2016 and December 31, 2015 was $ 0.8 million, $2.5 million and $2.0 million, respectively. Expense recorded from barter transactions for the years ended December 28, 2017, December 29, 2016 and December 31, 2015 was $1.4 million, $2.3 million and $2.5 million, respectively.</t>
  </si>
  <si>
    <t>Operating Costs</t>
  </si>
  <si>
    <t xml:space="preserve">Operating Costs —Advertising-related operating costs primarily include personnel and other costs related to advertising fulfillment, payments due to unaffiliated theater circuits under the network affiliate agreements, and to a lesser extent, production costs of non-digital advertising. Payments to the founding members of a theater access fee is comprised of a payment per theater attendee, a payment per digital screen and a payment per digital cinema projector equipped in the theaters, all of which escalate over time. Refer to Item 7—“Management’s Discussion and Analysis of Financial Condition and Results of Operations ” Network costs include personnel, satellite bandwidth, repairs, and other costs of maintaining and operating the digital network and preparing advertising and other content for transmission across the digital network. </t>
  </si>
  <si>
    <t>Cash and Cash Equivalents</t>
  </si>
  <si>
    <t>Cash and Cash Equivalents —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t>
  </si>
  <si>
    <t>Restricted Cash</t>
  </si>
  <si>
    <t>Restricted Cash —As of December 28, 2017 and December 29, 2016, other non-current assets included restricted cash of $ 0.0 million and $0.3 million, respectively. As of December 29, 2016, the Company’s restricted cash represented a secured letter of credit used as a lease deposit on the Company’s previous New York office.</t>
  </si>
  <si>
    <t>Marketable Securities</t>
  </si>
  <si>
    <t>Marketable Securities —The Company’s marketable securities are classified as available-for-sale and are reported at fair value.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who have strong reputations in the advertising industry and clients with stable financial positions. The Company has smaller contracts with thousands of local clients that are not individually significant. As of December 28, 2017 and December 29, 2016, there were no advertising agency groups or individual customers through which the Company sources national advertising revenue representing more than 10% of the Company’s outstanding gross receivable balance. During the years ended December 28, 2017, December 29, 2016 and December 31, 2015, there were no customers that accounted for more than 10% of revenue. Receivables consisted of the following (in millions):
As of
December 28, 2017
December 29, 2016
Trade accounts
$
166.4
$
166.0
Other
0.2
0.8
Less: Allowance for doubtful accounts
(6.0
)
(6.3
)
Total
$
160.6
$
160.5</t>
  </si>
  <si>
    <t>Long-lived Assets</t>
  </si>
  <si>
    <t>Long-lived Assets —Property and equipment is stated at cost, net of accumulated depreciation or amortization. Generally, the equipment associated with the digital network of the founding member theaters is owned by the founding members, while the equipment associated with network affiliate theater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
Equipment
4-10 years
Computer hardware and software
3-5 years
Leasehold improvements
Lesser of lease term or asset life Software and website development costs developed or obtained for internal use are accounted for in accordance with ASC 350— Internal Use Software Website Development Costs The Company assesses impairment of long-lived assets pursuant with ASC 360 – Property, Plant and Equipment.</t>
  </si>
  <si>
    <t>Intangible assets —Intangible assets consist of contractual rights to provide its services within the theater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t>
  </si>
  <si>
    <t>Amounts Due to/from Founding Members</t>
  </si>
  <si>
    <t>Amounts Due to/from Founding Members —Amounts due to/from founding members include amounts due for the theater access fee, offset by a receivable for advertising time purchased by the founding members on behalf of their beverage concessionaire plus any amounts outstanding under other contractually obligated payments. Payments to or received from the founding members against outstanding balances are made monthly. Available cash distributions are made quarterly.</t>
  </si>
  <si>
    <t>Income Taxes —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Income Taxes . The effect of a change in tax rates on deferred tax assets and liabilities is recognized in income in the period that includes the enactment date. The Company made certain corrections to previously disclosed amounts to correct for an error related to the payable to founding members under the TRA and the related deferred tax asset, deferred tax liability, and additional paid in capital (deficit) balances, as well as related non-operating expenses and tax expense for all periods presented. The Company also made an adjustment to beginning retained earnings as of January 1, 2015 and all related footnotes herein have been adjusted for the correction. Refer to Note 18 – Correction of an Error 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audited Consolidated Financial Statements from such a position are measured as the largest benefit that has a greater than fifty percent likelihood of being realized upon ultimate resolution. The Company recognizes interest and penalties related to uncertain tax positions in income tax expense. On December 22, 2017, the U.S. government enacted the Tax Act which makes broad and complex changes to the U.S. tax code that will affect the Company’s fiscal year ending December 27, 2018. Refer to Note 6— Income Taxes</t>
  </si>
  <si>
    <t>Debt Issuance Costs</t>
  </si>
  <si>
    <t>Debt Issuance Costs —In relation to the issuance of outstanding debt discussed in Note 9— Borrowings , there is a balance of $10.0 million and $12.6 million in deferred financing costs as of December 28, 2017 and December 29, 2016, respectively. The debt issuance costs are being amortized on a straight-line basis over the terms of the underlying obligations and are included in interest on borrowings, which approximates the effective interest method. The changes in debt issuance costs are as follows (in millions):
Years Ended
December 28, 2017
December 29, 2016
December 31, 2015
Beginning balance
$
12.6
$
12.9
$
15.5
Debt issuance payments
—
4.8
—
Amortization of debt issuance costs
(2.6
)
(2.6
)
(2.6
)
Write-off of debt issuance costs
—
(2.5
)
—
Ending balance
$
10.0
$
12.6
$
12.9</t>
  </si>
  <si>
    <t>Share-Based Compensation — Through 2012, the Company issued stock options, restricted stock and restricted stock units. Since 2013, the Company has only issued restricted stock and restricted stock units. Restricted stock and restricted stock units vest upon the achievement of Company three-year cumulative performance measures and service conditions or only service conditions whereby they vest ratably over three year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Compensation cost of stock options was based on the estimated grant date fair value using the Black-Scholes option pricing model, which requires that the Company make estimates of various factors. Under the fair value recognition provisions of ASC 718 Compensation – Stock Compensation Share-Based Compensation</t>
  </si>
  <si>
    <t>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Derivative Instruments</t>
  </si>
  <si>
    <t>Derivative Instruments — NCM LLC terminated its interest rate swap agreements that were used to hedge its interest rate risk associated with its term loan. The Company amortized into earnings the balance in Accumulated Other Comprehensive Income (“AOCI”) related to these swaps over the remaining period of the term loan.</t>
  </si>
  <si>
    <t>Consolidation</t>
  </si>
  <si>
    <t>Consolidation —NCM, Inc. consolidates the accounts of NCM LLC under the provisions of ASC 810, Consolidation (“ASC 810”). Under Accounting Standards Update 2015-02, Consolidation (Topic 810): Amendments to the Consolidation Analysis (“ASU 2015-02”), a limited partnership is a variable interest entity unless a simple majority or lower threshold of all limited partners unrelated to the general partner have kick-out or participating rights. The non-managing members of NCM LLC do not have dissolution rights or removal rights. NCM, Inc. has evaluated the provisions of the NCM LLC membership agreement and has concluded that the various rights of the non-managing members are not substantive participating rights under ASC 810, as they do not limit NCM, Inc.’s ability to make decisions in the ordinary course of business. As such, the Company concluded that NCM LLC is a variable interest entity and determined that NCM, Inc. should consolidate the accounts of NCM LLC pursuant to ASU 2015-02 because 1) it has the power to direct the activities of NCM LLC in its role as managing member and 2) NCM, Inc. has the obligation to absorb losses of, or the right to receive benefits from, NCM LLC that could potentially be significant provided its 49.5% ownership in NCM LLC. Prior to the prospective adoption of ASU 2015-02 in the first quarter of 2016, the Company reached the same conclusion under previous guidance in ASC 810 to consolidate NCM LLC. The following table presents the changes in NCM, Inc.’s equity resulting from net income attributable to NCM, Inc. and transfers to or from noncontrolling interests (in millions):
Years Ended
December 28, 2017
December 29, 2016
December 31, 2015
Net income attributable to NCM, Inc.
$
2.5
$
20.4
$
11.3
NCM LLC equity issued for purchase of intangible asset
78.8
9.2
44.4
Income tax and other impacts of NCM LLC ownership changes (1)
42.5
(3.0
)
(15.2
)
NCM, Inc. investment in NCM LLC
(84.9
)
—
(3.2
)
Issuance of shares
84.7
—
3.2
Change from net income attributable to NCM, Inc. and transfers from noncontrolling interests
$
123.6
$
26.6
$
40.5
(1)
Subsequent to the issuance of the December 29, 2016 financial statements, an error was identified to the recording of related party balances between the Company and NCM LLC. As of December 28, 2017, the Company recorded an increase of approximately $3.6 million to its additional paid in capital balance and recorded an equivalent reduction to its noncontrolling interests equity balance related to the correction of the out of period error.</t>
  </si>
  <si>
    <t>Recently Adopted Accounting Pronouncements</t>
  </si>
  <si>
    <t>Recently Adopted Accounting Pronouncements In the first quarter of 2017, the Company adopted Accounting Standards Update 2016-07, Investments- Equity Method and Joint Ventures: Simplifying the Transition to the Equity Method of Accounting In the first quarter of 2017, the Company adopted Accounting Standards Update 2016-17, Consolidation (Topic 810): Interests Held through Related Parties That Are under Common Control Consolidation (Topic 810): Amendments to the Consolidation Analysis</t>
  </si>
  <si>
    <t>Recently Issued Accounting Pronouncements</t>
  </si>
  <si>
    <t>Recently Issued Accounting Pronouncements In May 2014, the Financial Accounting Standards Board (“FASB”) issued Accounting Standards Update 2014-09, Revenue from Contracts with Customers (Topic 606) In January 2016, the FASB issued Accounting Standards Update 2016-01, Recognition and Measurement of Financial Assets and Financial Liabilities In February 2016, the FASB issued Accounting Standards Update 2016-02, Leases (Topic 842) In June 2016, the FASB issued Accounting Standards Update 2016-13, Financial Instruments – Credit Losses (Topic 326), Measurement of Credit Losses on Financial Statements In August 2016, the FASB issued Accounting Standards Update 2016-15, Statement of Cash Flows (Topic 230): Classification of Certain Cash Receipts and Cash Payments In November 2016, the FASB issued Accounting Standards Update 2016-18, Statement of Cash Flows (Topic 230): Restricted Cash The Company has considered all other recently issued accounting pronouncements and does not believe the adoption of such pronouncements will have a material impact on its audited Consolidated Financial Statements or notes thereto.</t>
  </si>
  <si>
    <t>Basis of Presentation and Summary of Significant Accounting Policies (Tables)</t>
  </si>
  <si>
    <t>Schedule of Fiscal Year Ends</t>
  </si>
  <si>
    <t xml:space="preserve">Reference in
Fiscal Year Ended
this Document
December 28, 2017
2017
December 29, 2016
2016
December 31, 2015
2015 </t>
  </si>
  <si>
    <t>Schedule of Receivables</t>
  </si>
  <si>
    <t>As of
December 28, 2017
December 29, 2016
Trade accounts
$
166.4
$
166.0
Other
0.2
0.8
Less: Allowance for doubtful accounts
(6.0
)
(6.3
)
Total
$
160.6
$
160.5</t>
  </si>
  <si>
    <t>Schedule of Useful Lives</t>
  </si>
  <si>
    <t xml:space="preserve">Equipment
4-10 years
Computer hardware and software
3-5 years
Leasehold improvements
Lesser of lease term or asset life </t>
  </si>
  <si>
    <t>Changes in Debt Issuance Costs</t>
  </si>
  <si>
    <t>Years Ended
December 28, 2017
December 29, 2016
December 31, 2015
Beginning balance
$
12.6
$
12.9
$
15.5
Debt issuance payments
—
4.8
—
Amortization of debt issuance costs
(2.6
)
(2.6
)
(2.6
)
Write-off of debt issuance costs
—
(2.5
)
—
Ending balance
$
10.0
$
12.6
$
12.9</t>
  </si>
  <si>
    <t>Changes in Equity</t>
  </si>
  <si>
    <t>Years Ended
December 28, 2017
December 29, 2016
December 31, 2015
Net income attributable to NCM, Inc.
$
2.5
$
20.4
$
11.3
NCM LLC equity issued for purchase of intangible asset
78.8
9.2
44.4
Income tax and other impacts of NCM LLC ownership changes (1)
42.5
(3.0
)
(15.2
)
NCM, Inc. investment in NCM LLC
(84.9
)
—
(3.2
)
Issuance of shares
84.7
—
3.2
Change from net income attributable to NCM, Inc. and transfers from noncontrolling interests
$
123.6
$
26.6
$
40.5
(1)
Subsequent to the issuance of the December 29, 2016 financial statements, an error was identified to the recording of related party balances between the Company and NCM LLC. As of December 28, 2017, the Company recorded an increase of approximately $3.6 million to its additional paid in capital balance and recorded an equivalent reduction to its noncontrolling interests equity balance related to the correction of the out of period error.</t>
  </si>
  <si>
    <t>Earnings Per Share (Tables)</t>
  </si>
  <si>
    <t>Schedule of Earnings Per Share, Basic and Diluted</t>
  </si>
  <si>
    <t>Years Ended
December 28, 2017
December 29, 2016
December 31, 2015
Net income attributable to NCM, Inc. (in millions)
$
2.5
$
20.4
$
11.3
Net income attributable to NCM, Inc. following conversion of dilutive membership units (net of estimated taxes of $55.1, $0.0, and $0.0)
$
3.6
$
20.4
$
11.3
Weighted average shares outstanding:
Basic
65,226,817
59,788,026
58,979,508
Add: Dilutive effect of stock options, restricted stock, and exchangeable NCM LLC common membership units
85,840,453
817,544
609,791
Diluted
151,067,270
60,605,570
59,589,299
Earnings per NCM, Inc. share:
Basic
$
0.04
$
0.34
$
0.19
Diluted
$
0.02
$
0.34
$
0.19</t>
  </si>
  <si>
    <t>Property and Equipment (Tables)</t>
  </si>
  <si>
    <t>Summary of Property and Equipment</t>
  </si>
  <si>
    <t>As of
December 28, 2017
December 29, 2016
Equipment, computer hardware and software
$
92.9
$
86.6
Leasehold improvements
4.0
3.4
Less: Accumulated depreciation
(70.4
)
(64.1
)
Subtotal
26.5
25.9
Construction in progress
4.2
3.7
Total property and equipment
$
30.7
$
29.6</t>
  </si>
  <si>
    <t>Intangible Assets (Tables)</t>
  </si>
  <si>
    <t>Summary of Intangible Asset's Activity</t>
  </si>
  <si>
    <t>The following is a summary of the Company’s intangible asset’s activity (in millions) during 2017 and 2016:
As of December 29, 2016
Additions (1)
Amortization
Integration and other encumbered theater payments (3)
As of December 28, 2017
Gross carrying amount
$
679.4
$
204.1
$
—
$
(20.9
)
$
862.6
Accumulated amortization
(118.9
)
—
(26.5
)
—
(145.4
)
Total intangible assets, net
$
560.5
$
204.1
$
(26.5
)
$
(20.9
)
$
717.2
As of December 31, 2015
Additions (2)
Amortization
Integration and other encumbered theater payments (3)
As of December 29, 2016
Gross carrying amount
$
658.6
$
23.4
$
—
$
(2.6
)
$
679.4
Accumulated amortization
(91.9
)
—
(27.0
)
—
(118.9
)
Total intangible assets, net
$
566.7
$
23.4
$
(27.0
)
$
(2.6
)
$
560.5
(1)
During the first quarter of 2017, NCM LLC issued 2,351,029 common membership units to its founding members for the rights to exclusive access to net new theater screens and attendees added by the founding members to NCM LLC’s network during 2016. During the first quarter of 2017, the Company issued NCM LLC common membership units to AMC in respect of the annual attendance at the acquired Carmike theaters in accordance with the Common Unit Adjustment Agreement. Further, the Final Judgment required AMC to transfer advertising rights to 17 theaters from NCM LLC to another advertising provider. Pursuant to the MOU, AMC surrendered 4,657,673 NCM LLC common membership units in respect of such theaters. The 4,657,673 NCM LLC common membership units were comprised of (i) 2,850,453 NCM LLC common membership units pursuant to the adjustment for divested theaters in the Common Unit Adjustment Agreement and (ii) an additional 1,807,220 NCM LLC common membership units valued at $25.0 million . During 2017, the Company purchased intangible assets for $2.1 million associated with network affiliate agreements. During 2017, the Company purchased intangible assets for $0.2 million associated with acquired software.
(2)
During the first quarter of 2016, NCM LLC issued 1,416,515 common membership units to its founding members for the rights to exclusive access to net new theater screens and attendees added by the founding members to NCM LLC’s network during 2015. NCM LLC recorded a net intangible asset of $21.1 million in the first quarter of 2016 as a result of the Common Unit Adjustment. During 2016, the Company purchased intangible assets for $2.3 million associated with network affiliate agreements.
(3)
Carmike and Rave Cinemas had pre-existing advertising agreements for some of the theaters it owned prior to their acquisitions by AMC and Cinemark. As a result, AMC and Cinemark will make integration and other encumbered theater payments over the remaining term of those agreements. During the year ended December 28, 2017 and December 29, 2016, NCM LLC recorded a reduction to net intangible assets of $20.9 million and $2.6 million, respectively, related to integration and other encumbered theater payments due from AMC and Cinemark. During the year ended December 28, 2017 and December 29, 2016, AMC and Cinemark paid a total of $12.9 million and $2.4 million, respectively related to integration and other encumbered theater payments.</t>
  </si>
  <si>
    <t>Summary of Estimated Aggregate Amortization Expense</t>
  </si>
  <si>
    <t>The estimated aggregate amortization expense for each of the five succeeding years is as follows (in millions):
Year
Amortization
2018
$
26.5
2019
$
26.3
2020
$
26.3
2021
$
26.3
2022
$
25.9</t>
  </si>
  <si>
    <t>Accrued Expenses (Tables)</t>
  </si>
  <si>
    <t>Schedule Of Accrued Expenses</t>
  </si>
  <si>
    <t>As of
December 28, 2017
December 29, 2016
Make-good reserve
$
5.5
$
4.6
Accrued interest
11.6
11.3
Deferred rent
0.8
1.8
Other accrued expenses
2.0
1.9
Total accrued expenses
$
19.9
$
19.6</t>
  </si>
  <si>
    <t>Income Taxes (Tables)</t>
  </si>
  <si>
    <t>Schedule of Components of Income Tax Expense</t>
  </si>
  <si>
    <t>Years Ended
December 2017
December 2016
December 2015
Current:
Federal
$
(1.6
)
$
(2.5
)
$
4.5
State
—
0.2
1.2
Total current income tax (benefit)/expense
$
(1.6
)
$
(2.3
)
$
5.7
Deferred:
Federal
$
102.0
$
9.1
$
11.3
State
28.6
0.7
2.5
Total deferred income tax expense
$
130.6
$
9.8
$
13.8
Total income tax provision on Consolidated Statements of Income
$
129.0
$
7.5
$
19.5
Income tax expense on other comprehensive income
$
—
$
—
$
0.3</t>
  </si>
  <si>
    <t>Schedule of Reconciliation of Provision for Income Taxes</t>
  </si>
  <si>
    <t>Years Ended
December 28, 2017
December 29, 2016
December 2015
Provision calculated at federal statutory income tax rate:
Income before income taxes
$
65.6
$
31.4
$
27.7
Less: Noncontrolling interests
(19.7
)
(21.6
)
(16.9
)
Income attributable to NCM, Inc.
45.9
9.8
10.8
Current year change to enacted federal and state rate (1)
81.2
(1.9
)
1.9
State and local income taxes, net of federal benefit
4.9
1.3
1.3
NCM LLC income taxes
0.2
0.1
0.1
Share-based compensation
0.8
(0.1
)
0.3
Uncertain tax positions (2)
(1.7
)
(2.9
)
4.9
Change in the valuation allowance
(4.2
)
—
—
NCM LLC membership unit issuance to NCM, Inc.
0.5
0.9
0.2
Other
1.4
0.3
—
Total income tax provision
$
129.0
$
7.5
$
19.5
(1)
Refer to the discussion of the impact of the Tax Act within the ‘Tax Reform’ section below.
(2)
During the year ended December 31, 2015, the Company established a reserve for material, known tax exposures of $4.9 million, including accrued interest and penalties. The reserve relates to tax exposures from prior periods (2010 through 2014). The impact of this reserve was a total out of period impact of $4.9 million to income tax expense and income tax payable in the audited Consolidated Financial Statements during 2015. During the years ended December 28, 2017 and December 29, 2016, the Company reversed approximately $1.7 million of its reserve ($1.3 million of unrecognized tax benefits and $0.4 million of accrued interest and penalties) and $2.9 million of its reserve ($2.3 million of income tax benefits and $0.6 million of accrued interest and penalties), respectively, because the statute of limitations expired. Further information is provided below.</t>
  </si>
  <si>
    <t>Schedule of Components of Deferred Tax Assets</t>
  </si>
  <si>
    <t>Years Ended
December 28, 2017
December 29, 2016
Deferred tax assets:
Investment in consolidated subsidiary NCM LLC (1)
$
241.0
$
384.4
Share-based compensation
3.7
6.3
Net operating losses
12.7
11.4
Accrued bonus
0.4
0.8
Other
1.3
1.6
Total gross deferred tax assets
$
259.1
$
404.5
Valuation allowance (1)
(98.1
)
(110.3
)
Total deferred tax assets, net of valuation allowance
$
161.0
$
294.2
(1)
The Company recognized a deferred tax asset in the amount of $241.0 million and $384.4 million as of 2017 and 2016, respectively, associated with the basis difference in our investment in NCM LLC. However, a portion of the total basis difference will only reverse upon a sale of the Company’s interest in NCM LLC, which the Company expects would result in a capital loss. Therefore, as of December 28, 2017 and December 29, 2016 the Company has a valuation allowance in the amount of $98.1 million and $110.3 million, respectively, against the deferred tax asset to which this portion relates.</t>
  </si>
  <si>
    <t>Schedule of Reconciliation of Unrecognized Tax Benefits, Excluding Interest and Penalties</t>
  </si>
  <si>
    <t>Years Ended
December 28, 2017
December 29, 2016
Balance at beginning of period
$
1.6
$
3.9
Additions based on tax positions related to prior years
—
—
Reductions based on the lapse of applicable statute of limitations
(1.3
)
(2.3
)
Balance at end of period
$
0.3
$
1.6</t>
  </si>
  <si>
    <t>Related Party Transactions (Tables)</t>
  </si>
  <si>
    <t>Related Party Transaction [Line Items]</t>
  </si>
  <si>
    <t>Schedule of Mandatory Distributions to Members</t>
  </si>
  <si>
    <t>Mandatory distributions for the years ended December 28, 2017, December 29, 2016 and December 31, 2015 are as follows (in millions):
Years Ended
December 28, 2017
December 29, 2016
December 2015
AMC
$
27.1
$
23.6
$
23.8
Cinemark
29.1
25.4
28.7
Regal
28.8
26.1
29.6
Total founding members
85.0
75.1
82.1
NCM, Inc.
75.9
57.5
66.4
Total
$
160.9
$
132.6
$
148.5</t>
  </si>
  <si>
    <t>Schedule of Amounts Due to Founding Members</t>
  </si>
  <si>
    <t>Amounts due to founding members as of December 28, 2017 were comprised of the following (in millions):
AMC
Cinemark
Regal
Total
Theater access fees, net of beverage revenues and other encumbered theater payments
$
1.5
$
1.0
$
1.5
$
4.0
Distributions payable to founding members
10.8
13.5
13.3
37.6
Integration payments due from founding members
(8.5
)
(0.4
)
—
(8.9
)
Total
$
3.8
$
14.1
$
14.8
$
32.7
Amounts due to founding members as of December 29, 2016 were comprised of the following (in millions):
AMC
Cinemark
Regal
Total
Theater access fees, net of beverage revenues and other encumbered theater payments
$
1.6
$
0.9
$
1.4
$
3.9
Distributions payable to founding members
12.3
13.6
14.0
39.9
Integration payments due from founding members
(0.7
)
(0.3
)
—
(1.0
)
Cost and other reimbursement
—
(0.1
)
—
(0.1
)
Total
$
13.2
$
14.1
$
15.4
$
42.7</t>
  </si>
  <si>
    <t>Future Minimum Principal Payments of Notes Receivable</t>
  </si>
  <si>
    <t>Year
Minimum Principal Payments
2018
$
4.2
2019
4.1
Total
$
8.3</t>
  </si>
  <si>
    <t>Founding Members [Member]</t>
  </si>
  <si>
    <t>Schedule of Related Party Transactions</t>
  </si>
  <si>
    <t>Following is a summary of the transactions between the Company and the founding members (in millions):
Years Ended
Included in the Consolidated Statements of Income:
December 28, 2017
December 29, 2016
December 31, 2015
Revenue:
Beverage concessionaire revenue (included in advertising revenue) (1)
$
29.9
$
28.7
$
30.0
Advertising inventory revenue (included in advertising revenue) (2)
—
0.4
0.2
Operating expenses:
Theater access fee (3)
76.5
75.1
72.5
Purchase of movie tickets and concession products and rental of theater space (included in selling and marketing costs) (4)
2.1
1.6
1.2
Purchase of movie tickets and concession products and rental of theater space (included in advertising operating costs)
0.1
—
—
Purchase of movie tickets and concession products and rental of theater space (included in other administrative and other costs)
—
0.1
0.1
Non-operating expenses:
Interest income from notes receivable (included in interest income) (5)
0.6
0.8
1.0
(1)
For the full years ended December 28, 2017 and December 29, 2016, and the six months ended December 31, 2015,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PM rate specified by the ESA. For the first six months of 2015, all of the founding members purchased 60 seconds of on-screen advertising time.
(2)
The value of such purchases is calculated by reference to NCM LLC’s advertising rate card.
(3)
Comprised of payments per theater attendee, payments per digital screen with respect to the founding member theaters included in the Company’s network and payments for access to higher quality digital cinema equipment.
(4)
Used primarily for marketing to NCM LLC’s advertising clients.
(5)
Refer to the discussion of the Fathom Events sale under AC JV, LLC transactions below
As of
Included in the Consolidated Balance Sheets:
December 28, 2017
December 29, 2016
Current portion of note receivable - founding members (1)
$
4.2
$
5.6
Long-term portion of note receivable - founding members (1)
4.1
8.3
Interest receivable on notes receivable (included in other current assets)
—
0.3
Common unit adjustments, net of amortization and integration payments (included in intangible assets)
687.1
529.9
Current payable to founding members under tax receivable agreement
19.6
18.4
Long-term payable to founding members under tax receivable agreement
114.0
212.3
(1)
Refer to the discussion of the Fathom Events sale under AC JV, LLC transactions below</t>
  </si>
  <si>
    <t>Borrowings (Tables) - NCM, LLC. [Member]</t>
  </si>
  <si>
    <t>Schedule of Outstanding Debt</t>
  </si>
  <si>
    <t>The following table summarizes NCM LLC’s total outstanding debt as of December 28, 2017 and December 29, 2016 and the significant terms of its borrowing arrangements:
Outstanding Balance as of
Borrowings ($ in millions)
December 28, 2017
December 29, 2016
Maturity Date
Interest Rate
Revolving credit facility
$
12.0
$
15.0
November
(1)
Term loans
270.0
270.0
November 26, 2019
(1)
Senior secured notes due 2022
400.0
400.0
April 15, 2022
6.000%
Senior unsecured notes due 2026
250.0
250.0
August 15, 2026
5.750%
Total borrowings
$
932.0
$
935.0
Less: Debt issuance costs related to term loans and senior notes
(8.7
)
(10.7
)
Carrying value of long-term debt
$
923.3
$
924.3
(1)
The interest rates on the revolving credit facility and term loan are described below.</t>
  </si>
  <si>
    <t>Schedule of Annual Maturities on Credit Facility and Senior Notes</t>
  </si>
  <si>
    <t>Year
Amount
2018
$
—
2019
282.0
2020
—
2021
—
2022
400.0
Thereafter
250.0
Total
$
932.0</t>
  </si>
  <si>
    <t>Share-Based Compensation (Tables)</t>
  </si>
  <si>
    <t>Schedule of Share-Based Compensation Costs</t>
  </si>
  <si>
    <t>The Company recognized $11.2 million, $18.3 million and $14.8 million for the years ended December 28, 2017, December 29, 2016 and December 31, 2015, respectively, of share-based compensation expense within network costs, selling and marketing costs and administrative and other costs in the Consolidated Statements of Income as shown in the table below.
Years Ended
December 28, 2017
December 29, 2016
December 31, 2015
Share-based compensation costs included in network costs
$
1.0
$
1.1
$
0.9
Share-based compensation costs included in selling and marketing costs
4.1
6.0
5.5
Share-based compensation costs included in administrative and other costs (1)
6.1
11.2
8.4
Total share-based compensation costs
$
11.2
$
18.3
$
14.8
(1)
Includes $2.3 million of expense associated with the modification of certain former executive equity awards during the year ended December 29, 2016, as described further below.</t>
  </si>
  <si>
    <t>2007 Plan [Member]</t>
  </si>
  <si>
    <t>Summary of Option Award Activity</t>
  </si>
  <si>
    <t>A summary of option award activity under the 2007 Plan as of December 28, 2017, and changes during the year then ended are presented below:
Options
Weighted Average Exercise Price
Weighted Average Remaining Contractual Life (in years)
Aggregate Intrinsic Value (in millions)
Outstanding as of December 29, 2016
2,574,544
$
16.59
Granted
—
—
Exercised
(58,450
)
$
11.04
Forfeited
(130,219
)
$
17.03
Expired
(220,694
)
$
19.06
Outstanding as of December 28, 2017
2,165,181
$
16.47
3.0
$
—
Exercisable as of December 28, 2017
2,165,181
$
16.47
3.0
$
—
Vested and expected to vest as of December 28, 2017
2,165,181
$
16.47
3.0
$
—</t>
  </si>
  <si>
    <t>2007 Plan and 2016 Plan [Member]</t>
  </si>
  <si>
    <t>Summary of Restricted Stock Awards and Restricted Stock Units</t>
  </si>
  <si>
    <t>A summary of restricted stock award and restricted stock unit activity as of December 28, 2017, and changes during the year then ended are presented below:
Number of Restricted Shares and Restricted Stock Units
Weighted Average Grant-Date Fair Value
Non-vested balance as of December 29, 2016
2,590,262
$
15.66
Granted
956,070
$
14.34
Vested (1)
(1,046,179
)
$
16.66
Forfeited
(191,191
)
$
15.44
Non-vested balance as of December 28, 2017
2,308,962
$
14.70
(1)
Includes 336,819 vested shares that were withheld to cover tax obligations and were subsequently canceled.</t>
  </si>
  <si>
    <t>Commitments and Contingencies (Tables)</t>
  </si>
  <si>
    <t>Schedule of Minimum Lease Payments Under Noncancelable Operating Leases</t>
  </si>
  <si>
    <t>Year
Minimum
2018
$
3.3
2019
3.5
2020
3.3
2021
3.4
2022
3.4
Thereafter
25.5
Total
$
42.4</t>
  </si>
  <si>
    <t>Fair Value Measurements (Tables)</t>
  </si>
  <si>
    <t>Schedule of Other Assets</t>
  </si>
  <si>
    <t>As of
December 28, 2017
December 29, 2016
Investment in AC JV, LLC (1)
$
1.0
$
1.0
Other investments (2)
2.5
5.6
Total
$
3.5
$
6.6
(1)
Refer to Note 8— .
(2)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Estimated Fair Values of Company's Financial Instruments</t>
  </si>
  <si>
    <t>As of December 28, 2017
As of December 29, 2016
Carrying Value
Fair Value (1)
Carrying Value
Fair Value (1)
Term loans
$
270.0
$
270.8
$
270.0
$
272.7
Senior Notes due 2022
400.0
407.3
400.0
414.5
Senior Notes due 2026
250.0
235.0
250.0
256.7
(1)
The Company has estimated the fair value on an average of at least two non-binding broker quotes and the Company’s analysis. If the Company were to measure the borrowings in the above table at fair value on the balance sheet they would be classified as Level 2.</t>
  </si>
  <si>
    <t>Fair Values of the Company's Assets</t>
  </si>
  <si>
    <t>Fair Value Measurements at Reporting Date Using
Fair Value As of December 28, 2017
Quoted Prices in Active Markets for Identical Assets (Level 1)
Significant Other Observable Inputs (Level 2)
Significant Unobservable Inputs (Level 3)
ASSETS:
Cash equivalents (1)
$
12.2
$
8.2
$
4.0
$
—
Short-term marketable securities (2)
13.1
—
13.1
—
Long-term marketable securities (2)
16.2
—
16.2
—
Total assets
$
41.5
$
8.2
$
33.3
$
—
Fair Value Measurements at Reporting Date Using
Fair Value As of December 29, 2016
Quoted Prices in Active Markets for Identical Assets (Level 1)
Significant Other Observable Inputs (Level 2)
Significant Unobservable Inputs (Level 3)
ASSETS:
Cash equivalents (1)
$
5.3
$
0.3
$
5.0
$
—
Short-term marketable securities (2)
26.1
5.2
20.9
—
Long-term marketable securities (2)
19.6
17.3
2.3
—
Total assets
$
51.0
$
22.8
$
28.2
$
—
(1)
—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years ended December 28, 2017 and December 29, 2016,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December 28, 2017 and December 29, 2016, there was $0.2 million and $0.0 million, respectively, of gross unrealized losses related to individual securities of $8.2 million and $0.0 million, respectively, that had been in a continuous loss position for 12 months or longer.</t>
  </si>
  <si>
    <t>Schedule of Marketable Securities</t>
  </si>
  <si>
    <t>As of December 28, 2017
Amortized Cost Basis (in millions)
Aggregate Fair Value (in millions)
Maturities (1) (in years)
MARKETABLE SECURITIES:
Short-term U.S. government agency bonds
$
2.3
$
2.2
0.9
Short-term certificates of deposit
0.9
0.9
0.8
Short-term commercial paper:
Financial
6.0
6.0
0.3
Industrial
4.0
4.0
0.3
Total short-term marketable securities
13.2
13.1
Long-term municipal bonds
1.9
1.9
2.1
Long-term U.S. government agency bonds
10.4
10.2
2.5
Long-term certificates of deposit
4.1
4.1
1.8
Total long-term marketable securities
16.4
16.2
Total marketable securities
$
29.6
$
29.3
As of December 29, 2016
Amortized Cost Basis (in millions)
Aggregate Fair Value (in millions)
Maturities (1) (in years)
MARKETABLE SECURITIES:
Short-term U.S. government treasury bonds
$
1.2
$
1.2
0.8
Short-term municipal bonds
2.9
2.9
0.6
Short-term U.S. government agency bonds
1.0
1.0
0.5
Short-term commercial paper
13.0
13.0
0.1
Short-term certificates of deposit:
Financial
7.7
7.7
0.6
Industrial
0.3
0.3
0.9
Total short-term marketable securities
26.1
26.1
Long-term municipal bonds
1.9
1.8
2.7
Long-term U.S. government agency bonds
15.6
15.5
3.5
Long-term certificates of deposit
2.2
2.3
2.6
Total long-term marketable securities
19.7
19.6
Total marketable securities
$
45.8
$
45.7
(1)
Maturities — Securities available for sale include obligations with various contractual maturity dates some of which are greater than one year. The Company considers the securities to be liquid and convertible to cash within 30 days.</t>
  </si>
  <si>
    <t>Derivative Instruments And Hedging Activities (Tables)</t>
  </si>
  <si>
    <t>Schedule of Changes in AOCI by Component</t>
  </si>
  <si>
    <t>The changes in AOCI by component for the years ended December 28, 2017, December 29, 2016 and December 31, 2015 were as follows (in millions):
Years Ended
December 2017
December 2016
December 31, 2015
Income Statement Location
Balance at beginning of period
$
—
$
—
$
(0.4
)
Amounts reclassified from AOCI:
Amortization on discontinued cash flow hedges
—
—
1.6
Amortization of terminated derivatives
Total amounts reclassified from AOCI
—
—
1.6
Noncontrolling interest on reclassifications
—
—
(0.9
)
Tax effect on reclassifications
—
—
(0.3
)
Net other comprehensive income
—
—
0.4
Impact of subsidiary ownership changes
—
—
—
Balance at end of period
$
—
$
—
$
—</t>
  </si>
  <si>
    <t>Valuation and Qualifying Accounts (Tables)</t>
  </si>
  <si>
    <t>Schedule of Valuation and Qualifying Accounts</t>
  </si>
  <si>
    <t>Years Ended
December 28, 2017
December 29, 2016
December 2015
ALLOWANCE FOR DOUBTFUL ACCOUNTS:
Balance at beginning of period
$
6.3
$
5.6
$
4.3
Provision for bad debt
1.1
2.1
1.9
Write-offs, net
(1.4
)
(1.4
)
(0.6
)
Balance at end of period
$
6.0
$
6.3
$
5.6
Years Ended
December 28, 2017
December 29, 2016
December 2015
VALUATION ALLOWANCE ON DEFERRED TAX ASSETS:
Balance at beginning of period
$
110.3
$
110.4
$
127.5
Valuation allowance reversed
(12.2
)
(0.1
)
(17.1
)
Balance at end of period
$
98.1
$
110.3
$
110.4</t>
  </si>
  <si>
    <t>Quarterly Financial Data (Tables)</t>
  </si>
  <si>
    <t>Schedule of Quarterly Financial Data</t>
  </si>
  <si>
    <t xml:space="preserve">The following represents selected information from the Company’s unaudited quarterly Consolidated Statements of Income for the years ended December 28, 2017 and December 29, 2016 (in millions, except per share data):
2017
First Quarter
Second Quarter
Third Quarter
Fourth Quarter
Revenue
$
71.9
$
97.1
$
116.4
$
140.7
Operating expenses
66.8
68.8
66.1
70.5
Operating income
5.1
28.3
50.3
70.2
Consolidated net (loss) income (1)
(10.3
)
10.0
31.1
27.9
(Loss) Net income attributable to NCM, Inc. (1)
(5.9
)
0.7
8.6
(0.9
)
(Loss) Earnings per NCM, Inc. share, basic (1)(2)
(0.10
)
0.01
0.13
(0.01
)
(Loss) Earnings per NCM, Inc. share, diluted (1)(2)
(0.10
)
0.01
0.13
(0.01
)
2016
First Quarter
Second Quarter
Third Quarter
Fourth Quarter
Revenue
$
76.2
$
115.4
$
113.5
$
142.5
Operating expenses
70.4
68.9
65.1
70.2
Operating (loss) income
5.8
46.5
48.4
72.3
Consolidated net (loss) income (1)
(9.8
)
24.5
20.3
47.0
(Loss) Net income attributable to NCM, Inc. (1)
(5.5
)
5.6
6.9
13.4
(Loss) Earnings per NCM, Inc. share, basic (1)(2)
(0.09
)
0.09
0.12
0.22
(Loss) Earnings per NCM, Inc. share, diluted (1)(2)
(0.09
)
0.09
0.11
0.22
(1)
These balances have been adjusted to correct for the immaterial error discussed within Note 18— Correction of an Error
(2)
Earnings per share in each quarter is computed using the weighted-average number of common shares outstanding during that quarter while earnings per share for the full year is computed using the weighted average number of common shares outstanding during the year. </t>
  </si>
  <si>
    <t>Correction of an Error (Tables)</t>
  </si>
  <si>
    <t>Retained Earnings Balance and Additional Paid in Capital (Deficit) Balance [Member]</t>
  </si>
  <si>
    <t>Error Corrections and Prior Period Adjustments Restatement [Line Items]</t>
  </si>
  <si>
    <t>Unaudited Consolidated Financial Statements and Corresponding Footnotes for Prior Periods Adjusted from Amounts Previously Reported to Reflect Correction of Error</t>
  </si>
  <si>
    <t xml:space="preserve">The following tables present the effect of the correction of the error to the January 1, 2015 beginning retained earnings balance and additional paid in capital (deficit) balance (in millions):
Beginning retained earnings (distributions in excess of earnings), as of January 1, 2015 – as previously reported
$
(147.4
)
Prior period adjustment
(23.6
)
Beginning retained earnings (distributions in excess of earnings), as of January 1, 2015 – as corrected
$
(171.0
)
Beginning additional paid in capital (deficit), as of January 1, 2015 – as previously reported
$
(261.0
)
Prior period adjustment
96.9
Beginning additional paid in capital (deficit), as of January 1, 2015 – as corrected
$
(164.1
) </t>
  </si>
  <si>
    <t>Consolidated Balance Sheet [Member]</t>
  </si>
  <si>
    <t>The following table presents the effects of the correction of the error to the Consolidated Balance Sheet (in millions):
As of December 29, 2016
As Reported
Correction of an Error
Reclassification (1)
As Corrected
Long-term deferred tax assets, net of valuation allowance of $110.3 million
$
209.1
$
90.6
$
(5.5
)
$
294.2
TOTAL ASSETS
1,057.4
90.6
(5.5
)
1,142.5
Long-term payable to founding members under tax receivable agreement
143.4
68.9
—
212.3
Long-term deferred liability
48.3
(42.8
)
(5.5
)
—
Total liabilities
1,238.6
26.1
(5.5
)
1,259.2
Additional paid in capital (deficit)
(207.7
)
97.2
—
(110.5
)
Retained earnings (distributions in excess of earnings)
(215.6
)
(32.7
)
—
(248.3
)
Total equity/(deficit)
(181.2
)
64.5
—
(116.7
)
TOTAL LIABILITIES AND EQUITY/DEFICIT
1,057.4
90.6
(5.5
)
1,142.5
(1)
The company reclassified deferred tax balances related to NCM, LLC to reflect the full outside basis differences.</t>
  </si>
  <si>
    <t>Consolidated Statements of Income and Consolidated Statements of Comprehensive Income [Member]</t>
  </si>
  <si>
    <t>The following tables present the effects of the correction of the error to the Consolidated Statements of Income and the Consolidated Statements of Comprehensive Income (in millions, except for per share data):
For the Year ended December 29, 2016
As Reported
Correction of an Error
As Corrected
Accretion of interest on the discounted payable to founding members under tax receivable agreement
$
13.9
$
5.7
$
19.6
Loss on re-measurement of the payable to founding members under the tax receivable agreement
—
1.0
1.0
Total non-operating expenses
76.8
6.7
83.5
INCOME BEFORE INCOME TAXES
96.2
(6.7
)
89.5
Income tax expense
9.2
(1.7
)
7.5
CONSOLIDATED NET INCOME
87.0
(5.0
)
82.0
NET INCOME ATTRIBUTABLE TO NCM, INC.
$
25.4
$
(5.0
)
$
20.4
NET INCOME PER NCM, INC. COMMON SHARE:
Basic
$
0.42
$
(0.08
)
$
0.34
Diluted
$
0.42
$
(0.08
)
$
0.34
For the Year ended December 29, 2016
As Reported
Correction of an Error
As Corrected
CONSOLIDATED COMPREHENSIVE INCOME
$
87.0
$
(5.0
)
$
82.0
COMPREHENSIVE INCOME ATTRIBUTABLE TO NCM, INC.
$
25.4
$
(5.0
)
$
20.4
For the Year ended December 31, 2015
As Reported
Correction of an Error
As Corrected
Accretion of interest on the discounted payable to founding members under tax receivable agreement
$
14.1
$
5.3
$
19.4
Gain on re-measurement of the payable to founding members under the tax receivable agreement
—
(2.9
)
(2.9
)
Total non-operating expenses
66.5
2.4
68.9
INCOME BEFORE INCOME TAXES
81.5
(2.4
)
79.1
Income tax expense
17.8
1.7
19.5
CONSOLIDATED NET INCOME
63.7
(4.1
)
59.6
NET INCOME ATTRIBUTABLE TO NCM, INC.
$
15.4
$
(4.1
)
$
11.3
NET INCOME PER NCM, INC. COMMON SHARE:
Basic
$
0.26
$
(0.07
)
$
0.19
Diluted
$
0.26
$
(0.07
)
$
0.19
For the Year ended December 31, 2015
As Reported
Correction of an Error
As Corrected
CONSOLIDATED COMPREHENSIVE INCOME
$
65.0
$
(4.1
)
$
60.9
COMPREHENSIVE INCOME ATTRIBUTABLE TO NCM, INC.
$
15.8
$
(4.1
)
$
11.7</t>
  </si>
  <si>
    <t>Consolidated Statements of Cash Flow [Member]</t>
  </si>
  <si>
    <t>The following tables present the effects of the correction of the error to the Consolidated Statements of Cash Flow (in millions):
For the Year ended December 29, 2016
As Reported
Correction of an Error
As Corrected
Consolidated net income
$
87.0
$
(5.0
)
$
82.0
Adjustments to reconcile consolidated net income to net cash provided by operating activities:
Deferred income tax expense
11.6
(1.8
)
9.8
Accretion of interest on the discounted payable to founding members under tax receivable agreement
13.9
5.7
19.6
Non-cash (gain) loss on re-measurement of the payable to founding members under the tax receivable agreement
—
1.0
1.0
Net cash provided by operating activities
133.5
—
133.5
For the Year ended December 31, 2015
As Reported
Correction of an Error
As Corrected
Consolidated net income
$
63.7
$
(4.1
)
$
59.6
Adjustments to reconcile consolidated net income to net cash provided by operating activities:
Deferred income tax expense
12.1
1.7
13.8
Accretion of interest on the discounted payable to founding members under tax receivable agreement
14.1
5.3
19.4
Non-cash (gain) loss on re-measurement of the payable to founding members under the tax receivable agreement
—
(2.9
)
(2.9
)
Net cash provided by operating activities
105.3
—
105.3</t>
  </si>
  <si>
    <t>Basis of Presentation and Summary of Significant Accounting Policies (Narrative) (Details) $ in Millions</t>
  </si>
  <si>
    <t>Dec. 28, 2017USD ($)itemcustomershares</t>
  </si>
  <si>
    <t>Dec. 29, 2016USD ($)itemcustomer</t>
  </si>
  <si>
    <t>Dec. 31, 2015USD ($)customer</t>
  </si>
  <si>
    <t>Jan. 01, 2015USD ($)</t>
  </si>
  <si>
    <t>Accounting Policies [Line Items]</t>
  </si>
  <si>
    <t>Common membership units outstanding | shares</t>
  </si>
  <si>
    <t>Percentage of common membership units outstanding</t>
  </si>
  <si>
    <t>49.50%</t>
  </si>
  <si>
    <t>Membership units exchangeable into common stock ratio</t>
  </si>
  <si>
    <t>100.00%</t>
  </si>
  <si>
    <t>Non-cash revenue</t>
  </si>
  <si>
    <t>Revenue from barter transactions</t>
  </si>
  <si>
    <t>Expenses from barter transactions</t>
  </si>
  <si>
    <t>Restricted cash</t>
  </si>
  <si>
    <t>Net book value</t>
  </si>
  <si>
    <t>Depreciation expense</t>
  </si>
  <si>
    <t>Research and development expense</t>
  </si>
  <si>
    <t>Loss on write-off of property, plant and equipment</t>
  </si>
  <si>
    <t>Deferred financing costs</t>
  </si>
  <si>
    <t>Restricted Stock and Restricted Stock Units [Member]</t>
  </si>
  <si>
    <t>Share-based compensation, vesting period</t>
  </si>
  <si>
    <t>3 years</t>
  </si>
  <si>
    <t>Share-based compensation, service condition period</t>
  </si>
  <si>
    <t>Software And Development Costs [Member]</t>
  </si>
  <si>
    <t>Accounts Receivable [Member] | Credit Concentration Risk [Member]</t>
  </si>
  <si>
    <t>Number of advertising agency groups contributing to more than 10% of outstanding gross receivable balance | item</t>
  </si>
  <si>
    <t>Sales Revenue, Net [Member] | Customer Concentration Risk [Member]</t>
  </si>
  <si>
    <t>Number of customers contributing to more than 10% of revenue | customer</t>
  </si>
  <si>
    <t>Advertising Barter Transactions [Member]</t>
  </si>
  <si>
    <t>NCM, LLC. [Member]</t>
  </si>
  <si>
    <t>Cinemark [Member]</t>
  </si>
  <si>
    <t>18.10%</t>
  </si>
  <si>
    <t>Regal [Member]</t>
  </si>
  <si>
    <t>17.90%</t>
  </si>
  <si>
    <t>AMC [Member]</t>
  </si>
  <si>
    <t>14.50%</t>
  </si>
  <si>
    <t>Minimum [Member]</t>
  </si>
  <si>
    <t>Range of terms, in years</t>
  </si>
  <si>
    <t>1 year</t>
  </si>
  <si>
    <t>Minimum [Member] | Software And Development Costs [Member]</t>
  </si>
  <si>
    <t>Estimated useful life</t>
  </si>
  <si>
    <t>Maximum [Member]</t>
  </si>
  <si>
    <t>20 years</t>
  </si>
  <si>
    <t>Maximum [Member] | Software And Development Costs [Member]</t>
  </si>
  <si>
    <t>5 years</t>
  </si>
  <si>
    <t>Basis of Presentation and Summary of Significant Accounting Policies (Schedule of Receivables) (Details) - USD ($) $ in Millions</t>
  </si>
  <si>
    <t>Accounts, Notes, Loans and Financing Receivable [Line Items]</t>
  </si>
  <si>
    <t>Less: Allowance for doubtful accounts</t>
  </si>
  <si>
    <t>Trade Accounts Receivable [Member]</t>
  </si>
  <si>
    <t>Receivables</t>
  </si>
  <si>
    <t>Other Receivable [Member]</t>
  </si>
  <si>
    <t>Basis of Presentation and Summary of Significant Accounting Policies (Schedule of Useful Lives) (Details)</t>
  </si>
  <si>
    <t>Equipment [Member] | Minimum [Member]</t>
  </si>
  <si>
    <t>Property, Plant and Equipment [Line Items]</t>
  </si>
  <si>
    <t>4 years</t>
  </si>
  <si>
    <t>Equipment [Member] | Maximum [Member]</t>
  </si>
  <si>
    <t>10 years</t>
  </si>
  <si>
    <t>Computer Hardware And Software [Member] | Minimum [Member]</t>
  </si>
  <si>
    <t>Computer Hardware And Software [Member] | Maximum [Member]</t>
  </si>
  <si>
    <t>Leasehold Improvements [Member]</t>
  </si>
  <si>
    <t>Estimated useful life description</t>
  </si>
  <si>
    <t>Lesser of lease term or asset life</t>
  </si>
  <si>
    <t>Basis of Presentation and Summary of Significant Accounting Policies (Changes in Debt Issuance Costs) (Details) - USD ($) $ in Millions</t>
  </si>
  <si>
    <t>Beginning balance</t>
  </si>
  <si>
    <t>Debt issuance payments</t>
  </si>
  <si>
    <t>Write-off of debt issuance costs</t>
  </si>
  <si>
    <t>Ending balance</t>
  </si>
  <si>
    <t>Basis of Presentation and Summary of Significant Accounting Policies (Changes in Equity) (Details) - USD ($) $ in Millions</t>
  </si>
  <si>
    <t>3 Months Ended</t>
  </si>
  <si>
    <t>Sep. 28, 2017</t>
  </si>
  <si>
    <t>Mar. 30, 2017</t>
  </si>
  <si>
    <t>Sep. 29, 2016</t>
  </si>
  <si>
    <t>Jun. 30, 2016</t>
  </si>
  <si>
    <t>Mar. 31, 2016</t>
  </si>
  <si>
    <t>General Company Information [Line Items]</t>
  </si>
  <si>
    <t>Net income attributable to NCM, Inc.</t>
  </si>
  <si>
    <t>Change from net income attributable to NCM, Inc. and transfers from noncontrolling interests</t>
  </si>
  <si>
    <t>[2]</t>
  </si>
  <si>
    <t>Increase (decrease) related to correction of out of period errors</t>
  </si>
  <si>
    <t>These balances have been adjusted to correct for the immaterial error discussed within Note 18—Correction of an Error. In addition, such corrections in 2017 will be reflected within future interim financial filings on Form 10-Qs.</t>
  </si>
  <si>
    <t>Earnings Per Share (Schedule of Earnings Per Share, Basic and Diluted) (Details) - USD ($) $ / shares in Units, $ in Millions</t>
  </si>
  <si>
    <t>Net income attributable to NCM, Inc. following conversion of dilutive membership units (net of estimated taxes of $55.1, $0.0, and $0.0)</t>
  </si>
  <si>
    <t>Add: Dilutive effect of stock options, restricted stock, and exchangeable NCM LLC common membership units</t>
  </si>
  <si>
    <t>Earnings per share in each quarter is computed using the weighted-average number of common shares outstanding during that quarter while earnings per share for the full year is computed using the weighted average number of common shares outstanding during the year.</t>
  </si>
  <si>
    <t>Earnings Per Share (Schedule of Earnings Per Share, Basic and Diluted) (Parenthetical) (Details) - USD ($) $ in Millions</t>
  </si>
  <si>
    <t>Estimated taxes</t>
  </si>
  <si>
    <t>Earnings Per Share (Narrative) (Details) - shares</t>
  </si>
  <si>
    <t>Antidilutive Securities Excluded from Computation of Earnings Per Share [Line Items]</t>
  </si>
  <si>
    <t>Effective tax rate</t>
  </si>
  <si>
    <t>98.10%</t>
  </si>
  <si>
    <t>Stock Options And Non-Vested Restricted Stock [Member]</t>
  </si>
  <si>
    <t>Shares excluded from the calculation of diluted weighted average shares</t>
  </si>
  <si>
    <t>Common Membership Units [Member]</t>
  </si>
  <si>
    <t>Property and Equipment (Summary of Property and Equipment) (Details) - USD ($) $ in Millions</t>
  </si>
  <si>
    <t>Less: Accumulated depreciation</t>
  </si>
  <si>
    <t>Subtotal</t>
  </si>
  <si>
    <t>Construction in progress</t>
  </si>
  <si>
    <t>Total property and equipment</t>
  </si>
  <si>
    <t>Equipment, Computer Hardware And Software [Member]</t>
  </si>
  <si>
    <t>Property and equipment</t>
  </si>
  <si>
    <t>Property and Equipment (Narrative) (Details) - USD ($) $ in Millions</t>
  </si>
  <si>
    <t>Intangible Assets (Narrative) (Details) - USD ($) $ in Millions</t>
  </si>
  <si>
    <t>Finite-Lived Intangible Assets [Line Items]</t>
  </si>
  <si>
    <t>Intangible assets, net of accumulated amortization</t>
  </si>
  <si>
    <t>Amortization expense</t>
  </si>
  <si>
    <t>Computer Software, Intangible Asset</t>
  </si>
  <si>
    <t>Weighted average remaining life</t>
  </si>
  <si>
    <t>2 years 6 months</t>
  </si>
  <si>
    <t>0 days</t>
  </si>
  <si>
    <t>19 years 2 months 12 days</t>
  </si>
  <si>
    <t>20 years 2 months 12 days</t>
  </si>
  <si>
    <t>Network Affiliates [Member]</t>
  </si>
  <si>
    <t>11 years</t>
  </si>
  <si>
    <t>12 years 8 months 12 days</t>
  </si>
  <si>
    <t>Percentage increase (decrease) in theater attendance for Common Unit adjustment to occur</t>
  </si>
  <si>
    <t>(2.00%)</t>
  </si>
  <si>
    <t>2.00%</t>
  </si>
  <si>
    <t>Intangible Assets (Summary of Intangible Asset's Activity) (Details) - USD ($) $ in Millions</t>
  </si>
  <si>
    <t>Gross carrying amount, beginning balance</t>
  </si>
  <si>
    <t>Accumulated amortization, beginning balance</t>
  </si>
  <si>
    <t>Total intangible assets, net, beginning balance</t>
  </si>
  <si>
    <t>Additions</t>
  </si>
  <si>
    <t>Amortization</t>
  </si>
  <si>
    <t>Integration and other encumbered theater payments</t>
  </si>
  <si>
    <t>[3]</t>
  </si>
  <si>
    <t>Gross carrying amount, ending balance</t>
  </si>
  <si>
    <t>Accumulated amortization, ending balance</t>
  </si>
  <si>
    <t>Total intangible assets, net, ending balance</t>
  </si>
  <si>
    <t>During the first quarter of 2017, NCM LLC issued 2,351,029 common membership units to its founding members for the rights to exclusive access to net new theater screens and attendees added by the founding members to NCM LLC’s network during 2016. During the first quarter of 2017, the Company issued 18,425,423 NCM LLC common membership units to AMC in respect of the annual attendance at the acquired Carmike theaters in accordance with the Common Unit Adjustment Agreement. AMC’s acquisition of Carmike meets the criteria for a Common Unit Adjustment because it resulted in an extraordinary attendance increase of approximately 9.5%.  Further, the Final Judgment required AMC to transfer advertising rights to 17 theaters from NCM LLC to another advertising provider.  Pursuant to the MOU, AMC surrendered 4,657,673 NCM LLC common membership units in respect of such theaters.  The 4,657,673 NCM LLC common membership units were comprised of (i) 2,850,453 NCM LLC common membership units pursuant to the adjustment for divested theaters in the Common Unit Adjustment Agreement and (ii) an additional 1,807,220 NCM LLC common membership units valued at $25.0 million to compensate for NCM LLC’s lost operating income for these theaters during the 10-year term of the Final Judgment. NCM LLC recorded a net intangible asset of $201.8 million in the first quarter of 2017 as a result of these Common Unit Adjustments.
During 2017, the Company purchased intangible assets for $2.1 million associated with network affiliate agreements.
During 2017, the Company purchased intangible assets for $0.2 million associated with acquired software.</t>
  </si>
  <si>
    <t>During the first quarter of 2016, NCM LLC issued 1,416,515 common membership units to its founding members for the rights to exclusive access to net new theater screens and attendees added by the founding members to NCM LLC’s network during 2015. NCM LLC recorded a net intangible asset of $21.1 million in the first quarter of 2016 as a result of the Common Unit Adjustment.
During 2016, the Company purchased intangible assets for $2.3 million associated with network affiliate agreements.</t>
  </si>
  <si>
    <t>Carmike and Rave Cinemas had pre-existing advertising agreements for some of the theaters it owned prior to their acquisitions by AMC and Cinemark. As a result, AMC and Cinemark will make integration and other encumbered theater payments over the remaining term of those agreements.  During the year ended December 28, 2017 and December 29, 2016, NCM LLC recorded a reduction to net intangible assets of $20.9 million and $2.6 million, respectively, related to integration and other encumbered theater payments due from AMC and Cinemark. During the year ended December 28, 2017 and December 29, 2016, AMC and Cinemark paid a total of $12.9 million and $2.4 million, respectively related to integration and other encumbered theater payments.</t>
  </si>
  <si>
    <t>Intangible Assets (Summary of Intangible Asset's Activity) (Parenthetical) (Details) $ in Millions</t>
  </si>
  <si>
    <t>Mar. 30, 2017USD ($)Theatershares</t>
  </si>
  <si>
    <t>Mar. 31, 2016USD ($)shares</t>
  </si>
  <si>
    <t>Dec. 28, 2017USD ($)</t>
  </si>
  <si>
    <t>Dec. 29, 2016USD ($)</t>
  </si>
  <si>
    <t>Dec. 31, 2015USD ($)</t>
  </si>
  <si>
    <t>Purchase of intangible assets from affiliate</t>
  </si>
  <si>
    <t>Integration and other encumbered theater payments received from founding members</t>
  </si>
  <si>
    <t>AMC [Member] | NCM, Inc. and NCM LLC, MOU with AMC to Effectuate Aspects of Final Judgment [Member]</t>
  </si>
  <si>
    <t>Common membership units issued | shares</t>
  </si>
  <si>
    <t>9.50%</t>
  </si>
  <si>
    <t>Number of theaters required to transfer advertising rights to another advertising provider | Theater</t>
  </si>
  <si>
    <t>Common membership units surrendered under adjustment for divested theaters | shares</t>
  </si>
  <si>
    <t>Common membership units surrendered under compensate for lost operating income for divested theaters | shares</t>
  </si>
  <si>
    <t>Common membership units surrendered, value, under compensate for lost operating income for divested theaters</t>
  </si>
  <si>
    <t>Compensate for lost operating income for divested theaters, term</t>
  </si>
  <si>
    <t>Increase (decrease) in intangible assets, net</t>
  </si>
  <si>
    <t>NCM, LLC. [Member] | AMC and Cinemark [Member]</t>
  </si>
  <si>
    <t>Intangible Assets (Summary of Estimated Aggregate Amortization Expense) (Details) $ in Millions</t>
  </si>
  <si>
    <t>Accrued Expenses (Details) - USD ($) $ in Millions</t>
  </si>
  <si>
    <t>Make-good reserve</t>
  </si>
  <si>
    <t>Accrued interest</t>
  </si>
  <si>
    <t>Deferred rent</t>
  </si>
  <si>
    <t>Other accrued expenses</t>
  </si>
  <si>
    <t>Total accrued expenses</t>
  </si>
  <si>
    <t>Income Taxes (Narrative) (Details) - USD ($) $ in Millions</t>
  </si>
  <si>
    <t>Dec. 31, 2018</t>
  </si>
  <si>
    <t>Dec. 01, 2015</t>
  </si>
  <si>
    <t>Income Taxes [Line Items]</t>
  </si>
  <si>
    <t>Percentage of cash savings related to taxes</t>
  </si>
  <si>
    <t>90.00%</t>
  </si>
  <si>
    <t>U.S. federal statutory rate</t>
  </si>
  <si>
    <t>35.00%</t>
  </si>
  <si>
    <t>Reduction in deferred tax assets</t>
  </si>
  <si>
    <t>Net reduction to additional paid in capital</t>
  </si>
  <si>
    <t>Deferred tax assets, tax basis notes receivable</t>
  </si>
  <si>
    <t>Terminating exclusion of performance-based compensation per employee per year limitation</t>
  </si>
  <si>
    <t>Tax effect measurement extension period</t>
  </si>
  <si>
    <t>Blended state and federal tax rate</t>
  </si>
  <si>
    <t>38.58%</t>
  </si>
  <si>
    <t>Reduction in payable to founding members under the tax receivable agreement</t>
  </si>
  <si>
    <t>Reduction in net deferred tax asset</t>
  </si>
  <si>
    <t>Gross capital loss carryforwards</t>
  </si>
  <si>
    <t>Gross capital loss carryforwards, expiration date</t>
  </si>
  <si>
    <t>Dec. 31,
		2021</t>
  </si>
  <si>
    <t>Unrecognized tax benefits including income tax accrued interest and penalties</t>
  </si>
  <si>
    <t>Reversal of tax contingency reserve</t>
  </si>
  <si>
    <t>Reversal of unrecognized tax benefits</t>
  </si>
  <si>
    <t>Reversal of accrued interest and penalties</t>
  </si>
  <si>
    <t>Reasonably possible decrease in unrecognized tax benefits</t>
  </si>
  <si>
    <t>Unrecognized tax benefits</t>
  </si>
  <si>
    <t>Unrecognized tax benefits, payment of interest and penalties accrued</t>
  </si>
  <si>
    <t>Unrecognized tax benefits, income tax penalties and interest expense</t>
  </si>
  <si>
    <t>Non-Operating Income [Member]</t>
  </si>
  <si>
    <t>Gain on reduction of payable to founding members under tax receivable agreement</t>
  </si>
  <si>
    <t>Scenario, Plan [Member]</t>
  </si>
  <si>
    <t>25.38%</t>
  </si>
  <si>
    <t>Payments to affiliates for tax sharing agreement</t>
  </si>
  <si>
    <t>Founding Members [Member] | Tax Year 2016 [Member]</t>
  </si>
  <si>
    <t>Founding Members [Member] | Tax Year 2013 [Member]</t>
  </si>
  <si>
    <t>Founding Members [Member] | Tax Year 2009, 2010 and 2011 [Member]</t>
  </si>
  <si>
    <t>Founding Members [Member] | Tax Year 2015 [Member]</t>
  </si>
  <si>
    <t>Founding Members [Member] | Tax Year 2014 [Member]</t>
  </si>
  <si>
    <t>Domestic Tax Authority</t>
  </si>
  <si>
    <t>Net operating loss carryforwards</t>
  </si>
  <si>
    <t>Domestic Tax Authority | Minimum [Member]</t>
  </si>
  <si>
    <t>Income tax examination, year under examination</t>
  </si>
  <si>
    <t>Operating loss carryforward, expiration date</t>
  </si>
  <si>
    <t>Dec. 31,
		2034</t>
  </si>
  <si>
    <t>Domestic Tax Authority | Maximum [Member]</t>
  </si>
  <si>
    <t>Dec. 31,
		2037</t>
  </si>
  <si>
    <t>State and Local Jurisdiction [Member]</t>
  </si>
  <si>
    <t>State and Local Jurisdiction [Member] | Minimum [Member]</t>
  </si>
  <si>
    <t>Dec. 31,
		2018</t>
  </si>
  <si>
    <t>State and Local Jurisdiction [Member] | Maximum [Member]</t>
  </si>
  <si>
    <t>Income Taxes (Schedule of Components of Income Tax Expense) (Details) - USD ($) $ in Millions</t>
  </si>
  <si>
    <t>Current Federal</t>
  </si>
  <si>
    <t>Current State</t>
  </si>
  <si>
    <t>Total current income tax (benefit)/expense</t>
  </si>
  <si>
    <t>Deferred Federal</t>
  </si>
  <si>
    <t>Deferred State</t>
  </si>
  <si>
    <t>Total deferred income tax expense</t>
  </si>
  <si>
    <t>Total income tax provision</t>
  </si>
  <si>
    <t>Income tax expense on other comprehensive income</t>
  </si>
  <si>
    <t>Income Taxes (Schedule of Reconciliation of Provision for Income Taxes) (Details) - USD ($) $ in Millions</t>
  </si>
  <si>
    <t>Income before income taxes</t>
  </si>
  <si>
    <t>Less: Noncontrolling interests</t>
  </si>
  <si>
    <t>Income attributable to NCM, Inc.</t>
  </si>
  <si>
    <t>Current year change to enacted federal and state rate</t>
  </si>
  <si>
    <t>State and local income taxes, net of federal benefit</t>
  </si>
  <si>
    <t>NCM LLC income tax</t>
  </si>
  <si>
    <t>Share-based compensation</t>
  </si>
  <si>
    <t>Uncertain tax positions</t>
  </si>
  <si>
    <t>Change in the valuation allowance</t>
  </si>
  <si>
    <t>NCM LLC membership unit issuance to NCM, Inc.</t>
  </si>
  <si>
    <t>Refer to the discussion of the impact of the Tax Act within the ‘Tax Reform’ section below.</t>
  </si>
  <si>
    <t>During the year ended December 31, 2015, the Company established a reserve for material, known tax exposures of $4.9 million, including accrued interest and penalties.  The reserve relates to tax exposures from prior periods (2010 through 2014).  The impact of this reserve was a total out of period impact of $4.9 million to income tax expense and income tax payable in the audited Consolidated Financial Statements during 2015. During the years ended December 28, 2017 and December 29, 2016, the Company reversed approximately $1.7 million of its reserve ($1.3 million of unrecognized tax benefits and $0.4 million of accrued interest and penalties) and $2.9 million of its reserve ($2.3 million of income tax benefits and $0.6 million of accrued interest and penalties), respectively, because the statute of limitations expired. Further information is provided below.</t>
  </si>
  <si>
    <t>Income Taxes (Schedule of Reconciliation of Provision for Income Taxes) (Parenthetical) (Details) - USD ($) $ in Millions</t>
  </si>
  <si>
    <t>Uncertain tax positions (reversal)</t>
  </si>
  <si>
    <t>Income Taxes (Schedule of Components of Deferred Tax Assets) (Details) - USD ($) $ in Millions</t>
  </si>
  <si>
    <t>Investment in consolidated subsidiary NCM LLC</t>
  </si>
  <si>
    <t>Net operating losses</t>
  </si>
  <si>
    <t>Accrued bonus</t>
  </si>
  <si>
    <t>Total gross deferred tax assets</t>
  </si>
  <si>
    <t>Valuation allowance</t>
  </si>
  <si>
    <t>Total deferred tax assets, net of valuation allowance</t>
  </si>
  <si>
    <t>Income Taxes (Schedule of Components of Deferred Tax Assets) (Parenthetical) (Details) - USD ($) $ in Millions</t>
  </si>
  <si>
    <t>Deferred tax assets recognized</t>
  </si>
  <si>
    <t>Valuation allowance and reserves</t>
  </si>
  <si>
    <t>Income Taxes (Schedule of Reconciliation of Unrecognized Tax Benefits, Excluding Interest and Penalties) (Details) - USD ($) $ in Millions</t>
  </si>
  <si>
    <t>Reductions based on the lapse of applicable statute of limitations</t>
  </si>
  <si>
    <t>Equity (Narrative) (Details)</t>
  </si>
  <si>
    <t>Dec. 28, 2017item$ / sharesshares</t>
  </si>
  <si>
    <t>Dec. 29, 2016$ / sharesshares</t>
  </si>
  <si>
    <t>Class of Stock [Line Items]</t>
  </si>
  <si>
    <t>Common stock, par value | $ / shares</t>
  </si>
  <si>
    <t>Preferred stock, par value | $ / shares</t>
  </si>
  <si>
    <t>Number of votes per common share | item</t>
  </si>
  <si>
    <t>NCM, LLC. [Member] | Founding Members [Member]</t>
  </si>
  <si>
    <t>Term of advertising services</t>
  </si>
  <si>
    <t>30 years</t>
  </si>
  <si>
    <t>Related Party Transactions (Narrative) (Details)</t>
  </si>
  <si>
    <t>Mar. 17, 2015USD ($)</t>
  </si>
  <si>
    <t>Apr. 30, 2017Theater</t>
  </si>
  <si>
    <t>Sep. 28, 2017shares</t>
  </si>
  <si>
    <t>Jul. 02, 2015USD ($)</t>
  </si>
  <si>
    <t>Apr. 02, 2015USD ($)</t>
  </si>
  <si>
    <t>Dec. 28, 2017USD ($)TheaterScreenshares</t>
  </si>
  <si>
    <t>Dec. 29, 2016USD ($)shares</t>
  </si>
  <si>
    <t>Dec. 26, 2013USD ($)</t>
  </si>
  <si>
    <t>Jun. 20, 2019</t>
  </si>
  <si>
    <t>Dec. 20, 2018</t>
  </si>
  <si>
    <t>Dec. 20, 2017</t>
  </si>
  <si>
    <t>On-screen advertising time to satisfy agreement obligations, in seconds</t>
  </si>
  <si>
    <t>30 seconds</t>
  </si>
  <si>
    <t>Payments for merger-related costs</t>
  </si>
  <si>
    <t>Cash receivable declared</t>
  </si>
  <si>
    <t>Cash payments to members</t>
  </si>
  <si>
    <t>Cash payment due to founding members/managing member</t>
  </si>
  <si>
    <t>Common stock, shares issued | shares</t>
  </si>
  <si>
    <t>Promissory notes receivable from founding members</t>
  </si>
  <si>
    <t>Cash distributions received from non-consolidated entities</t>
  </si>
  <si>
    <t>AC JV, LLC [Member]</t>
  </si>
  <si>
    <t>Investment in AC JV, LLC</t>
  </si>
  <si>
    <t>Proceeds from sale of common stock</t>
  </si>
  <si>
    <t>Gain (loss) from equity transaction investment due to change in ownership interest in NCM LLC</t>
  </si>
  <si>
    <t>Number of NCM LLC common units converted to NCM Inc.common stock | shares</t>
  </si>
  <si>
    <t>Cash dividends on shares of NMC Inc</t>
  </si>
  <si>
    <t>Ownership percentage</t>
  </si>
  <si>
    <t>15.10%</t>
  </si>
  <si>
    <t>Term after final judgment, theaters will be reverted back</t>
  </si>
  <si>
    <t>Number of theaters transfered | Theater</t>
  </si>
  <si>
    <t>Number of screens required to change pre-show advertising provider | Screen</t>
  </si>
  <si>
    <t>Completed sale of theaters | Theater</t>
  </si>
  <si>
    <t>Number of theaters transferred or sold | Theater</t>
  </si>
  <si>
    <t>Reimbursement of litigation costs and expenses</t>
  </si>
  <si>
    <t>Litigation costs and expenses incurred</t>
  </si>
  <si>
    <t>Reimbursement of amounts due to founding members</t>
  </si>
  <si>
    <t>AMC [Member] | Administrative Cost [Member]</t>
  </si>
  <si>
    <t>AMC [Member] | AC JV, LLC [Member]</t>
  </si>
  <si>
    <t>32.00%</t>
  </si>
  <si>
    <t>Regal [Member] | AC JV, LLC [Member]</t>
  </si>
  <si>
    <t>Cinemark [Member] | AC JV, LLC [Member]</t>
  </si>
  <si>
    <t>Screenvision, LLC [Member]</t>
  </si>
  <si>
    <t>Merger termination payment</t>
  </si>
  <si>
    <t>NCM, LLC. [Member] | AC JV, LLC [Member]</t>
  </si>
  <si>
    <t>4.00%</t>
  </si>
  <si>
    <t>Equity in earnings of non-consolidated entities</t>
  </si>
  <si>
    <t>NCM, LLC. [Member] | Founding Members [Member] | AC JV, LLC [Member]</t>
  </si>
  <si>
    <t>Interest rate on notes receivable</t>
  </si>
  <si>
    <t>5.00%</t>
  </si>
  <si>
    <t>NCM, LLC. [Member] | Founding Members [Member] | Promissory Notes [Member] | AC JV, LLC [Member]</t>
  </si>
  <si>
    <t>Notes receivable payment term</t>
  </si>
  <si>
    <t>Interest and principal payments are due annually in six equal installments commencing on the first anniversary of the closing.</t>
  </si>
  <si>
    <t>NCM, LLC. [Member] | AMC [Member]</t>
  </si>
  <si>
    <t>Approximate percentage of theater transfers or sales representing on total theater network</t>
  </si>
  <si>
    <t>1.30%</t>
  </si>
  <si>
    <t>NCM, LLC. [Member] | LA Live [Member]</t>
  </si>
  <si>
    <t>Advertising operating costs, related party affiliates</t>
  </si>
  <si>
    <t>Accounts payable, related party affiliates</t>
  </si>
  <si>
    <t>NCM, LLC. [Member] | AEG Live [Member]</t>
  </si>
  <si>
    <t>Related party revenue</t>
  </si>
  <si>
    <t>Accounts receivable</t>
  </si>
  <si>
    <t>NCM, LLC. [Member] | Screenvision, LLC [Member]</t>
  </si>
  <si>
    <t>Minimum [Member] | AMC [Member]</t>
  </si>
  <si>
    <t>4.50%</t>
  </si>
  <si>
    <t>60 seconds</t>
  </si>
  <si>
    <t>Maximum [Member] | AMC [Member]</t>
  </si>
  <si>
    <t>15.00%</t>
  </si>
  <si>
    <t>Maximum [Member] | AMC [Member] | Scenario Forecast [Member]</t>
  </si>
  <si>
    <t>4.99%</t>
  </si>
  <si>
    <t>7.50%</t>
  </si>
  <si>
    <t>Refer to Note 8—Related Party Transactions.</t>
  </si>
  <si>
    <t>Related Party Transactions (Summary of Transactions Between the Company and the Founding Members Included in Statements of Income) (Details) - USD ($) $ in Millions</t>
  </si>
  <si>
    <t>Advertising revenue</t>
  </si>
  <si>
    <t>Theater access fee</t>
  </si>
  <si>
    <t>Interest income from notes receivable (included in interest income)</t>
  </si>
  <si>
    <t>Beverage Concessionaire [Member]</t>
  </si>
  <si>
    <t>Advertising Inventory [Member]</t>
  </si>
  <si>
    <t>[4]</t>
  </si>
  <si>
    <t>Purchase Of Movie Tickets And Concession Products And Rental Of Theater Space [Member]</t>
  </si>
  <si>
    <t>[5]</t>
  </si>
  <si>
    <t>For the full years ended December 28, 2017 and December 29, 2016, and the six months ended December 31, 2015, two of the founding members purchased 60 seconds of on-screen advertising time and one founding member purchased 30 seconds (with all three founding members having a right to purchase up to 90 seconds) from NCM LLC to satisfy their obligations under their beverage concessionaire agreements at a 30 second equivalent CPM rate specified by the ESA.  For the first six months of 2015, all of the founding members purchased 60 seconds of on-screen advertising time.</t>
  </si>
  <si>
    <t>The value of such purchases is calculated by reference to NCM LLC’s advertising rate card.</t>
  </si>
  <si>
    <t>Used primarily for marketing to NCM LLC’s advertising clients.</t>
  </si>
  <si>
    <t>Related Party Transactions (Summary of Transactions Between the Company and the Founding Members Included in Statements of Income) (Parenthetical) (Details)</t>
  </si>
  <si>
    <t>5 Months Ended</t>
  </si>
  <si>
    <t>6 Months Ended</t>
  </si>
  <si>
    <t>Jul. 02, 2015</t>
  </si>
  <si>
    <t>On-screen advertising time purchased, in seconds</t>
  </si>
  <si>
    <t>One Founding Members [Member]</t>
  </si>
  <si>
    <t>Two Founding Members [Member]</t>
  </si>
  <si>
    <t>On-screen advertising time which founding members have right to purchase, in seconds</t>
  </si>
  <si>
    <t>90 seconds</t>
  </si>
  <si>
    <t>Related Party Transactions (Summary of Transactions Between the Company and the Founding Members Included in Balance Sheets) (Details) - USD ($) $ in Millions</t>
  </si>
  <si>
    <t>Long-term portion of note receivable - founding members</t>
  </si>
  <si>
    <t>Interest receivable on notes receivable (included in other current assets)</t>
  </si>
  <si>
    <t>Current payable to founding members under tax receivable agreement</t>
  </si>
  <si>
    <t>Long-term payable to founding members under tax receivable agreement</t>
  </si>
  <si>
    <t>Common Unit Adjustments, Net of Amortization And Integration Payments [Member]</t>
  </si>
  <si>
    <t>Related Party Transactions (Schedule of Mandatory Distributions to Members) (Details) - USD ($) $ in Millions</t>
  </si>
  <si>
    <t>Cash distributions declared to members</t>
  </si>
  <si>
    <t>NCM Inc. [Member]</t>
  </si>
  <si>
    <t>Related Party Transactions (Schedule of Amounts Due to Founding Members) (Details) - USD ($) $ in Millions</t>
  </si>
  <si>
    <t>Theater access fees, net of beverage revenues and other encumbered theater payments</t>
  </si>
  <si>
    <t>Distributions payable to founding members</t>
  </si>
  <si>
    <t>Integration payments due from founding members</t>
  </si>
  <si>
    <t>Cost and other reimbursement</t>
  </si>
  <si>
    <t>Related Party Transactions (Future Minimum Principal Payments of Note Receivable) (Details) $ in Millions</t>
  </si>
  <si>
    <t>Borrowings (Schedule of Outstanding Debt) (Details) - USD ($) $ in Millions</t>
  </si>
  <si>
    <t>Aug. 19, 2016</t>
  </si>
  <si>
    <t>Jan. 01, 2015</t>
  </si>
  <si>
    <t>Apr. 27, 2012</t>
  </si>
  <si>
    <t>Debt Instrument [Line Items]</t>
  </si>
  <si>
    <t>Less: Debt issuance costs related to term loans and senior notes</t>
  </si>
  <si>
    <t>Carrying value of long-term debt</t>
  </si>
  <si>
    <t>Term Loans [Member]</t>
  </si>
  <si>
    <t>Outstanding Balance</t>
  </si>
  <si>
    <t>NCM, LLC. [Member] | Revolving Credit Facility [Member]</t>
  </si>
  <si>
    <t>Maturity Date</t>
  </si>
  <si>
    <t>Nov. 26,
		2019</t>
  </si>
  <si>
    <t>NCM, LLC. [Member] | Term Loans [Member]</t>
  </si>
  <si>
    <t>NCM, LLC. [Member] | Senior Secured Notes Due 2022 [Member]</t>
  </si>
  <si>
    <t>Apr. 15,
		2022</t>
  </si>
  <si>
    <t>Interest Rate</t>
  </si>
  <si>
    <t>6.00%</t>
  </si>
  <si>
    <t>NCM, LLC. [Member] | Senior Unsecured Notes Due 2026 [Member]</t>
  </si>
  <si>
    <t>Aug. 15,
		2026</t>
  </si>
  <si>
    <t>5.75%</t>
  </si>
  <si>
    <t>The interest rates on the revolving credit facility and term loan are described below.</t>
  </si>
  <si>
    <t>Borrowings (Narrative) (Details) - USD ($)</t>
  </si>
  <si>
    <t>Sep. 19, 2016</t>
  </si>
  <si>
    <t>May 26, 2016</t>
  </si>
  <si>
    <t>May 25, 2016</t>
  </si>
  <si>
    <t>Jul. 05, 2011</t>
  </si>
  <si>
    <t>Write off of unamortized debt issuance costs</t>
  </si>
  <si>
    <t>Debt Instrument, carrying value</t>
  </si>
  <si>
    <t>NCM, LLC. [Member] | Senior Unsecured Notes Due 2021 [Member]</t>
  </si>
  <si>
    <t>Debt instrument face amount</t>
  </si>
  <si>
    <t>Stated interest rate</t>
  </si>
  <si>
    <t>7.875%</t>
  </si>
  <si>
    <t>Date of first required interest payment</t>
  </si>
  <si>
    <t>Jan. 15,
		2012</t>
  </si>
  <si>
    <t>Debt instrument, frequency of periodic payment</t>
  </si>
  <si>
    <t>The Notes due 2021 pay interest semi-annually in arrears on January 15 and July 15 of each year, which commenced January 15, 2012.</t>
  </si>
  <si>
    <t>Debt instrument redemption price percentage</t>
  </si>
  <si>
    <t>103.938%</t>
  </si>
  <si>
    <t>Redemption premium paid</t>
  </si>
  <si>
    <t>Oct. 15,
		2012</t>
  </si>
  <si>
    <t>The Notes due 2022 pay interest semi-annually in arrears on April 15 and October 15 of each year, which commenced October 15, 2012.</t>
  </si>
  <si>
    <t>NCM, LLC. [Member] | Senior Secured Notes Due 2022 [Member] | Change of Control [Member]</t>
  </si>
  <si>
    <t>101.00%</t>
  </si>
  <si>
    <t>NCM, LLC. [Member] | Senior Secured Notes Due 2022 [Member] | On or After April 15, 2017 [Member]</t>
  </si>
  <si>
    <t>Debt instrument redemption description</t>
  </si>
  <si>
    <t>NCM LLC may redeem all or any portion of the Notes due 2022, at once or over time, on or after April 15, 2017 at specified redemption prices, plus accrued and unpaid interest, if any, to the redemption date.</t>
  </si>
  <si>
    <t>Feb. 15,
		2017</t>
  </si>
  <si>
    <t>The Notes due 2026 pay interest semi-annually in arrears on February 15 and August 15 of each year, commencing on February 15, 2017.</t>
  </si>
  <si>
    <t>Debt instrument issued percentage of face value</t>
  </si>
  <si>
    <t>NCM, LLC. [Member] | Senior Unsecured Notes Due 2026 [Member] | Change of Control [Member]</t>
  </si>
  <si>
    <t>NCM, LLC. [Member] | Senior Unsecured Notes Due 2026 [Member] | Prior to August 15, 2021 [Member]</t>
  </si>
  <si>
    <t>NCM LLC may redeem all or any portion of the Notes due 2026 prior to August 15, 2021, at once or over time, at 100% of the principal amount plus the applicable make-whole premium, plus accrued and unpaid interest, if any, to the redemption date.</t>
  </si>
  <si>
    <t>NCM, LLC. [Member] | Senior Unsecured Notes Due 2026 [Member] | On or After August 15, 2021 [Member]</t>
  </si>
  <si>
    <t>NCM LLC may redeem all or any portion of the Notes due 2026, at once or over time, on or after August 15, 2021 at specified redemption prices, plus accrued and unpaid interest, if any, to the redemption date.</t>
  </si>
  <si>
    <t>NCM, LLC. [Member] | Senior Unsecured Notes Due 2026 [Member] | Prior to August 15, 2019 [Member]</t>
  </si>
  <si>
    <t>105.75%</t>
  </si>
  <si>
    <t>In addition, at any time prior to August 15, 2019, NCM LLC may on any one or more occasions redeem up to 35% of the original aggregate principal amount of Notes due 2026 from the net proceeds of certain equity offerings at a redemption price equal to 105.750% of the principal amount of the Notes due 2026 redeemed, plus accrued and unpaid interest, if any to the redemption date.</t>
  </si>
  <si>
    <t>NCM, LLC. [Member] | Maximum [Member] | Senior Unsecured Notes Due 2026 [Member] | Prior to August 15, 2019 [Member]</t>
  </si>
  <si>
    <t>Redemption amount as percentage of aggregate principal amount</t>
  </si>
  <si>
    <t>Weighted-average interest rate</t>
  </si>
  <si>
    <t>4.10%</t>
  </si>
  <si>
    <t>NCM, LLC. [Member] | Term Loans [Member] | LIBOR [Member]</t>
  </si>
  <si>
    <t>Basis spread on variable rate, percent</t>
  </si>
  <si>
    <t>2.75%</t>
  </si>
  <si>
    <t>NCM, LLC. [Member] | Term Loans [Member] | Base Rate [Member]</t>
  </si>
  <si>
    <t>1.75%</t>
  </si>
  <si>
    <t>NCM, LLC. [Member] | Senior Secured Credit Facility [Member]</t>
  </si>
  <si>
    <t>Senior secured leverage ratio</t>
  </si>
  <si>
    <t>320.00%</t>
  </si>
  <si>
    <t>NCM, LLC. [Member] | Senior Secured Credit Facility [Member] | Maximum [Member]</t>
  </si>
  <si>
    <t>650.00%</t>
  </si>
  <si>
    <t>Borrowing amount of credit facility</t>
  </si>
  <si>
    <t>Increase in borrowing capacity of revolving credit facility</t>
  </si>
  <si>
    <t>Remaining borrowing capacity of credit facility</t>
  </si>
  <si>
    <t>Unused line fee, percent</t>
  </si>
  <si>
    <t>0.50%</t>
  </si>
  <si>
    <t>NCM, LLC. [Member] | Revolving Credit Facility [Member] | LIBOR [Member]</t>
  </si>
  <si>
    <t>NCM, LLC. [Member] | Revolving Credit Facility [Member] | Base Rate [Member]</t>
  </si>
  <si>
    <t>1.00%</t>
  </si>
  <si>
    <t>NCM, LLC. [Member] | Revolving Credit Facility [Member] | Letters of Credit [Member]</t>
  </si>
  <si>
    <t>Borrowings (Schedule of Annual Maturities on Credit Facility and Senior Notes) (Details) - NCM, LLC. [Member] $ in Millions</t>
  </si>
  <si>
    <t>Thereafter</t>
  </si>
  <si>
    <t>Share-Based Compensation (Narrative) (Details) - USD ($)</t>
  </si>
  <si>
    <t>Dec. 26, 2013</t>
  </si>
  <si>
    <t>Dec. 27, 2012</t>
  </si>
  <si>
    <t>Share-based Compensation Arrangement by Share-based Payment Award [Line Items]</t>
  </si>
  <si>
    <t>Common stock available for issuance</t>
  </si>
  <si>
    <t>Common stock available for grants</t>
  </si>
  <si>
    <t>Achievement of percentage in performance based restricted stock</t>
  </si>
  <si>
    <t>Recognized share-based compensation expense</t>
  </si>
  <si>
    <t>Capitalized share-based compensation expense</t>
  </si>
  <si>
    <t>Income tax benefit from share-based compensation</t>
  </si>
  <si>
    <t>Number of additional restricted stock issued under satisfying maximum performance criteria</t>
  </si>
  <si>
    <t>Number of restricted stock and restricted stock units expected to vest, after consideration of expected forfeitures of shares</t>
  </si>
  <si>
    <t>Share-based compensation expense related to modification of certain former executive equity awards</t>
  </si>
  <si>
    <t>Unvested Stock Options [Member]</t>
  </si>
  <si>
    <t>Unrecognized compensation expense related to non-vested options</t>
  </si>
  <si>
    <t>Restricted Stock [Member]</t>
  </si>
  <si>
    <t>Weighted average remaining period over which unrecognized compensation costs will be recognized</t>
  </si>
  <si>
    <t>1 year 8 months 12 days</t>
  </si>
  <si>
    <t>Fair value of awards vested</t>
  </si>
  <si>
    <t>Accrued dividend</t>
  </si>
  <si>
    <t>Vesting period</t>
  </si>
  <si>
    <t>Vesting percentage for year</t>
  </si>
  <si>
    <t>33.33%</t>
  </si>
  <si>
    <t>Vesting description</t>
  </si>
  <si>
    <t>The Company has issued time-based restricted stock to its employees which vests over a three-year period with one-third vesting on each anniversary of the date of grant and performance-based restricted stock which vests following a three-year measurement period to the extent that the Company achieves specified non-GAAP targets at the end of the measurement period.</t>
  </si>
  <si>
    <t>Measurement period</t>
  </si>
  <si>
    <t>Weighted average grant date fair value of granted options</t>
  </si>
  <si>
    <t>Restricted Stock [Member] | Minimum [Member]</t>
  </si>
  <si>
    <t>Estimated annual forfeiture rate, percentage</t>
  </si>
  <si>
    <t>Restricted Stock [Member] | Maximum [Member]</t>
  </si>
  <si>
    <t>Stock Options [Member] | 2007 Plan [Member]</t>
  </si>
  <si>
    <t>Options, granted</t>
  </si>
  <si>
    <t>Intrinsic value of options exercised</t>
  </si>
  <si>
    <t>Stock Options [Member] | 2007 Plan [Member] | Minimum [Member]</t>
  </si>
  <si>
    <t>Options contractual term</t>
  </si>
  <si>
    <t>Stock Options [Member] | 2007 Plan [Member] | Maximum [Member]</t>
  </si>
  <si>
    <t>15 years</t>
  </si>
  <si>
    <t>3.00%</t>
  </si>
  <si>
    <t>Dividend payments during period upon vesting of stock units</t>
  </si>
  <si>
    <t>Restricted Stock Units (RSUs) [Member]</t>
  </si>
  <si>
    <t>Share-Based Compensation (Schedule of Share-Based Compensation Costs) (Details) - USD ($) $ in Millions</t>
  </si>
  <si>
    <t>Employee Service Share Based Compensation Allocation Of Recognized Period Costs [Line Items]</t>
  </si>
  <si>
    <t>Total share-based compensation costs</t>
  </si>
  <si>
    <t>Network Costs [Member]</t>
  </si>
  <si>
    <t>Selling and Marketing Costs [Member]</t>
  </si>
  <si>
    <t>Administrative and Other Costs [Member]</t>
  </si>
  <si>
    <t>Includes $2.3 million of expense associated with the modification of certain former executive equity awards during the year ended December 29, 2016, as described further below.</t>
  </si>
  <si>
    <t>Share-Based Compensation (Schedule of Share-Based Compensation Costs) (Parenthetical) (Details) $ in Millions</t>
  </si>
  <si>
    <t>Share-Based Compensation (Summary of Option Award Activity) (Details) - 2007 Plan [Member]</t>
  </si>
  <si>
    <t>Dec. 28, 2017$ / sharesshares</t>
  </si>
  <si>
    <t>Options, Outstanding, beginning balance | shares</t>
  </si>
  <si>
    <t>Options, Exercised | shares</t>
  </si>
  <si>
    <t>Options, Forfeited | shares</t>
  </si>
  <si>
    <t>Options, Expired | shares</t>
  </si>
  <si>
    <t>Options, Outstanding, ending balance | shares</t>
  </si>
  <si>
    <t>Options, Exercisable | shares</t>
  </si>
  <si>
    <t>Options, Vested and Expected to Vest | shares</t>
  </si>
  <si>
    <t>Weighted Average Exercise Price, Outstanding, beginning balance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 $ / shares</t>
  </si>
  <si>
    <t>Weighted average exercise price, Vested and Expected to Vest | $ / shares</t>
  </si>
  <si>
    <t>Weighted average remaining contractual life, Outstanding</t>
  </si>
  <si>
    <t>Weighted average remaining contractual life, Exercisable</t>
  </si>
  <si>
    <t>Weighted average remaining contractual life, Vested and Expected to Vest</t>
  </si>
  <si>
    <t>Share-Based Compensation (Summary of Restricted Stock Awards and Restricted Stock Units) (Details)</t>
  </si>
  <si>
    <t>Number of restricted shares and restricted stock units, Non-vested, beginning balance | shares</t>
  </si>
  <si>
    <t>Number of restricted shares and restricted stock units, Granted | shares</t>
  </si>
  <si>
    <t>Number of restricted shares and restricted stock units, Vested | shares</t>
  </si>
  <si>
    <t>Number of restricted shares and restricted stock units, Forfeited | shares</t>
  </si>
  <si>
    <t>Number of restricted shares and restricted stock units, Non-vested, ending balance | shares</t>
  </si>
  <si>
    <t>Weighted average grant-date fair value, Non-vested, beginning balance | $ / shares</t>
  </si>
  <si>
    <t>Weighted average grant-date fair value, Granted | $ / shares</t>
  </si>
  <si>
    <t>Weighted average grant-date fair value, Vested | $ / shares</t>
  </si>
  <si>
    <t>Weighted average grant-date fair value, Forfeited | $ / shares</t>
  </si>
  <si>
    <t>Weighted average grant-date fair value, Non-vested, ending balance | $ / shares</t>
  </si>
  <si>
    <t>Includes 336,819 vested shares that were withheld to cover tax obligations and were subsequently canceled.</t>
  </si>
  <si>
    <t>Share-Based Compensation (Summary of Restricted Stock Awards and Restricted Stock Units) (Parenthetical) (Details)</t>
  </si>
  <si>
    <t>Dec. 28, 2017shares</t>
  </si>
  <si>
    <t>Vested shares withheld to cover tax obligations</t>
  </si>
  <si>
    <t>Employee Benefit Plans (Narrative) (Details) - USD ($) $ in Millions</t>
  </si>
  <si>
    <t>Percent of compensation participants may contribute</t>
  </si>
  <si>
    <t>20.00%</t>
  </si>
  <si>
    <t>Discretionary contributions</t>
  </si>
  <si>
    <t>Commitments and Contingencies (Narrative) (Details) - USD ($)</t>
  </si>
  <si>
    <t>Other Commitments [Line Items]</t>
  </si>
  <si>
    <t>Total lease expense</t>
  </si>
  <si>
    <t>Expense for early lease termination fee</t>
  </si>
  <si>
    <t>Maximum potential payment</t>
  </si>
  <si>
    <t>Guarantee obligations amount paid</t>
  </si>
  <si>
    <t>Liabilities recorded for related party obligations</t>
  </si>
  <si>
    <t>Percentage of increase in payment per theatre patron</t>
  </si>
  <si>
    <t>8.00%</t>
  </si>
  <si>
    <t>Term of increase in payment percentage per theater patron</t>
  </si>
  <si>
    <t>Percentage of increase in payment per digital screen and digital cinema equipment</t>
  </si>
  <si>
    <t>Minimum [Member] | NCM, LLC. [Member] | Founding Members [Member]</t>
  </si>
  <si>
    <t>Aggregate percentage of theater access fee paid</t>
  </si>
  <si>
    <t>12.00%</t>
  </si>
  <si>
    <t>Commitments and Contingencies (Schedule of Minimum Lease Payments Under Noncancelable Operating Leases) (Details) $ in Millions</t>
  </si>
  <si>
    <t>Fair Value Measurements (Schedule of Other Investments) (Details) - USD ($) $ in Millions</t>
  </si>
  <si>
    <t>Schedule Of Fair Value Of Separate Accounts By Major Category Of Investment [Line Items]</t>
  </si>
  <si>
    <t>Total other investments</t>
  </si>
  <si>
    <t>The Company received equity securities in privately held companies as consideration for a portion of advertising contracts. The equity securities were accounted for under the cost method and represent an ownership of less than 20%. The Company does not exert significant influence on these companies’ operating or financial activities</t>
  </si>
  <si>
    <t>Fair Value Measurements (Schedule of Other Investments) (Parenthetical) (Details)</t>
  </si>
  <si>
    <t>Cost-method ownership percentage</t>
  </si>
  <si>
    <t>Fair Value Measurements (Narrative) (Details) - USD ($) $ in Millions</t>
  </si>
  <si>
    <t>Fair Value, Assets and Liabilities Measured on Recurring and Nonrecurring Basis [Line Items]</t>
  </si>
  <si>
    <t>Impairment of investment</t>
  </si>
  <si>
    <t>Fair value of cost method investment</t>
  </si>
  <si>
    <t>Fair Value Measurements (Estimated Fair Values of Company's Financial Instruments) (Details) - USD ($) $ in Millions</t>
  </si>
  <si>
    <t>Term Loans [Member] | Carrying Value [Member]</t>
  </si>
  <si>
    <t>Fair Value, Balance Sheet Grouping, Financial Statement Captions [Line Items]</t>
  </si>
  <si>
    <t>Debt Instrument</t>
  </si>
  <si>
    <t>Term Loans [Member] | Fair Value [Member]</t>
  </si>
  <si>
    <t>Senior Notes due 2022 [Member] | Carrying Value [Member]</t>
  </si>
  <si>
    <t>Senior Notes due 2022 [Member] | Fair Value [Member]</t>
  </si>
  <si>
    <t>Senior Unsecured Notes Due 2026 [Member] | Carrying Value [Member]</t>
  </si>
  <si>
    <t>Senior Unsecured Notes Due 2026 [Member] | Fair Value [Member]</t>
  </si>
  <si>
    <t>The Company has estimated the fair value on an average of at least two non-binding broker quotes and the Company’s analysis. If the Company were to measure the borrowings in the above table at fair value on the balance sheet they would be classified as Level 2.</t>
  </si>
  <si>
    <t>Fair Value Measurements (Fair Values of the Company's Assets and Liabilities) (Details) - USD ($) $ in Millions</t>
  </si>
  <si>
    <t>Fair Value, Measurements, Recurring [Member]</t>
  </si>
  <si>
    <t>Cash equivalents</t>
  </si>
  <si>
    <t>Total assets</t>
  </si>
  <si>
    <t>Quoted Prices in Active Markets for Identical Assets (Level 1) [Member] | Fair Value, Measurements, Recurring [Member]</t>
  </si>
  <si>
    <t>Significant Other Observable Inputs (Level 2) [Member] | Fair Value, Measurements, Recurring [Member]</t>
  </si>
  <si>
    <t>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and municipal bonds are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years ended December 28, 2017 and December 29, 2016,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December 28, 2017 and December 29, 2016, there was $0.2 million and $0.0 million, respectively, of gross unrealized losses related to individual securities of $8.2 million and $0.0 million, respectively, that had been in a continuous loss position for 12 months or longer.</t>
  </si>
  <si>
    <t>Fair Value Measurements (Fair Values of the Company's Assets and Liabilities) (Parenthetical) (Details) - USD ($) $ in Millions</t>
  </si>
  <si>
    <t>Gross unrealized losses related to individual securities</t>
  </si>
  <si>
    <t>Gross unrealized losses related to individual securities had been in continuous loss position for 12 months or longer</t>
  </si>
  <si>
    <t>Fair Value Measurements (Schedule of Marketable Securities) (Details) - USD ($) $ in Millions</t>
  </si>
  <si>
    <t>Schedule of Available-for-sale Securities [Line Items]</t>
  </si>
  <si>
    <t>Amortized Cost Basis</t>
  </si>
  <si>
    <t>Aggregate Fair Value - Short term marketable securities</t>
  </si>
  <si>
    <t>Aggregate Fair Value - Long term marketable securities</t>
  </si>
  <si>
    <t>Aggregate Fair Value - Total marketable securities</t>
  </si>
  <si>
    <t>Short-term Marketable Securities [Member]</t>
  </si>
  <si>
    <t>Short-term Marketable Securities [Member] | U.S. Government Treasury Bonds [Member]</t>
  </si>
  <si>
    <t>Maturities</t>
  </si>
  <si>
    <t>9 months 18 days</t>
  </si>
  <si>
    <t>Short-term Marketable Securities [Member] | Municipal Bonds [Member]</t>
  </si>
  <si>
    <t>7 months 6 days</t>
  </si>
  <si>
    <t>Short-term Marketable Securities [Member] | U.S. Government Agency Bonds [Member]</t>
  </si>
  <si>
    <t>10 months 24 days</t>
  </si>
  <si>
    <t>6 months</t>
  </si>
  <si>
    <t>Short-term Marketable Securities [Member] | Commercial Paper [Member]</t>
  </si>
  <si>
    <t>1 month 6 days</t>
  </si>
  <si>
    <t>Short-term Marketable Securities [Member] | Certificates Of Deposit [Member]</t>
  </si>
  <si>
    <t>Short-term Marketable Securities [Member] | Financial Certificates Of Deposit [Member]</t>
  </si>
  <si>
    <t>3 months 18 days</t>
  </si>
  <si>
    <t>Short-term Marketable Securities [Member] | Industrial Certificates Of Deposit [Member]</t>
  </si>
  <si>
    <t>Long-term Marketable Securities [Member]</t>
  </si>
  <si>
    <t>Long-term Marketable Securities [Member] | Municipal Bonds [Member]</t>
  </si>
  <si>
    <t>2 years 1 month 6 days</t>
  </si>
  <si>
    <t>2 years 8 months 12 days</t>
  </si>
  <si>
    <t>Long-term Marketable Securities [Member] | U.S. Government Agency Bonds [Member]</t>
  </si>
  <si>
    <t>3 years 6 months</t>
  </si>
  <si>
    <t>Long-term Marketable Securities [Member] | Certificates Of Deposit [Member]</t>
  </si>
  <si>
    <t>1 year 9 months 18 days</t>
  </si>
  <si>
    <t>2 years 7 months 6 days</t>
  </si>
  <si>
    <t>Maturities— Securities available for sale include obligations with various contractual maturity dates some of which are greater than one year. The Company considers the securities to be liquid and convertible to cash within 30 days.</t>
  </si>
  <si>
    <t>Derivative Instruments And Hedging Activities (Narrative) (Details) - USD ($)</t>
  </si>
  <si>
    <t>Derivative [Line Items]</t>
  </si>
  <si>
    <t>Derivative asset</t>
  </si>
  <si>
    <t>Derivative liability</t>
  </si>
  <si>
    <t>Amount outstanding related to cash flow hedges</t>
  </si>
  <si>
    <t>Derivative Instruments And Hedging Activities (Schedule of Changes in AOCI by Component) (Details) $ in Millions</t>
  </si>
  <si>
    <t>Balance at beginning of period</t>
  </si>
  <si>
    <t>Amortization on discontinued cash flow hedges</t>
  </si>
  <si>
    <t>Total amounts reclassified from AOCI</t>
  </si>
  <si>
    <t>Noncontrolling interest on reclassifications</t>
  </si>
  <si>
    <t>Tax effect on reclassifications</t>
  </si>
  <si>
    <t>Net other comprehensive income</t>
  </si>
  <si>
    <t>Valuation and Qualifying Accounts (Schedule of Valuation and Qualifying Accounts) (Details) - USD ($) $ in Millions</t>
  </si>
  <si>
    <t>Allowance For Doubtful Accounts [Member]</t>
  </si>
  <si>
    <t>Valuation and Qualifying Accounts Disclosure [Line Items]</t>
  </si>
  <si>
    <t>Provision for bad debt</t>
  </si>
  <si>
    <t>Write-offs, net</t>
  </si>
  <si>
    <t>Balance at end of period</t>
  </si>
  <si>
    <t>Valuation Allowance On Deferred Tax Assets [Member]</t>
  </si>
  <si>
    <t>Valuation allowance reversed</t>
  </si>
  <si>
    <t>Quarterly Financial Data (Schedule of Quarterly Financial Data) (Details) - USD ($) $ / shares in Units, $ in Millions</t>
  </si>
  <si>
    <t>Revenue</t>
  </si>
  <si>
    <t>Operating expenses</t>
  </si>
  <si>
    <t>Consolidated net (loss) income</t>
  </si>
  <si>
    <t>(Loss) Net income attributable to NCM, Inc.</t>
  </si>
  <si>
    <t>(Loss) Earnings per NCM, Inc. share, basic</t>
  </si>
  <si>
    <t>[1],[2]</t>
  </si>
  <si>
    <t>(Loss) Earnings per NCM, Inc. share, diluted</t>
  </si>
  <si>
    <t>Subsequent Event (Narrative) (Details) - Subsequent Event [Member] $ / shares in Units, $ in Millions</t>
  </si>
  <si>
    <t>Mar. 09, 2018USD ($)$ / shares</t>
  </si>
  <si>
    <t>Subsequent Events [Line Items]</t>
  </si>
  <si>
    <t>Dividends payable, date declared</t>
  </si>
  <si>
    <t>Mar. 9,
		2018</t>
  </si>
  <si>
    <t>Cash dividends declared, per share | $ / shares</t>
  </si>
  <si>
    <t>Cash dividends declared | $</t>
  </si>
  <si>
    <t>Dividends payable, date of record</t>
  </si>
  <si>
    <t>Mar. 22,
		2018</t>
  </si>
  <si>
    <t>Dividends payable, date to be paid</t>
  </si>
  <si>
    <t>Mar. 29,
		2018</t>
  </si>
  <si>
    <t>Correction of an Error (Effect of Correction of Error to Beginning Retained Earnings Balance and Additional Paid in Capital (Deficit) Balance) (Details) - USD ($) $ in Millions</t>
  </si>
  <si>
    <t>Beginning retained earnings (distributions in excess of earnings), as of January 1, 2015</t>
  </si>
  <si>
    <t>Beginning additional paid in capital (deficit), as of January 1, 2015</t>
  </si>
  <si>
    <t>As Previously Reported [Member]</t>
  </si>
  <si>
    <t>Prior Period Adjustment [Member]</t>
  </si>
  <si>
    <t>Correction of an Error (Narrative) (Details) - USD ($) $ in Millions</t>
  </si>
  <si>
    <t>Increase in additional paid in capital deficit</t>
  </si>
  <si>
    <t>Correction of an Error (Effects of Correction of Error to Consolidated Balance Sheet) (Details) - USD ($) $ in Millions</t>
  </si>
  <si>
    <t>Long-term deferred tax assets, net of valuation allowance of $110.3 million</t>
  </si>
  <si>
    <t>As Reported [Member]</t>
  </si>
  <si>
    <t>Long-term deferred liability</t>
  </si>
  <si>
    <t>Correction of an Error [Member]</t>
  </si>
  <si>
    <t>Reclassification [Member]</t>
  </si>
  <si>
    <t>The company reclassified deferred tax balances related to NCM, LLC to reflect the full outside basis differences.</t>
  </si>
  <si>
    <t>Correction of an Error (Effects of Correction of Error to Consolidated Balance Sheet) (Parenthetical) (Details) - USD ($) $ in Millions</t>
  </si>
  <si>
    <t>Long-term deferred tax assets, net of valuation allowance</t>
  </si>
  <si>
    <t>Correction of an Error (Effects of Correction of Error to Consolidated Statements of Income and Consolidated Statements of Comprehensive Income) (Details) - USD ($) $ / shares in Units, $ in Millions</t>
  </si>
  <si>
    <t>Total non-operating expenses</t>
  </si>
  <si>
    <t>Correction of an Error (Effects of Correction of Error to Consolidated Statements of Cash Flow) (Details) - USD ($)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7763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459709991</v>
      </c>
    </row>
    <row r="18" spans="1:4">
      <c r="A18" s="4" t="s">
        <v>30</v>
      </c>
      <c r="C18" s="5" t="n">
        <v>7913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97</v>
      </c>
    </row>
    <row r="3" spans="1:4">
      <c r="A3" s="3" t="s">
        <v>173</v>
      </c>
    </row>
    <row r="4" spans="1:4">
      <c r="A4" s="4" t="s">
        <v>174</v>
      </c>
      <c r="B4" s="7" t="n">
        <v>58.7</v>
      </c>
      <c r="C4" s="6" t="n">
        <v>82</v>
      </c>
      <c r="D4" s="7" t="n">
        <v>59.6</v>
      </c>
    </row>
    <row r="5" spans="1:4">
      <c r="A5" s="3" t="s">
        <v>175</v>
      </c>
    </row>
    <row r="6" spans="1:4">
      <c r="A6" s="4" t="s">
        <v>176</v>
      </c>
      <c r="B6" s="8" t="n">
        <v>130.6</v>
      </c>
      <c r="C6" s="8" t="n">
        <v>9.800000000000001</v>
      </c>
      <c r="D6" s="8" t="n">
        <v>13.8</v>
      </c>
    </row>
    <row r="7" spans="1:4">
      <c r="A7" s="4" t="s">
        <v>107</v>
      </c>
      <c r="B7" s="8" t="n">
        <v>37.6</v>
      </c>
      <c r="C7" s="8" t="n">
        <v>35.8</v>
      </c>
      <c r="D7" s="8" t="n">
        <v>32.2</v>
      </c>
    </row>
    <row r="8" spans="1:4">
      <c r="A8" s="4" t="s">
        <v>177</v>
      </c>
      <c r="B8" s="8" t="n">
        <v>11.2</v>
      </c>
      <c r="C8" s="8" t="n">
        <v>18.3</v>
      </c>
      <c r="D8" s="8" t="n">
        <v>14.8</v>
      </c>
    </row>
    <row r="9" spans="1:4">
      <c r="A9" s="4" t="s">
        <v>178</v>
      </c>
      <c r="B9" s="8" t="n">
        <v>3.1</v>
      </c>
      <c r="C9" s="8" t="n">
        <v>0.7</v>
      </c>
      <c r="D9" s="5" t="n">
        <v>0</v>
      </c>
    </row>
    <row r="10" spans="1:4">
      <c r="A10" s="4" t="s">
        <v>160</v>
      </c>
      <c r="D10" s="8" t="n">
        <v>-0.1</v>
      </c>
    </row>
    <row r="11" spans="1:4">
      <c r="A11" s="4" t="s">
        <v>113</v>
      </c>
      <c r="B11" s="8" t="n">
        <v>18.5</v>
      </c>
      <c r="C11" s="8" t="n">
        <v>19.6</v>
      </c>
      <c r="D11" s="8" t="n">
        <v>19.4</v>
      </c>
    </row>
    <row r="12" spans="1:4">
      <c r="A12" s="4" t="s">
        <v>179</v>
      </c>
      <c r="B12" s="8" t="n">
        <v>-1.7</v>
      </c>
      <c r="C12" s="8" t="n">
        <v>-2.9</v>
      </c>
    </row>
    <row r="13" spans="1:4">
      <c r="A13" s="4" t="s">
        <v>114</v>
      </c>
      <c r="D13" s="8" t="n">
        <v>1.6</v>
      </c>
    </row>
    <row r="14" spans="1:4">
      <c r="A14" s="4" t="s">
        <v>180</v>
      </c>
      <c r="B14" s="8" t="n">
        <v>2.6</v>
      </c>
      <c r="C14" s="8" t="n">
        <v>2.6</v>
      </c>
      <c r="D14" s="8" t="n">
        <v>2.6</v>
      </c>
    </row>
    <row r="15" spans="1:4">
      <c r="A15" s="4" t="s">
        <v>181</v>
      </c>
      <c r="B15" s="8" t="n">
        <v>-103.6</v>
      </c>
      <c r="C15" s="5" t="n">
        <v>1</v>
      </c>
      <c r="D15" s="8" t="n">
        <v>-2.9</v>
      </c>
    </row>
    <row r="16" spans="1:4">
      <c r="A16" s="4" t="s">
        <v>182</v>
      </c>
      <c r="B16" s="8" t="n">
        <v>-0.3</v>
      </c>
      <c r="D16" s="8" t="n">
        <v>1.1</v>
      </c>
    </row>
    <row r="17" spans="1:4">
      <c r="A17" s="4" t="s">
        <v>183</v>
      </c>
      <c r="B17" s="8" t="n">
        <v>0.3</v>
      </c>
      <c r="C17" s="8" t="n">
        <v>0.2</v>
      </c>
      <c r="D17" s="8" t="n">
        <v>0.2</v>
      </c>
    </row>
    <row r="18" spans="1:4">
      <c r="A18" s="3" t="s">
        <v>184</v>
      </c>
    </row>
    <row r="19" spans="1:4">
      <c r="A19" s="4" t="s">
        <v>185</v>
      </c>
      <c r="B19" s="8" t="n">
        <v>-0.1</v>
      </c>
      <c r="C19" s="8" t="n">
        <v>-13.5</v>
      </c>
      <c r="D19" s="8" t="n">
        <v>-35.5</v>
      </c>
    </row>
    <row r="20" spans="1:4">
      <c r="A20" s="4" t="s">
        <v>186</v>
      </c>
      <c r="B20" s="8" t="n">
        <v>1.7</v>
      </c>
      <c r="C20" s="8" t="n">
        <v>-4.1</v>
      </c>
      <c r="D20" s="8" t="n">
        <v>7.8</v>
      </c>
    </row>
    <row r="21" spans="1:4">
      <c r="A21" s="4" t="s">
        <v>55</v>
      </c>
      <c r="B21" s="8" t="n">
        <v>0.3</v>
      </c>
      <c r="C21" s="8" t="n">
        <v>-0.1</v>
      </c>
      <c r="D21" s="8" t="n">
        <v>1.4</v>
      </c>
    </row>
    <row r="22" spans="1:4">
      <c r="A22" s="4" t="s">
        <v>187</v>
      </c>
      <c r="B22" s="8" t="n">
        <v>-18.8</v>
      </c>
      <c r="C22" s="8" t="n">
        <v>-25.3</v>
      </c>
      <c r="D22" s="8" t="n">
        <v>-21.1</v>
      </c>
    </row>
    <row r="23" spans="1:4">
      <c r="A23" s="4" t="s">
        <v>60</v>
      </c>
      <c r="B23" s="8" t="n">
        <v>-3.1</v>
      </c>
      <c r="D23" s="8" t="n">
        <v>1.7</v>
      </c>
    </row>
    <row r="24" spans="1:4">
      <c r="A24" s="4" t="s">
        <v>188</v>
      </c>
      <c r="B24" s="8" t="n">
        <v>1.9</v>
      </c>
      <c r="C24" s="5" t="n">
        <v>-1</v>
      </c>
      <c r="D24" s="8" t="n">
        <v>8.699999999999999</v>
      </c>
    </row>
    <row r="25" spans="1:4">
      <c r="A25" s="4" t="s">
        <v>189</v>
      </c>
      <c r="B25" s="8" t="n">
        <v>138.9</v>
      </c>
      <c r="C25" s="8" t="n">
        <v>133.5</v>
      </c>
      <c r="D25" s="8" t="n">
        <v>105.3</v>
      </c>
    </row>
    <row r="26" spans="1:4">
      <c r="A26" s="3" t="s">
        <v>190</v>
      </c>
    </row>
    <row r="27" spans="1:4">
      <c r="A27" s="4" t="s">
        <v>191</v>
      </c>
      <c r="B27" s="8" t="n">
        <v>-11.6</v>
      </c>
      <c r="C27" s="8" t="n">
        <v>-12.9</v>
      </c>
      <c r="D27" s="8" t="n">
        <v>-12.6</v>
      </c>
    </row>
    <row r="28" spans="1:4">
      <c r="A28" s="4" t="s">
        <v>192</v>
      </c>
      <c r="B28" s="8" t="n">
        <v>-0.2</v>
      </c>
    </row>
    <row r="29" spans="1:4">
      <c r="A29" s="4" t="s">
        <v>193</v>
      </c>
      <c r="B29" s="8" t="n">
        <v>-34.4</v>
      </c>
      <c r="C29" s="8" t="n">
        <v>-54.7</v>
      </c>
      <c r="D29" s="8" t="n">
        <v>-70.59999999999999</v>
      </c>
    </row>
    <row r="30" spans="1:4">
      <c r="A30" s="4" t="s">
        <v>194</v>
      </c>
      <c r="B30" s="8" t="n">
        <v>51.2</v>
      </c>
      <c r="C30" s="8" t="n">
        <v>62.8</v>
      </c>
      <c r="D30" s="8" t="n">
        <v>83.09999999999999</v>
      </c>
    </row>
    <row r="31" spans="1:4">
      <c r="A31" s="4" t="s">
        <v>195</v>
      </c>
      <c r="B31" s="8" t="n">
        <v>-2.1</v>
      </c>
      <c r="C31" s="8" t="n">
        <v>-2.3</v>
      </c>
      <c r="D31" s="8" t="n">
        <v>-2.7</v>
      </c>
    </row>
    <row r="32" spans="1:4">
      <c r="A32" s="4" t="s">
        <v>196</v>
      </c>
      <c r="B32" s="8" t="n">
        <v>5.6</v>
      </c>
      <c r="C32" s="8" t="n">
        <v>2.8</v>
      </c>
      <c r="D32" s="8" t="n">
        <v>4.2</v>
      </c>
    </row>
    <row r="33" spans="1:4">
      <c r="A33" s="4" t="s">
        <v>197</v>
      </c>
      <c r="B33" s="8" t="n">
        <v>8.5</v>
      </c>
      <c r="C33" s="8" t="n">
        <v>-4.3</v>
      </c>
      <c r="D33" s="8" t="n">
        <v>1.4</v>
      </c>
    </row>
    <row r="34" spans="1:4">
      <c r="A34" s="3" t="s">
        <v>198</v>
      </c>
    </row>
    <row r="35" spans="1:4">
      <c r="A35" s="4" t="s">
        <v>199</v>
      </c>
      <c r="B35" s="8" t="n">
        <v>-58.7</v>
      </c>
      <c r="C35" s="8" t="n">
        <v>-54.6</v>
      </c>
      <c r="D35" s="8" t="n">
        <v>-52.3</v>
      </c>
    </row>
    <row r="36" spans="1:4">
      <c r="A36" s="4" t="s">
        <v>200</v>
      </c>
      <c r="B36" s="5" t="n">
        <v>80</v>
      </c>
      <c r="C36" s="5" t="n">
        <v>126</v>
      </c>
      <c r="D36" s="5" t="n">
        <v>215</v>
      </c>
    </row>
    <row r="37" spans="1:4">
      <c r="A37" s="4" t="s">
        <v>201</v>
      </c>
      <c r="B37" s="5" t="n">
        <v>-83</v>
      </c>
      <c r="C37" s="5" t="n">
        <v>-177</v>
      </c>
      <c r="D37" s="5" t="n">
        <v>-171</v>
      </c>
    </row>
    <row r="38" spans="1:4">
      <c r="A38" s="4" t="s">
        <v>202</v>
      </c>
      <c r="C38" s="5" t="n">
        <v>250</v>
      </c>
    </row>
    <row r="39" spans="1:4">
      <c r="A39" s="4" t="s">
        <v>203</v>
      </c>
      <c r="C39" s="8" t="n">
        <v>-207.9</v>
      </c>
    </row>
    <row r="40" spans="1:4">
      <c r="A40" s="4" t="s">
        <v>204</v>
      </c>
      <c r="C40" s="8" t="n">
        <v>-4.8</v>
      </c>
    </row>
    <row r="41" spans="1:4">
      <c r="A41" s="4" t="s">
        <v>205</v>
      </c>
      <c r="B41" s="8" t="n">
        <v>12.9</v>
      </c>
      <c r="C41" s="8" t="n">
        <v>2.4</v>
      </c>
      <c r="D41" s="8" t="n">
        <v>2.6</v>
      </c>
    </row>
    <row r="42" spans="1:4">
      <c r="A42" s="4" t="s">
        <v>150</v>
      </c>
      <c r="B42" s="8" t="n">
        <v>-87.3</v>
      </c>
      <c r="C42" s="8" t="n">
        <v>-67.59999999999999</v>
      </c>
      <c r="D42" s="8" t="n">
        <v>-82.7</v>
      </c>
    </row>
    <row r="43" spans="1:4">
      <c r="A43" s="4" t="s">
        <v>160</v>
      </c>
      <c r="D43" s="8" t="n">
        <v>0.1</v>
      </c>
    </row>
    <row r="44" spans="1:4">
      <c r="A44" s="4" t="s">
        <v>206</v>
      </c>
      <c r="B44" s="8" t="n">
        <v>0.6</v>
      </c>
      <c r="C44" s="8" t="n">
        <v>0.5</v>
      </c>
      <c r="D44" s="8" t="n">
        <v>1.3</v>
      </c>
    </row>
    <row r="45" spans="1:4">
      <c r="A45" s="4" t="s">
        <v>207</v>
      </c>
      <c r="B45" s="8" t="n">
        <v>-4.7</v>
      </c>
      <c r="C45" s="8" t="n">
        <v>-4.9</v>
      </c>
      <c r="D45" s="8" t="n">
        <v>-1.4</v>
      </c>
    </row>
    <row r="46" spans="1:4">
      <c r="A46" s="4" t="s">
        <v>208</v>
      </c>
      <c r="B46" s="8" t="n">
        <v>-140.2</v>
      </c>
      <c r="C46" s="8" t="n">
        <v>-137.9</v>
      </c>
      <c r="D46" s="8" t="n">
        <v>-88.40000000000001</v>
      </c>
    </row>
    <row r="47" spans="1:4">
      <c r="A47" s="4" t="s">
        <v>209</v>
      </c>
      <c r="B47" s="8" t="n">
        <v>7.2</v>
      </c>
      <c r="C47" s="8" t="n">
        <v>-8.699999999999999</v>
      </c>
      <c r="D47" s="8" t="n">
        <v>18.3</v>
      </c>
    </row>
    <row r="48" spans="1:4">
      <c r="A48" s="4" t="s">
        <v>210</v>
      </c>
      <c r="B48" s="5" t="n">
        <v>23</v>
      </c>
      <c r="C48" s="8" t="n">
        <v>31.7</v>
      </c>
      <c r="D48" s="8" t="n">
        <v>13.4</v>
      </c>
    </row>
    <row r="49" spans="1:4">
      <c r="A49" s="4" t="s">
        <v>211</v>
      </c>
      <c r="B49" s="8" t="n">
        <v>30.2</v>
      </c>
      <c r="C49" s="5" t="n">
        <v>23</v>
      </c>
      <c r="D49" s="8" t="n">
        <v>31.7</v>
      </c>
    </row>
    <row r="50" spans="1:4">
      <c r="A50" s="3" t="s">
        <v>212</v>
      </c>
    </row>
    <row r="51" spans="1:4">
      <c r="A51" s="4" t="s">
        <v>213</v>
      </c>
      <c r="B51" s="8" t="n">
        <v>201.8</v>
      </c>
      <c r="C51" s="8" t="n">
        <v>21.1</v>
      </c>
      <c r="D51" s="8" t="n">
        <v>100.7</v>
      </c>
    </row>
    <row r="52" spans="1:4">
      <c r="A52" s="4" t="s">
        <v>214</v>
      </c>
      <c r="B52" s="8" t="n">
        <v>37.6</v>
      </c>
      <c r="C52" s="8" t="n">
        <v>39.9</v>
      </c>
      <c r="D52" s="8" t="n">
        <v>32.4</v>
      </c>
    </row>
    <row r="53" spans="1:4">
      <c r="A53" s="4" t="s">
        <v>215</v>
      </c>
      <c r="B53" s="5" t="n">
        <v>9</v>
      </c>
    </row>
    <row r="54" spans="1:4">
      <c r="A54" s="4" t="s">
        <v>216</v>
      </c>
      <c r="B54" s="8" t="n">
        <v>84.90000000000001</v>
      </c>
      <c r="D54" s="8" t="n">
        <v>3.2</v>
      </c>
    </row>
    <row r="55" spans="1:4">
      <c r="A55" s="4" t="s">
        <v>217</v>
      </c>
      <c r="B55" s="8" t="n">
        <v>0.4</v>
      </c>
    </row>
    <row r="56" spans="1:4">
      <c r="A56" s="4" t="s">
        <v>218</v>
      </c>
      <c r="C56" s="5" t="n">
        <v>2</v>
      </c>
      <c r="D56" s="8" t="n">
        <v>3.1</v>
      </c>
    </row>
    <row r="57" spans="1:4">
      <c r="A57" s="4" t="s">
        <v>219</v>
      </c>
      <c r="B57" s="5" t="n">
        <v>-1</v>
      </c>
      <c r="C57" s="8" t="n">
        <v>0.3</v>
      </c>
      <c r="D57" s="8" t="n">
        <v>1.8</v>
      </c>
    </row>
    <row r="58" spans="1:4">
      <c r="A58" s="3" t="s">
        <v>220</v>
      </c>
    </row>
    <row r="59" spans="1:4">
      <c r="A59" s="4" t="s">
        <v>221</v>
      </c>
      <c r="B59" s="8" t="n">
        <v>49.9</v>
      </c>
      <c r="C59" s="8" t="n">
        <v>52.5</v>
      </c>
      <c r="D59" s="8" t="n">
        <v>49.7</v>
      </c>
    </row>
    <row r="60" spans="1:4">
      <c r="A60" s="4" t="s">
        <v>222</v>
      </c>
      <c r="B60" s="7" t="n">
        <v>-1.7</v>
      </c>
      <c r="C60" s="8" t="n">
        <v>0.5</v>
      </c>
      <c r="D60" s="7" t="n">
        <v>-2.7</v>
      </c>
    </row>
    <row r="61" spans="1:4">
      <c r="A61" s="4" t="s">
        <v>223</v>
      </c>
    </row>
    <row r="62" spans="1:4">
      <c r="A62" s="3" t="s">
        <v>175</v>
      </c>
    </row>
    <row r="63" spans="1:4">
      <c r="A63" s="4" t="s">
        <v>224</v>
      </c>
      <c r="C63" s="7" t="n">
        <v>10.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59</v>
      </c>
      <c r="B1" s="2" t="s">
        <v>1</v>
      </c>
    </row>
    <row r="2" spans="1:5">
      <c r="B2" s="2" t="s">
        <v>32</v>
      </c>
      <c r="C2" s="2" t="s">
        <v>97</v>
      </c>
      <c r="D2" s="2" t="s">
        <v>2</v>
      </c>
      <c r="E2" s="2" t="s">
        <v>772</v>
      </c>
    </row>
    <row r="3" spans="1:5">
      <c r="A3" s="3" t="s">
        <v>400</v>
      </c>
    </row>
    <row r="4" spans="1:5">
      <c r="A4" s="4" t="s">
        <v>1060</v>
      </c>
      <c r="B4" s="7" t="n">
        <v>0.4</v>
      </c>
      <c r="C4" s="7" t="n">
        <v>0.1</v>
      </c>
    </row>
    <row r="5" spans="1:5">
      <c r="A5" s="4" t="s">
        <v>73</v>
      </c>
      <c r="B5" s="8" t="n">
        <v>-110.5</v>
      </c>
      <c r="D5" s="7" t="n">
        <v>13.8</v>
      </c>
      <c r="E5" s="7" t="n">
        <v>-164.1</v>
      </c>
    </row>
    <row r="6" spans="1:5">
      <c r="A6" s="4" t="s">
        <v>74</v>
      </c>
      <c r="B6" s="8" t="n">
        <v>-248.3</v>
      </c>
      <c r="D6" s="7" t="n">
        <v>-303.5</v>
      </c>
      <c r="E6" s="5" t="n">
        <v>-171</v>
      </c>
    </row>
    <row r="7" spans="1:5">
      <c r="A7" s="4" t="s">
        <v>1058</v>
      </c>
    </row>
    <row r="8" spans="1:5">
      <c r="A8" s="3" t="s">
        <v>400</v>
      </c>
    </row>
    <row r="9" spans="1:5">
      <c r="A9" s="4" t="s">
        <v>73</v>
      </c>
      <c r="B9" s="8" t="n">
        <v>97.2</v>
      </c>
      <c r="C9" s="8" t="n">
        <v>96.8</v>
      </c>
      <c r="E9" s="8" t="n">
        <v>96.90000000000001</v>
      </c>
    </row>
    <row r="10" spans="1:5">
      <c r="A10" s="4" t="s">
        <v>74</v>
      </c>
      <c r="B10" s="7" t="n">
        <v>-32.7</v>
      </c>
      <c r="C10" s="7" t="n">
        <v>-27.7</v>
      </c>
      <c r="E10" s="7" t="n">
        <v>-23.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1</v>
      </c>
      <c r="C1" s="2" t="s">
        <v>2</v>
      </c>
      <c r="D1" s="2" t="s">
        <v>32</v>
      </c>
      <c r="E1" s="2" t="s">
        <v>97</v>
      </c>
      <c r="F1" s="2" t="s">
        <v>772</v>
      </c>
    </row>
    <row r="2" spans="1:6">
      <c r="A2" s="3" t="s">
        <v>400</v>
      </c>
    </row>
    <row r="3" spans="1:6">
      <c r="A3" s="4" t="s">
        <v>1062</v>
      </c>
      <c r="C3" s="6" t="n">
        <v>161</v>
      </c>
      <c r="D3" s="7" t="n">
        <v>294.2</v>
      </c>
    </row>
    <row r="4" spans="1:6">
      <c r="A4" s="4" t="s">
        <v>53</v>
      </c>
      <c r="C4" s="8" t="n">
        <v>1148.1</v>
      </c>
      <c r="D4" s="8" t="n">
        <v>1142.5</v>
      </c>
    </row>
    <row r="5" spans="1:6">
      <c r="A5" s="4" t="s">
        <v>759</v>
      </c>
      <c r="C5" s="5" t="n">
        <v>114</v>
      </c>
      <c r="D5" s="8" t="n">
        <v>212.3</v>
      </c>
    </row>
    <row r="6" spans="1:6">
      <c r="A6" s="4" t="s">
        <v>67</v>
      </c>
      <c r="C6" s="8" t="n">
        <v>1149.3</v>
      </c>
      <c r="D6" s="8" t="n">
        <v>1259.2</v>
      </c>
    </row>
    <row r="7" spans="1:6">
      <c r="A7" s="4" t="s">
        <v>73</v>
      </c>
      <c r="C7" s="8" t="n">
        <v>13.8</v>
      </c>
      <c r="D7" s="8" t="n">
        <v>-110.5</v>
      </c>
      <c r="F7" s="7" t="n">
        <v>-164.1</v>
      </c>
    </row>
    <row r="8" spans="1:6">
      <c r="A8" s="4" t="s">
        <v>74</v>
      </c>
      <c r="C8" s="8" t="n">
        <v>-303.5</v>
      </c>
      <c r="D8" s="8" t="n">
        <v>-248.3</v>
      </c>
      <c r="F8" s="5" t="n">
        <v>-171</v>
      </c>
    </row>
    <row r="9" spans="1:6">
      <c r="A9" s="4" t="s">
        <v>77</v>
      </c>
      <c r="C9" s="8" t="n">
        <v>-1.2</v>
      </c>
      <c r="D9" s="8" t="n">
        <v>-116.7</v>
      </c>
      <c r="E9" s="7" t="n">
        <v>-102.6</v>
      </c>
      <c r="F9" s="8" t="n">
        <v>-135.4</v>
      </c>
    </row>
    <row r="10" spans="1:6">
      <c r="A10" s="4" t="s">
        <v>78</v>
      </c>
      <c r="C10" s="7" t="n">
        <v>1148.1</v>
      </c>
      <c r="D10" s="8" t="n">
        <v>1142.5</v>
      </c>
    </row>
    <row r="11" spans="1:6">
      <c r="A11" s="4" t="s">
        <v>1063</v>
      </c>
    </row>
    <row r="12" spans="1:6">
      <c r="A12" s="3" t="s">
        <v>400</v>
      </c>
    </row>
    <row r="13" spans="1:6">
      <c r="A13" s="4" t="s">
        <v>1062</v>
      </c>
      <c r="D13" s="8" t="n">
        <v>209.1</v>
      </c>
    </row>
    <row r="14" spans="1:6">
      <c r="A14" s="4" t="s">
        <v>53</v>
      </c>
      <c r="D14" s="8" t="n">
        <v>1057.4</v>
      </c>
    </row>
    <row r="15" spans="1:6">
      <c r="A15" s="4" t="s">
        <v>759</v>
      </c>
      <c r="D15" s="8" t="n">
        <v>143.4</v>
      </c>
    </row>
    <row r="16" spans="1:6">
      <c r="A16" s="4" t="s">
        <v>1064</v>
      </c>
      <c r="D16" s="8" t="n">
        <v>48.3</v>
      </c>
    </row>
    <row r="17" spans="1:6">
      <c r="A17" s="4" t="s">
        <v>67</v>
      </c>
      <c r="D17" s="8" t="n">
        <v>1238.6</v>
      </c>
    </row>
    <row r="18" spans="1:6">
      <c r="A18" s="4" t="s">
        <v>73</v>
      </c>
      <c r="D18" s="8" t="n">
        <v>-207.7</v>
      </c>
      <c r="F18" s="5" t="n">
        <v>-261</v>
      </c>
    </row>
    <row r="19" spans="1:6">
      <c r="A19" s="4" t="s">
        <v>74</v>
      </c>
      <c r="D19" s="8" t="n">
        <v>-215.6</v>
      </c>
      <c r="F19" s="8" t="n">
        <v>-147.4</v>
      </c>
    </row>
    <row r="20" spans="1:6">
      <c r="A20" s="4" t="s">
        <v>77</v>
      </c>
      <c r="D20" s="8" t="n">
        <v>-181.2</v>
      </c>
    </row>
    <row r="21" spans="1:6">
      <c r="A21" s="4" t="s">
        <v>78</v>
      </c>
      <c r="D21" s="8" t="n">
        <v>1057.4</v>
      </c>
    </row>
    <row r="22" spans="1:6">
      <c r="A22" s="4" t="s">
        <v>1065</v>
      </c>
    </row>
    <row r="23" spans="1:6">
      <c r="A23" s="3" t="s">
        <v>400</v>
      </c>
    </row>
    <row r="24" spans="1:6">
      <c r="A24" s="4" t="s">
        <v>1062</v>
      </c>
      <c r="D24" s="8" t="n">
        <v>90.59999999999999</v>
      </c>
    </row>
    <row r="25" spans="1:6">
      <c r="A25" s="4" t="s">
        <v>53</v>
      </c>
      <c r="D25" s="8" t="n">
        <v>90.59999999999999</v>
      </c>
    </row>
    <row r="26" spans="1:6">
      <c r="A26" s="4" t="s">
        <v>759</v>
      </c>
      <c r="D26" s="8" t="n">
        <v>68.90000000000001</v>
      </c>
    </row>
    <row r="27" spans="1:6">
      <c r="A27" s="4" t="s">
        <v>1064</v>
      </c>
      <c r="D27" s="8" t="n">
        <v>-42.8</v>
      </c>
    </row>
    <row r="28" spans="1:6">
      <c r="A28" s="4" t="s">
        <v>67</v>
      </c>
      <c r="D28" s="8" t="n">
        <v>26.1</v>
      </c>
    </row>
    <row r="29" spans="1:6">
      <c r="A29" s="4" t="s">
        <v>73</v>
      </c>
      <c r="D29" s="8" t="n">
        <v>97.2</v>
      </c>
      <c r="E29" s="8" t="n">
        <v>96.8</v>
      </c>
      <c r="F29" s="8" t="n">
        <v>96.90000000000001</v>
      </c>
    </row>
    <row r="30" spans="1:6">
      <c r="A30" s="4" t="s">
        <v>74</v>
      </c>
      <c r="D30" s="8" t="n">
        <v>-32.7</v>
      </c>
      <c r="E30" s="7" t="n">
        <v>-27.7</v>
      </c>
      <c r="F30" s="7" t="n">
        <v>-23.6</v>
      </c>
    </row>
    <row r="31" spans="1:6">
      <c r="A31" s="4" t="s">
        <v>77</v>
      </c>
      <c r="D31" s="8" t="n">
        <v>64.5</v>
      </c>
    </row>
    <row r="32" spans="1:6">
      <c r="A32" s="4" t="s">
        <v>78</v>
      </c>
      <c r="D32" s="8" t="n">
        <v>90.59999999999999</v>
      </c>
    </row>
    <row r="33" spans="1:6">
      <c r="A33" s="4" t="s">
        <v>1066</v>
      </c>
    </row>
    <row r="34" spans="1:6">
      <c r="A34" s="3" t="s">
        <v>400</v>
      </c>
    </row>
    <row r="35" spans="1:6">
      <c r="A35" s="4" t="s">
        <v>1062</v>
      </c>
      <c r="B35" s="4" t="s">
        <v>40</v>
      </c>
      <c r="D35" s="8" t="n">
        <v>-5.5</v>
      </c>
    </row>
    <row r="36" spans="1:6">
      <c r="A36" s="4" t="s">
        <v>53</v>
      </c>
      <c r="B36" s="4" t="s">
        <v>40</v>
      </c>
      <c r="D36" s="8" t="n">
        <v>-5.5</v>
      </c>
    </row>
    <row r="37" spans="1:6">
      <c r="A37" s="4" t="s">
        <v>1064</v>
      </c>
      <c r="B37" s="4" t="s">
        <v>40</v>
      </c>
      <c r="D37" s="8" t="n">
        <v>-5.5</v>
      </c>
    </row>
    <row r="38" spans="1:6">
      <c r="A38" s="4" t="s">
        <v>67</v>
      </c>
      <c r="B38" s="4" t="s">
        <v>40</v>
      </c>
      <c r="D38" s="8" t="n">
        <v>-5.5</v>
      </c>
    </row>
    <row r="39" spans="1:6">
      <c r="A39" s="4" t="s">
        <v>78</v>
      </c>
      <c r="B39" s="4" t="s">
        <v>40</v>
      </c>
      <c r="D39" s="7" t="n">
        <v>-5.5</v>
      </c>
    </row>
    <row r="40" spans="1:6"/>
    <row r="41" spans="1:6">
      <c r="A41" s="4" t="s">
        <v>40</v>
      </c>
      <c r="B41" s="4" t="s">
        <v>1067</v>
      </c>
    </row>
  </sheetData>
  <mergeCells count="3">
    <mergeCell ref="A1:B1"/>
    <mergeCell ref="A40:E40"/>
    <mergeCell ref="B41:E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8</v>
      </c>
      <c r="C1" s="2" t="s">
        <v>2</v>
      </c>
      <c r="D1" s="2" t="s">
        <v>32</v>
      </c>
    </row>
    <row r="2" spans="1:4">
      <c r="A2" s="3" t="s">
        <v>277</v>
      </c>
    </row>
    <row r="3" spans="1:4">
      <c r="A3" s="4" t="s">
        <v>1069</v>
      </c>
      <c r="B3" s="4" t="s">
        <v>40</v>
      </c>
      <c r="C3" s="7" t="n">
        <v>98.09999999999999</v>
      </c>
      <c r="D3" s="7" t="n">
        <v>110.3</v>
      </c>
    </row>
    <row r="4" spans="1:4"/>
    <row r="5" spans="1:4">
      <c r="A5" s="4" t="s">
        <v>40</v>
      </c>
      <c r="B5" s="4" t="s">
        <v>95</v>
      </c>
    </row>
  </sheetData>
  <mergeCells count="3">
    <mergeCell ref="A1:B1"/>
    <mergeCell ref="A4:C4"/>
    <mergeCell ref="B5:C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70</v>
      </c>
      <c r="B1" s="2" t="s">
        <v>478</v>
      </c>
      <c r="R1" s="2" t="s">
        <v>1</v>
      </c>
    </row>
    <row r="2" spans="1:20">
      <c r="B2" s="2" t="s">
        <v>2</v>
      </c>
      <c r="C2" s="2" t="s">
        <v>40</v>
      </c>
      <c r="D2" s="2" t="s">
        <v>479</v>
      </c>
      <c r="E2" s="2" t="s">
        <v>40</v>
      </c>
      <c r="F2" s="2" t="s">
        <v>4</v>
      </c>
      <c r="G2" s="2" t="s">
        <v>40</v>
      </c>
      <c r="H2" s="2" t="s">
        <v>480</v>
      </c>
      <c r="I2" s="2" t="s">
        <v>40</v>
      </c>
      <c r="J2" s="2" t="s">
        <v>32</v>
      </c>
      <c r="K2" s="2" t="s">
        <v>40</v>
      </c>
      <c r="L2" s="2" t="s">
        <v>481</v>
      </c>
      <c r="M2" s="2" t="s">
        <v>40</v>
      </c>
      <c r="N2" s="2" t="s">
        <v>482</v>
      </c>
      <c r="O2" s="2" t="s">
        <v>40</v>
      </c>
      <c r="P2" s="2" t="s">
        <v>483</v>
      </c>
      <c r="Q2" s="2" t="s">
        <v>40</v>
      </c>
      <c r="R2" s="2" t="s">
        <v>2</v>
      </c>
      <c r="S2" s="2" t="s">
        <v>32</v>
      </c>
      <c r="T2" s="2" t="s">
        <v>97</v>
      </c>
    </row>
    <row r="3" spans="1:20">
      <c r="A3" s="3" t="s">
        <v>400</v>
      </c>
    </row>
    <row r="4" spans="1:20">
      <c r="A4" s="4" t="s">
        <v>113</v>
      </c>
      <c r="R4" s="7" t="n">
        <v>18.5</v>
      </c>
      <c r="S4" s="7" t="n">
        <v>19.6</v>
      </c>
      <c r="T4" s="7" t="n">
        <v>19.4</v>
      </c>
    </row>
    <row r="5" spans="1:20">
      <c r="A5" s="4" t="s">
        <v>116</v>
      </c>
      <c r="R5" s="8" t="n">
        <v>-103.6</v>
      </c>
      <c r="S5" s="5" t="n">
        <v>1</v>
      </c>
      <c r="T5" s="8" t="n">
        <v>-2.9</v>
      </c>
    </row>
    <row r="6" spans="1:20">
      <c r="A6" s="4" t="s">
        <v>1071</v>
      </c>
      <c r="R6" s="8" t="n">
        <v>-33.8</v>
      </c>
      <c r="S6" s="8" t="n">
        <v>83.5</v>
      </c>
      <c r="T6" s="8" t="n">
        <v>68.90000000000001</v>
      </c>
    </row>
    <row r="7" spans="1:20">
      <c r="A7" s="4" t="s">
        <v>118</v>
      </c>
      <c r="R7" s="8" t="n">
        <v>187.7</v>
      </c>
      <c r="S7" s="8" t="n">
        <v>89.5</v>
      </c>
      <c r="T7" s="8" t="n">
        <v>79.09999999999999</v>
      </c>
    </row>
    <row r="8" spans="1:20">
      <c r="A8" s="4" t="s">
        <v>119</v>
      </c>
      <c r="R8" s="5" t="n">
        <v>129</v>
      </c>
      <c r="S8" s="8" t="n">
        <v>7.5</v>
      </c>
      <c r="T8" s="8" t="n">
        <v>19.5</v>
      </c>
    </row>
    <row r="9" spans="1:20">
      <c r="A9" s="4" t="s">
        <v>174</v>
      </c>
      <c r="R9" s="8" t="n">
        <v>58.7</v>
      </c>
      <c r="S9" s="5" t="n">
        <v>82</v>
      </c>
      <c r="T9" s="8" t="n">
        <v>59.6</v>
      </c>
    </row>
    <row r="10" spans="1:20">
      <c r="A10" s="4" t="s">
        <v>485</v>
      </c>
      <c r="B10" s="7" t="n">
        <v>-0.9</v>
      </c>
      <c r="D10" s="7" t="n">
        <v>8.6</v>
      </c>
      <c r="F10" s="7" t="n">
        <v>0.7</v>
      </c>
      <c r="H10" s="7" t="n">
        <v>-5.9</v>
      </c>
      <c r="J10" s="7" t="n">
        <v>13.4</v>
      </c>
      <c r="L10" s="7" t="n">
        <v>6.9</v>
      </c>
      <c r="N10" s="7" t="n">
        <v>5.6</v>
      </c>
      <c r="P10" s="7" t="n">
        <v>-5.5</v>
      </c>
      <c r="R10" s="7" t="n">
        <v>2.5</v>
      </c>
      <c r="S10" s="7" t="n">
        <v>20.4</v>
      </c>
      <c r="T10" s="7" t="n">
        <v>11.3</v>
      </c>
    </row>
    <row r="11" spans="1:20">
      <c r="A11" s="3" t="s">
        <v>123</v>
      </c>
    </row>
    <row r="12" spans="1:20">
      <c r="A12" s="4" t="s">
        <v>124</v>
      </c>
      <c r="B12" s="9" t="n">
        <v>-0.01</v>
      </c>
      <c r="C12" s="4" t="s">
        <v>487</v>
      </c>
      <c r="D12" s="9" t="n">
        <v>0.13</v>
      </c>
      <c r="E12" s="4" t="s">
        <v>487</v>
      </c>
      <c r="F12" s="9" t="n">
        <v>0.01</v>
      </c>
      <c r="G12" s="4" t="s">
        <v>487</v>
      </c>
      <c r="H12" s="9" t="n">
        <v>-0.1</v>
      </c>
      <c r="I12" s="4" t="s">
        <v>487</v>
      </c>
      <c r="J12" s="9" t="n">
        <v>0.22</v>
      </c>
      <c r="K12" s="4" t="s">
        <v>487</v>
      </c>
      <c r="L12" s="9" t="n">
        <v>0.12</v>
      </c>
      <c r="M12" s="4" t="s">
        <v>487</v>
      </c>
      <c r="N12" s="9" t="n">
        <v>0.09</v>
      </c>
      <c r="O12" s="4" t="s">
        <v>487</v>
      </c>
      <c r="P12" s="9" t="n">
        <v>-0.09</v>
      </c>
      <c r="Q12" s="4" t="s">
        <v>487</v>
      </c>
      <c r="R12" s="9" t="n">
        <v>0.04</v>
      </c>
      <c r="S12" s="9" t="n">
        <v>0.34</v>
      </c>
      <c r="T12" s="9" t="n">
        <v>0.19</v>
      </c>
    </row>
    <row r="13" spans="1:20">
      <c r="A13" s="4" t="s">
        <v>125</v>
      </c>
      <c r="B13" s="9" t="n">
        <v>-0.01</v>
      </c>
      <c r="C13" s="4" t="s">
        <v>487</v>
      </c>
      <c r="D13" s="9" t="n">
        <v>0.13</v>
      </c>
      <c r="E13" s="4" t="s">
        <v>487</v>
      </c>
      <c r="F13" s="9" t="n">
        <v>0.01</v>
      </c>
      <c r="G13" s="4" t="s">
        <v>487</v>
      </c>
      <c r="H13" s="9" t="n">
        <v>-0.1</v>
      </c>
      <c r="I13" s="4" t="s">
        <v>487</v>
      </c>
      <c r="J13" s="9" t="n">
        <v>0.22</v>
      </c>
      <c r="K13" s="4" t="s">
        <v>487</v>
      </c>
      <c r="L13" s="9" t="n">
        <v>0.11</v>
      </c>
      <c r="M13" s="4" t="s">
        <v>487</v>
      </c>
      <c r="N13" s="9" t="n">
        <v>0.09</v>
      </c>
      <c r="O13" s="4" t="s">
        <v>487</v>
      </c>
      <c r="P13" s="9" t="n">
        <v>-0.09</v>
      </c>
      <c r="Q13" s="4" t="s">
        <v>487</v>
      </c>
      <c r="R13" s="9" t="n">
        <v>0.02</v>
      </c>
      <c r="S13" s="9" t="n">
        <v>0.34</v>
      </c>
      <c r="T13" s="9" t="n">
        <v>0.19</v>
      </c>
    </row>
    <row r="14" spans="1:20">
      <c r="A14" s="4" t="s">
        <v>156</v>
      </c>
      <c r="R14" s="7" t="n">
        <v>58.7</v>
      </c>
      <c r="S14" s="6" t="n">
        <v>82</v>
      </c>
      <c r="T14" s="7" t="n">
        <v>60.9</v>
      </c>
    </row>
    <row r="15" spans="1:20">
      <c r="A15" s="4" t="s">
        <v>138</v>
      </c>
      <c r="R15" s="7" t="n">
        <v>2.5</v>
      </c>
      <c r="S15" s="8" t="n">
        <v>20.4</v>
      </c>
      <c r="T15" s="8" t="n">
        <v>11.7</v>
      </c>
    </row>
    <row r="16" spans="1:20">
      <c r="A16" s="4" t="s">
        <v>1063</v>
      </c>
    </row>
    <row r="17" spans="1:20">
      <c r="A17" s="3" t="s">
        <v>400</v>
      </c>
    </row>
    <row r="18" spans="1:20">
      <c r="A18" s="4" t="s">
        <v>113</v>
      </c>
      <c r="S18" s="8" t="n">
        <v>13.9</v>
      </c>
      <c r="T18" s="8" t="n">
        <v>14.1</v>
      </c>
    </row>
    <row r="19" spans="1:20">
      <c r="A19" s="4" t="s">
        <v>1071</v>
      </c>
      <c r="S19" s="8" t="n">
        <v>76.8</v>
      </c>
      <c r="T19" s="8" t="n">
        <v>66.5</v>
      </c>
    </row>
    <row r="20" spans="1:20">
      <c r="A20" s="4" t="s">
        <v>118</v>
      </c>
      <c r="S20" s="8" t="n">
        <v>96.2</v>
      </c>
      <c r="T20" s="8" t="n">
        <v>81.5</v>
      </c>
    </row>
    <row r="21" spans="1:20">
      <c r="A21" s="4" t="s">
        <v>119</v>
      </c>
      <c r="S21" s="8" t="n">
        <v>9.199999999999999</v>
      </c>
      <c r="T21" s="8" t="n">
        <v>17.8</v>
      </c>
    </row>
    <row r="22" spans="1:20">
      <c r="A22" s="4" t="s">
        <v>174</v>
      </c>
      <c r="S22" s="5" t="n">
        <v>87</v>
      </c>
      <c r="T22" s="8" t="n">
        <v>63.7</v>
      </c>
    </row>
    <row r="23" spans="1:20">
      <c r="A23" s="4" t="s">
        <v>485</v>
      </c>
      <c r="S23" s="7" t="n">
        <v>25.4</v>
      </c>
      <c r="T23" s="7" t="n">
        <v>15.4</v>
      </c>
    </row>
    <row r="24" spans="1:20">
      <c r="A24" s="3" t="s">
        <v>123</v>
      </c>
    </row>
    <row r="25" spans="1:20">
      <c r="A25" s="4" t="s">
        <v>124</v>
      </c>
      <c r="S25" s="9" t="n">
        <v>0.42</v>
      </c>
      <c r="T25" s="9" t="n">
        <v>0.26</v>
      </c>
    </row>
    <row r="26" spans="1:20">
      <c r="A26" s="4" t="s">
        <v>125</v>
      </c>
      <c r="S26" s="9" t="n">
        <v>0.42</v>
      </c>
      <c r="T26" s="9" t="n">
        <v>0.26</v>
      </c>
    </row>
    <row r="27" spans="1:20">
      <c r="A27" s="4" t="s">
        <v>156</v>
      </c>
      <c r="S27" s="6" t="n">
        <v>87</v>
      </c>
      <c r="T27" s="6" t="n">
        <v>65</v>
      </c>
    </row>
    <row r="28" spans="1:20">
      <c r="A28" s="4" t="s">
        <v>138</v>
      </c>
      <c r="S28" s="8" t="n">
        <v>25.4</v>
      </c>
      <c r="T28" s="8" t="n">
        <v>15.8</v>
      </c>
    </row>
    <row r="29" spans="1:20">
      <c r="A29" s="4" t="s">
        <v>1065</v>
      </c>
    </row>
    <row r="30" spans="1:20">
      <c r="A30" s="3" t="s">
        <v>400</v>
      </c>
    </row>
    <row r="31" spans="1:20">
      <c r="A31" s="4" t="s">
        <v>113</v>
      </c>
      <c r="S31" s="8" t="n">
        <v>5.7</v>
      </c>
      <c r="T31" s="8" t="n">
        <v>5.3</v>
      </c>
    </row>
    <row r="32" spans="1:20">
      <c r="A32" s="4" t="s">
        <v>116</v>
      </c>
      <c r="S32" s="5" t="n">
        <v>1</v>
      </c>
      <c r="T32" s="8" t="n">
        <v>-2.9</v>
      </c>
    </row>
    <row r="33" spans="1:20">
      <c r="A33" s="4" t="s">
        <v>1071</v>
      </c>
      <c r="S33" s="8" t="n">
        <v>6.7</v>
      </c>
      <c r="T33" s="8" t="n">
        <v>2.4</v>
      </c>
    </row>
    <row r="34" spans="1:20">
      <c r="A34" s="4" t="s">
        <v>118</v>
      </c>
      <c r="S34" s="8" t="n">
        <v>-6.7</v>
      </c>
      <c r="T34" s="8" t="n">
        <v>-2.4</v>
      </c>
    </row>
    <row r="35" spans="1:20">
      <c r="A35" s="4" t="s">
        <v>119</v>
      </c>
      <c r="S35" s="8" t="n">
        <v>-1.7</v>
      </c>
      <c r="T35" s="8" t="n">
        <v>1.7</v>
      </c>
    </row>
    <row r="36" spans="1:20">
      <c r="A36" s="4" t="s">
        <v>174</v>
      </c>
      <c r="S36" s="5" t="n">
        <v>-5</v>
      </c>
      <c r="T36" s="8" t="n">
        <v>-4.1</v>
      </c>
    </row>
    <row r="37" spans="1:20">
      <c r="A37" s="4" t="s">
        <v>485</v>
      </c>
      <c r="S37" s="6" t="n">
        <v>-5</v>
      </c>
      <c r="T37" s="7" t="n">
        <v>-4.1</v>
      </c>
    </row>
    <row r="38" spans="1:20">
      <c r="A38" s="3" t="s">
        <v>123</v>
      </c>
    </row>
    <row r="39" spans="1:20">
      <c r="A39" s="4" t="s">
        <v>124</v>
      </c>
      <c r="S39" s="9" t="n">
        <v>-0.08</v>
      </c>
      <c r="T39" s="9" t="n">
        <v>-0.07000000000000001</v>
      </c>
    </row>
    <row r="40" spans="1:20">
      <c r="A40" s="4" t="s">
        <v>125</v>
      </c>
      <c r="S40" s="9" t="n">
        <v>-0.08</v>
      </c>
      <c r="T40" s="9" t="n">
        <v>-0.07000000000000001</v>
      </c>
    </row>
    <row r="41" spans="1:20">
      <c r="A41" s="4" t="s">
        <v>156</v>
      </c>
      <c r="S41" s="6" t="n">
        <v>-5</v>
      </c>
      <c r="T41" s="7" t="n">
        <v>-4.1</v>
      </c>
    </row>
    <row r="42" spans="1:20">
      <c r="A42" s="4" t="s">
        <v>138</v>
      </c>
      <c r="S42" s="6" t="n">
        <v>-5</v>
      </c>
      <c r="T42" s="7" t="n">
        <v>-4.1</v>
      </c>
    </row>
    <row r="43" spans="1:20"/>
    <row r="44" spans="1:20">
      <c r="A44" s="4" t="s">
        <v>40</v>
      </c>
      <c r="B44" s="4" t="s">
        <v>489</v>
      </c>
    </row>
    <row r="45" spans="1:20">
      <c r="A45" s="4" t="s">
        <v>487</v>
      </c>
      <c r="B45" s="4" t="s">
        <v>493</v>
      </c>
    </row>
  </sheetData>
  <mergeCells count="6">
    <mergeCell ref="A1:A2"/>
    <mergeCell ref="B1:Q1"/>
    <mergeCell ref="R1:T1"/>
    <mergeCell ref="A43:T43"/>
    <mergeCell ref="B44:T44"/>
    <mergeCell ref="B45:T4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97</v>
      </c>
    </row>
    <row r="3" spans="1:4">
      <c r="A3" s="3" t="s">
        <v>400</v>
      </c>
    </row>
    <row r="4" spans="1:4">
      <c r="A4" s="4" t="s">
        <v>174</v>
      </c>
      <c r="B4" s="7" t="n">
        <v>58.7</v>
      </c>
      <c r="C4" s="6" t="n">
        <v>82</v>
      </c>
      <c r="D4" s="7" t="n">
        <v>59.6</v>
      </c>
    </row>
    <row r="5" spans="1:4">
      <c r="A5" s="3" t="s">
        <v>175</v>
      </c>
    </row>
    <row r="6" spans="1:4">
      <c r="A6" s="4" t="s">
        <v>176</v>
      </c>
      <c r="B6" s="8" t="n">
        <v>130.6</v>
      </c>
      <c r="C6" s="8" t="n">
        <v>9.800000000000001</v>
      </c>
      <c r="D6" s="8" t="n">
        <v>13.8</v>
      </c>
    </row>
    <row r="7" spans="1:4">
      <c r="A7" s="4" t="s">
        <v>113</v>
      </c>
      <c r="B7" s="8" t="n">
        <v>18.5</v>
      </c>
      <c r="C7" s="8" t="n">
        <v>19.6</v>
      </c>
      <c r="D7" s="8" t="n">
        <v>19.4</v>
      </c>
    </row>
    <row r="8" spans="1:4">
      <c r="A8" s="4" t="s">
        <v>181</v>
      </c>
      <c r="C8" s="5" t="n">
        <v>1</v>
      </c>
      <c r="D8" s="8" t="n">
        <v>-2.9</v>
      </c>
    </row>
    <row r="9" spans="1:4">
      <c r="A9" s="4" t="s">
        <v>189</v>
      </c>
      <c r="B9" s="7" t="n">
        <v>138.9</v>
      </c>
      <c r="C9" s="8" t="n">
        <v>133.5</v>
      </c>
      <c r="D9" s="8" t="n">
        <v>105.3</v>
      </c>
    </row>
    <row r="10" spans="1:4">
      <c r="A10" s="4" t="s">
        <v>1065</v>
      </c>
    </row>
    <row r="11" spans="1:4">
      <c r="A11" s="3" t="s">
        <v>400</v>
      </c>
    </row>
    <row r="12" spans="1:4">
      <c r="A12" s="4" t="s">
        <v>174</v>
      </c>
      <c r="C12" s="5" t="n">
        <v>-5</v>
      </c>
      <c r="D12" s="8" t="n">
        <v>-4.1</v>
      </c>
    </row>
    <row r="13" spans="1:4">
      <c r="A13" s="3" t="s">
        <v>175</v>
      </c>
    </row>
    <row r="14" spans="1:4">
      <c r="A14" s="4" t="s">
        <v>176</v>
      </c>
      <c r="C14" s="8" t="n">
        <v>-1.8</v>
      </c>
      <c r="D14" s="8" t="n">
        <v>1.7</v>
      </c>
    </row>
    <row r="15" spans="1:4">
      <c r="A15" s="4" t="s">
        <v>113</v>
      </c>
      <c r="C15" s="8" t="n">
        <v>5.7</v>
      </c>
      <c r="D15" s="8" t="n">
        <v>5.3</v>
      </c>
    </row>
    <row r="16" spans="1:4">
      <c r="A16" s="4" t="s">
        <v>181</v>
      </c>
      <c r="C16" s="5" t="n">
        <v>1</v>
      </c>
      <c r="D16" s="8" t="n">
        <v>-2.9</v>
      </c>
    </row>
    <row r="17" spans="1:4">
      <c r="A17" s="4" t="s">
        <v>1057</v>
      </c>
    </row>
    <row r="18" spans="1:4">
      <c r="A18" s="3" t="s">
        <v>400</v>
      </c>
    </row>
    <row r="19" spans="1:4">
      <c r="A19" s="4" t="s">
        <v>174</v>
      </c>
      <c r="C19" s="5" t="n">
        <v>87</v>
      </c>
      <c r="D19" s="8" t="n">
        <v>63.7</v>
      </c>
    </row>
    <row r="20" spans="1:4">
      <c r="A20" s="3" t="s">
        <v>175</v>
      </c>
    </row>
    <row r="21" spans="1:4">
      <c r="A21" s="4" t="s">
        <v>176</v>
      </c>
      <c r="C21" s="8" t="n">
        <v>11.6</v>
      </c>
      <c r="D21" s="8" t="n">
        <v>12.1</v>
      </c>
    </row>
    <row r="22" spans="1:4">
      <c r="A22" s="4" t="s">
        <v>113</v>
      </c>
      <c r="C22" s="8" t="n">
        <v>13.9</v>
      </c>
      <c r="D22" s="8" t="n">
        <v>14.1</v>
      </c>
    </row>
    <row r="23" spans="1:4">
      <c r="A23" s="4" t="s">
        <v>189</v>
      </c>
      <c r="C23" s="7" t="n">
        <v>133.5</v>
      </c>
      <c r="D23" s="7" t="n">
        <v>10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0.2</v>
      </c>
      <c r="D3" s="6" t="n">
        <v>23</v>
      </c>
    </row>
    <row r="4" spans="1:4">
      <c r="A4" s="4" t="s">
        <v>35</v>
      </c>
      <c r="C4" s="8" t="n">
        <v>13.1</v>
      </c>
      <c r="D4" s="8" t="n">
        <v>26.1</v>
      </c>
    </row>
    <row r="5" spans="1:4">
      <c r="A5" s="4" t="s">
        <v>36</v>
      </c>
      <c r="C5" s="8" t="n">
        <v>160.6</v>
      </c>
      <c r="D5" s="8" t="n">
        <v>160.5</v>
      </c>
    </row>
    <row r="6" spans="1:4">
      <c r="A6" s="4" t="s">
        <v>37</v>
      </c>
      <c r="C6" s="8" t="n">
        <v>4.2</v>
      </c>
      <c r="D6" s="8" t="n">
        <v>3.1</v>
      </c>
    </row>
    <row r="7" spans="1:4">
      <c r="A7" s="4" t="s">
        <v>38</v>
      </c>
      <c r="C7" s="8" t="n">
        <v>0.2</v>
      </c>
      <c r="D7" s="8" t="n">
        <v>2.4</v>
      </c>
    </row>
    <row r="8" spans="1:4">
      <c r="A8" s="4" t="s">
        <v>39</v>
      </c>
      <c r="B8" s="4" t="s">
        <v>40</v>
      </c>
      <c r="C8" s="8" t="n">
        <v>4.2</v>
      </c>
      <c r="D8" s="8" t="n">
        <v>5.6</v>
      </c>
    </row>
    <row r="9" spans="1:4">
      <c r="A9" s="4" t="s">
        <v>41</v>
      </c>
      <c r="C9" s="8" t="n">
        <v>0.1</v>
      </c>
      <c r="D9" s="8" t="n">
        <v>0.4</v>
      </c>
    </row>
    <row r="10" spans="1:4">
      <c r="A10" s="4" t="s">
        <v>42</v>
      </c>
      <c r="C10" s="8" t="n">
        <v>212.6</v>
      </c>
      <c r="D10" s="8" t="n">
        <v>221.1</v>
      </c>
    </row>
    <row r="11" spans="1:4">
      <c r="A11" s="3" t="s">
        <v>43</v>
      </c>
    </row>
    <row r="12" spans="1:4">
      <c r="A12" s="4" t="s">
        <v>44</v>
      </c>
      <c r="C12" s="8" t="n">
        <v>30.7</v>
      </c>
      <c r="D12" s="8" t="n">
        <v>29.6</v>
      </c>
    </row>
    <row r="13" spans="1:4">
      <c r="A13" s="4" t="s">
        <v>45</v>
      </c>
      <c r="C13" s="8" t="n">
        <v>717.2</v>
      </c>
      <c r="D13" s="8" t="n">
        <v>560.5</v>
      </c>
    </row>
    <row r="14" spans="1:4">
      <c r="A14" s="4" t="s">
        <v>46</v>
      </c>
      <c r="C14" s="5" t="n">
        <v>161</v>
      </c>
      <c r="D14" s="8" t="n">
        <v>294.2</v>
      </c>
    </row>
    <row r="15" spans="1:4">
      <c r="A15" s="4" t="s">
        <v>47</v>
      </c>
      <c r="B15" s="4" t="s">
        <v>40</v>
      </c>
      <c r="C15" s="8" t="n">
        <v>4.1</v>
      </c>
      <c r="D15" s="8" t="n">
        <v>8.300000000000001</v>
      </c>
    </row>
    <row r="16" spans="1:4">
      <c r="A16" s="4" t="s">
        <v>48</v>
      </c>
      <c r="C16" s="8" t="n">
        <v>3.5</v>
      </c>
      <c r="D16" s="8" t="n">
        <v>6.6</v>
      </c>
    </row>
    <row r="17" spans="1:4">
      <c r="A17" s="4" t="s">
        <v>49</v>
      </c>
      <c r="C17" s="8" t="n">
        <v>16.2</v>
      </c>
      <c r="D17" s="8" t="n">
        <v>19.6</v>
      </c>
    </row>
    <row r="18" spans="1:4">
      <c r="A18" s="4" t="s">
        <v>50</v>
      </c>
      <c r="C18" s="8" t="n">
        <v>1.3</v>
      </c>
      <c r="D18" s="8" t="n">
        <v>1.9</v>
      </c>
    </row>
    <row r="19" spans="1:4">
      <c r="A19" s="4" t="s">
        <v>51</v>
      </c>
      <c r="C19" s="8" t="n">
        <v>1.5</v>
      </c>
      <c r="D19" s="8" t="n">
        <v>0.7</v>
      </c>
    </row>
    <row r="20" spans="1:4">
      <c r="A20" s="4" t="s">
        <v>52</v>
      </c>
      <c r="C20" s="8" t="n">
        <v>935.5</v>
      </c>
      <c r="D20" s="8" t="n">
        <v>921.4</v>
      </c>
    </row>
    <row r="21" spans="1:4">
      <c r="A21" s="4" t="s">
        <v>53</v>
      </c>
      <c r="C21" s="8" t="n">
        <v>1148.1</v>
      </c>
      <c r="D21" s="8" t="n">
        <v>1142.5</v>
      </c>
    </row>
    <row r="22" spans="1:4">
      <c r="A22" s="3" t="s">
        <v>54</v>
      </c>
    </row>
    <row r="23" spans="1:4">
      <c r="A23" s="4" t="s">
        <v>55</v>
      </c>
      <c r="C23" s="8" t="n">
        <v>32.7</v>
      </c>
      <c r="D23" s="8" t="n">
        <v>42.7</v>
      </c>
    </row>
    <row r="24" spans="1:4">
      <c r="A24" s="4" t="s">
        <v>56</v>
      </c>
      <c r="C24" s="8" t="n">
        <v>19.6</v>
      </c>
      <c r="D24" s="8" t="n">
        <v>18.4</v>
      </c>
    </row>
    <row r="25" spans="1:4">
      <c r="A25" s="4" t="s">
        <v>57</v>
      </c>
      <c r="C25" s="8" t="n">
        <v>19.9</v>
      </c>
      <c r="D25" s="8" t="n">
        <v>19.6</v>
      </c>
    </row>
    <row r="26" spans="1:4">
      <c r="A26" s="4" t="s">
        <v>58</v>
      </c>
      <c r="C26" s="8" t="n">
        <v>11.1</v>
      </c>
      <c r="D26" s="8" t="n">
        <v>12.2</v>
      </c>
    </row>
    <row r="27" spans="1:4">
      <c r="A27" s="4" t="s">
        <v>59</v>
      </c>
      <c r="C27" s="8" t="n">
        <v>19.3</v>
      </c>
      <c r="D27" s="8" t="n">
        <v>17.4</v>
      </c>
    </row>
    <row r="28" spans="1:4">
      <c r="A28" s="4" t="s">
        <v>60</v>
      </c>
      <c r="C28" s="8" t="n">
        <v>7.1</v>
      </c>
      <c r="D28" s="8" t="n">
        <v>10.3</v>
      </c>
    </row>
    <row r="29" spans="1:4">
      <c r="A29" s="4" t="s">
        <v>61</v>
      </c>
      <c r="C29" s="8" t="n">
        <v>109.7</v>
      </c>
      <c r="D29" s="8" t="n">
        <v>120.6</v>
      </c>
    </row>
    <row r="30" spans="1:4">
      <c r="A30" s="3" t="s">
        <v>62</v>
      </c>
    </row>
    <row r="31" spans="1:4">
      <c r="A31" s="4" t="s">
        <v>63</v>
      </c>
      <c r="C31" s="8" t="n">
        <v>923.3</v>
      </c>
      <c r="D31" s="8" t="n">
        <v>924.3</v>
      </c>
    </row>
    <row r="32" spans="1:4">
      <c r="A32" s="4" t="s">
        <v>64</v>
      </c>
      <c r="C32" s="8" t="n">
        <v>0.3</v>
      </c>
      <c r="D32" s="5" t="n">
        <v>2</v>
      </c>
    </row>
    <row r="33" spans="1:4">
      <c r="A33" s="4" t="s">
        <v>56</v>
      </c>
      <c r="C33" s="5" t="n">
        <v>114</v>
      </c>
      <c r="D33" s="8" t="n">
        <v>212.3</v>
      </c>
    </row>
    <row r="34" spans="1:4">
      <c r="A34" s="4" t="s">
        <v>65</v>
      </c>
      <c r="C34" s="5" t="n">
        <v>2</v>
      </c>
    </row>
    <row r="35" spans="1:4">
      <c r="A35" s="4" t="s">
        <v>66</v>
      </c>
      <c r="C35" s="8" t="n">
        <v>1039.6</v>
      </c>
      <c r="D35" s="8" t="n">
        <v>1138.6</v>
      </c>
    </row>
    <row r="36" spans="1:4">
      <c r="A36" s="4" t="s">
        <v>67</v>
      </c>
      <c r="C36" s="8" t="n">
        <v>1149.3</v>
      </c>
      <c r="D36" s="8" t="n">
        <v>1259.2</v>
      </c>
    </row>
    <row r="37" spans="1:4">
      <c r="A37" s="4" t="s">
        <v>68</v>
      </c>
      <c r="C37" s="4" t="s">
        <v>69</v>
      </c>
      <c r="D37" s="4" t="s">
        <v>69</v>
      </c>
    </row>
    <row r="38" spans="1:4">
      <c r="A38" s="3" t="s">
        <v>70</v>
      </c>
    </row>
    <row r="39" spans="1:4">
      <c r="A39" s="4" t="s">
        <v>71</v>
      </c>
      <c r="C39" s="4" t="s">
        <v>69</v>
      </c>
      <c r="D39" s="4" t="s">
        <v>69</v>
      </c>
    </row>
    <row r="40" spans="1:4">
      <c r="A40" s="4" t="s">
        <v>72</v>
      </c>
      <c r="C40" s="8" t="n">
        <v>0.8</v>
      </c>
      <c r="D40" s="8" t="n">
        <v>0.6</v>
      </c>
    </row>
    <row r="41" spans="1:4">
      <c r="A41" s="4" t="s">
        <v>73</v>
      </c>
      <c r="C41" s="8" t="n">
        <v>13.8</v>
      </c>
      <c r="D41" s="8" t="n">
        <v>-110.5</v>
      </c>
    </row>
    <row r="42" spans="1:4">
      <c r="A42" s="4" t="s">
        <v>74</v>
      </c>
      <c r="C42" s="8" t="n">
        <v>-303.5</v>
      </c>
      <c r="D42" s="8" t="n">
        <v>-248.3</v>
      </c>
    </row>
    <row r="43" spans="1:4">
      <c r="A43" s="4" t="s">
        <v>75</v>
      </c>
      <c r="C43" s="8" t="n">
        <v>-288.9</v>
      </c>
      <c r="D43" s="8" t="n">
        <v>-358.2</v>
      </c>
    </row>
    <row r="44" spans="1:4">
      <c r="A44" s="4" t="s">
        <v>76</v>
      </c>
      <c r="C44" s="8" t="n">
        <v>287.7</v>
      </c>
      <c r="D44" s="8" t="n">
        <v>241.5</v>
      </c>
    </row>
    <row r="45" spans="1:4">
      <c r="A45" s="4" t="s">
        <v>77</v>
      </c>
      <c r="C45" s="8" t="n">
        <v>-1.2</v>
      </c>
      <c r="D45" s="8" t="n">
        <v>-116.7</v>
      </c>
    </row>
    <row r="46" spans="1:4">
      <c r="A46" s="4" t="s">
        <v>78</v>
      </c>
      <c r="C46" s="7" t="n">
        <v>1148.1</v>
      </c>
      <c r="D46" s="7" t="n">
        <v>1142.5</v>
      </c>
    </row>
    <row r="47" spans="1:4"/>
    <row r="48" spans="1:4">
      <c r="A48" s="4" t="s">
        <v>40</v>
      </c>
      <c r="B48" s="4" t="s">
        <v>7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234</v>
      </c>
      <c r="B15" s="4" t="s">
        <v>302</v>
      </c>
    </row>
    <row r="16" spans="1:2">
      <c r="A16" s="4" t="s">
        <v>303</v>
      </c>
      <c r="B16" s="4" t="s">
        <v>304</v>
      </c>
    </row>
    <row r="17" spans="1:2">
      <c r="A17" s="4" t="s">
        <v>240</v>
      </c>
      <c r="B17" s="4" t="s">
        <v>305</v>
      </c>
    </row>
    <row r="18" spans="1:2">
      <c r="A18" s="4" t="s">
        <v>306</v>
      </c>
      <c r="B18" s="4" t="s">
        <v>307</v>
      </c>
    </row>
    <row r="19" spans="1:2">
      <c r="A19" s="4" t="s">
        <v>252</v>
      </c>
      <c r="B19" s="4" t="s">
        <v>308</v>
      </c>
    </row>
    <row r="20" spans="1:2">
      <c r="A20" s="4" t="s">
        <v>261</v>
      </c>
      <c r="B20" s="4" t="s">
        <v>309</v>
      </c>
    </row>
    <row r="21" spans="1:2">
      <c r="A21" s="4" t="s">
        <v>310</v>
      </c>
      <c r="B21" s="4" t="s">
        <v>311</v>
      </c>
    </row>
    <row r="22" spans="1:2">
      <c r="A22" s="4" t="s">
        <v>312</v>
      </c>
      <c r="B22" s="4" t="s">
        <v>313</v>
      </c>
    </row>
    <row r="23" spans="1:2">
      <c r="A23" s="4" t="s">
        <v>314</v>
      </c>
      <c r="B23" s="4" t="s">
        <v>315</v>
      </c>
    </row>
    <row r="24" spans="1:2">
      <c r="A24" s="4" t="s">
        <v>316</v>
      </c>
      <c r="B2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0</v>
      </c>
      <c r="C1" s="2" t="s">
        <v>2</v>
      </c>
      <c r="D1" s="2" t="s">
        <v>32</v>
      </c>
    </row>
    <row r="2" spans="1:4">
      <c r="A2" s="3" t="s">
        <v>81</v>
      </c>
    </row>
    <row r="3" spans="1:4">
      <c r="A3" s="4" t="s">
        <v>82</v>
      </c>
      <c r="C3" s="6" t="n">
        <v>6</v>
      </c>
      <c r="D3" s="7" t="n">
        <v>6.3</v>
      </c>
    </row>
    <row r="4" spans="1:4">
      <c r="A4" s="4" t="s">
        <v>83</v>
      </c>
      <c r="C4" s="8" t="n">
        <v>70.40000000000001</v>
      </c>
      <c r="D4" s="8" t="n">
        <v>64.09999999999999</v>
      </c>
    </row>
    <row r="5" spans="1:4">
      <c r="A5" s="4" t="s">
        <v>84</v>
      </c>
      <c r="C5" s="8" t="n">
        <v>145.4</v>
      </c>
      <c r="D5" s="8" t="n">
        <v>118.9</v>
      </c>
    </row>
    <row r="6" spans="1:4">
      <c r="A6" s="4" t="s">
        <v>85</v>
      </c>
      <c r="B6" s="4" t="s">
        <v>40</v>
      </c>
      <c r="C6" s="8" t="n">
        <v>98.09999999999999</v>
      </c>
      <c r="D6" s="8" t="n">
        <v>110.3</v>
      </c>
    </row>
    <row r="7" spans="1:4">
      <c r="A7" s="4" t="s">
        <v>86</v>
      </c>
      <c r="C7" s="7" t="n">
        <v>8.699999999999999</v>
      </c>
      <c r="D7" s="7" t="n">
        <v>10.7</v>
      </c>
    </row>
    <row r="8" spans="1:4">
      <c r="A8" s="4" t="s">
        <v>87</v>
      </c>
      <c r="C8" s="9" t="n">
        <v>0.01</v>
      </c>
      <c r="D8" s="9" t="n">
        <v>0.01</v>
      </c>
    </row>
    <row r="9" spans="1:4">
      <c r="A9" s="4" t="s">
        <v>88</v>
      </c>
      <c r="C9" s="5" t="n">
        <v>10000000</v>
      </c>
      <c r="D9" s="5" t="n">
        <v>10000000</v>
      </c>
    </row>
    <row r="10" spans="1:4">
      <c r="A10" s="4" t="s">
        <v>89</v>
      </c>
      <c r="C10" s="5" t="n">
        <v>0</v>
      </c>
      <c r="D10" s="5" t="n">
        <v>0</v>
      </c>
    </row>
    <row r="11" spans="1:4">
      <c r="A11" s="4" t="s">
        <v>90</v>
      </c>
      <c r="C11" s="5" t="n">
        <v>0</v>
      </c>
      <c r="D11" s="5" t="n">
        <v>0</v>
      </c>
    </row>
    <row r="12" spans="1:4">
      <c r="A12" s="4" t="s">
        <v>91</v>
      </c>
      <c r="C12" s="9" t="n">
        <v>0.01</v>
      </c>
      <c r="D12" s="9" t="n">
        <v>0.01</v>
      </c>
    </row>
    <row r="13" spans="1:4">
      <c r="A13" s="4" t="s">
        <v>92</v>
      </c>
      <c r="C13" s="5" t="n">
        <v>175000000</v>
      </c>
      <c r="D13" s="5" t="n">
        <v>175000000</v>
      </c>
    </row>
    <row r="14" spans="1:4">
      <c r="A14" s="4" t="s">
        <v>93</v>
      </c>
      <c r="C14" s="5" t="n">
        <v>76242222</v>
      </c>
      <c r="D14" s="5" t="n">
        <v>59874412</v>
      </c>
    </row>
    <row r="15" spans="1:4">
      <c r="A15" s="4" t="s">
        <v>94</v>
      </c>
      <c r="C15" s="5" t="n">
        <v>76242222</v>
      </c>
      <c r="D15" s="5" t="n">
        <v>59874412</v>
      </c>
    </row>
    <row r="16" spans="1:4"/>
    <row r="17" spans="1:4">
      <c r="A17" s="4" t="s">
        <v>40</v>
      </c>
      <c r="B17" s="4" t="s">
        <v>95</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row>
    <row r="8" spans="1:2">
      <c r="A8" s="3" t="s">
        <v>353</v>
      </c>
    </row>
    <row r="9" spans="1:2">
      <c r="A9" s="4" t="s">
        <v>361</v>
      </c>
      <c r="B9"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4" t="s">
        <v>364</v>
      </c>
      <c r="B3" s="4" t="s">
        <v>36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4" t="s">
        <v>369</v>
      </c>
      <c r="B3" s="4" t="s">
        <v>370</v>
      </c>
    </row>
    <row r="4" spans="1:2">
      <c r="A4" s="4" t="s">
        <v>371</v>
      </c>
    </row>
    <row r="5" spans="1:2">
      <c r="A5" s="4" t="s">
        <v>372</v>
      </c>
      <c r="B5" s="4" t="s">
        <v>373</v>
      </c>
    </row>
    <row r="6" spans="1:2">
      <c r="A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v>
      </c>
      <c r="C1" s="2" t="s">
        <v>1</v>
      </c>
    </row>
    <row r="2" spans="1:5">
      <c r="C2" s="2" t="s">
        <v>2</v>
      </c>
      <c r="D2" s="2" t="s">
        <v>32</v>
      </c>
      <c r="E2" s="2" t="s">
        <v>97</v>
      </c>
    </row>
    <row r="3" spans="1:5">
      <c r="A3" s="3" t="s">
        <v>98</v>
      </c>
    </row>
    <row r="4" spans="1:5">
      <c r="A4" s="4" t="s">
        <v>99</v>
      </c>
      <c r="C4" s="7" t="n">
        <v>426.1</v>
      </c>
      <c r="D4" s="7" t="n">
        <v>447.6</v>
      </c>
      <c r="E4" s="7" t="n">
        <v>446.5</v>
      </c>
    </row>
    <row r="5" spans="1:5">
      <c r="A5" s="3" t="s">
        <v>100</v>
      </c>
    </row>
    <row r="6" spans="1:5">
      <c r="A6" s="4" t="s">
        <v>101</v>
      </c>
      <c r="C6" s="8" t="n">
        <v>32.4</v>
      </c>
      <c r="D6" s="5" t="n">
        <v>30</v>
      </c>
      <c r="E6" s="8" t="n">
        <v>30.8</v>
      </c>
    </row>
    <row r="7" spans="1:5">
      <c r="A7" s="4" t="s">
        <v>102</v>
      </c>
      <c r="C7" s="8" t="n">
        <v>15.8</v>
      </c>
      <c r="D7" s="8" t="n">
        <v>17.1</v>
      </c>
      <c r="E7" s="8" t="n">
        <v>17.8</v>
      </c>
    </row>
    <row r="8" spans="1:5">
      <c r="A8" s="4" t="s">
        <v>103</v>
      </c>
      <c r="B8" s="4" t="s">
        <v>40</v>
      </c>
      <c r="C8" s="8" t="n">
        <v>76.5</v>
      </c>
      <c r="D8" s="8" t="n">
        <v>75.09999999999999</v>
      </c>
      <c r="E8" s="8" t="n">
        <v>72.5</v>
      </c>
    </row>
    <row r="9" spans="1:5">
      <c r="A9" s="4" t="s">
        <v>104</v>
      </c>
      <c r="C9" s="5" t="n">
        <v>72</v>
      </c>
      <c r="D9" s="8" t="n">
        <v>72.8</v>
      </c>
      <c r="E9" s="8" t="n">
        <v>72.3</v>
      </c>
    </row>
    <row r="10" spans="1:5">
      <c r="A10" s="4" t="s">
        <v>105</v>
      </c>
      <c r="E10" s="8" t="n">
        <v>34.3</v>
      </c>
    </row>
    <row r="11" spans="1:5">
      <c r="A11" s="4" t="s">
        <v>106</v>
      </c>
      <c r="C11" s="8" t="n">
        <v>37.9</v>
      </c>
      <c r="D11" s="8" t="n">
        <v>43.8</v>
      </c>
      <c r="E11" s="8" t="n">
        <v>38.6</v>
      </c>
    </row>
    <row r="12" spans="1:5">
      <c r="A12" s="4" t="s">
        <v>107</v>
      </c>
      <c r="C12" s="8" t="n">
        <v>37.6</v>
      </c>
      <c r="D12" s="8" t="n">
        <v>35.8</v>
      </c>
      <c r="E12" s="8" t="n">
        <v>32.2</v>
      </c>
    </row>
    <row r="13" spans="1:5">
      <c r="A13" s="4" t="s">
        <v>108</v>
      </c>
      <c r="C13" s="8" t="n">
        <v>272.2</v>
      </c>
      <c r="D13" s="8" t="n">
        <v>274.6</v>
      </c>
      <c r="E13" s="8" t="n">
        <v>298.5</v>
      </c>
    </row>
    <row r="14" spans="1:5">
      <c r="A14" s="4" t="s">
        <v>109</v>
      </c>
      <c r="C14" s="8" t="n">
        <v>153.9</v>
      </c>
      <c r="D14" s="5" t="n">
        <v>173</v>
      </c>
      <c r="E14" s="5" t="n">
        <v>148</v>
      </c>
    </row>
    <row r="15" spans="1:5">
      <c r="A15" s="3" t="s">
        <v>110</v>
      </c>
    </row>
    <row r="16" spans="1:5">
      <c r="A16" s="4" t="s">
        <v>111</v>
      </c>
      <c r="C16" s="8" t="n">
        <v>52.8</v>
      </c>
      <c r="D16" s="5" t="n">
        <v>54</v>
      </c>
      <c r="E16" s="8" t="n">
        <v>52.2</v>
      </c>
    </row>
    <row r="17" spans="1:5">
      <c r="A17" s="4" t="s">
        <v>112</v>
      </c>
      <c r="C17" s="8" t="n">
        <v>-1.2</v>
      </c>
      <c r="D17" s="8" t="n">
        <v>-1.5</v>
      </c>
      <c r="E17" s="8" t="n">
        <v>-1.6</v>
      </c>
    </row>
    <row r="18" spans="1:5">
      <c r="A18" s="4" t="s">
        <v>113</v>
      </c>
      <c r="C18" s="8" t="n">
        <v>18.5</v>
      </c>
      <c r="D18" s="8" t="n">
        <v>19.6</v>
      </c>
      <c r="E18" s="8" t="n">
        <v>19.4</v>
      </c>
    </row>
    <row r="19" spans="1:5">
      <c r="A19" s="4" t="s">
        <v>114</v>
      </c>
      <c r="E19" s="8" t="n">
        <v>1.6</v>
      </c>
    </row>
    <row r="20" spans="1:5">
      <c r="A20" s="4" t="s">
        <v>115</v>
      </c>
      <c r="D20" s="8" t="n">
        <v>10.4</v>
      </c>
    </row>
    <row r="21" spans="1:5">
      <c r="A21" s="4" t="s">
        <v>116</v>
      </c>
      <c r="C21" s="8" t="n">
        <v>-103.6</v>
      </c>
      <c r="D21" s="5" t="n">
        <v>1</v>
      </c>
      <c r="E21" s="8" t="n">
        <v>-2.9</v>
      </c>
    </row>
    <row r="22" spans="1:5">
      <c r="A22" s="4" t="s">
        <v>117</v>
      </c>
      <c r="C22" s="8" t="n">
        <v>-0.3</v>
      </c>
      <c r="E22" s="8" t="n">
        <v>0.2</v>
      </c>
    </row>
    <row r="23" spans="1:5">
      <c r="A23" s="4" t="s">
        <v>108</v>
      </c>
      <c r="C23" s="8" t="n">
        <v>-33.8</v>
      </c>
      <c r="D23" s="8" t="n">
        <v>83.5</v>
      </c>
      <c r="E23" s="8" t="n">
        <v>68.90000000000001</v>
      </c>
    </row>
    <row r="24" spans="1:5">
      <c r="A24" s="4" t="s">
        <v>118</v>
      </c>
      <c r="C24" s="8" t="n">
        <v>187.7</v>
      </c>
      <c r="D24" s="8" t="n">
        <v>89.5</v>
      </c>
      <c r="E24" s="8" t="n">
        <v>79.09999999999999</v>
      </c>
    </row>
    <row r="25" spans="1:5">
      <c r="A25" s="4" t="s">
        <v>119</v>
      </c>
      <c r="C25" s="5" t="n">
        <v>129</v>
      </c>
      <c r="D25" s="8" t="n">
        <v>7.5</v>
      </c>
      <c r="E25" s="8" t="n">
        <v>19.5</v>
      </c>
    </row>
    <row r="26" spans="1:5">
      <c r="A26" s="4" t="s">
        <v>120</v>
      </c>
      <c r="C26" s="8" t="n">
        <v>58.7</v>
      </c>
      <c r="D26" s="5" t="n">
        <v>82</v>
      </c>
      <c r="E26" s="8" t="n">
        <v>59.6</v>
      </c>
    </row>
    <row r="27" spans="1:5">
      <c r="A27" s="4" t="s">
        <v>121</v>
      </c>
      <c r="C27" s="8" t="n">
        <v>56.2</v>
      </c>
      <c r="D27" s="8" t="n">
        <v>61.6</v>
      </c>
      <c r="E27" s="8" t="n">
        <v>48.3</v>
      </c>
    </row>
    <row r="28" spans="1:5">
      <c r="A28" s="4" t="s">
        <v>122</v>
      </c>
      <c r="C28" s="7" t="n">
        <v>2.5</v>
      </c>
      <c r="D28" s="7" t="n">
        <v>20.4</v>
      </c>
      <c r="E28" s="7" t="n">
        <v>11.3</v>
      </c>
    </row>
    <row r="29" spans="1:5">
      <c r="A29" s="3" t="s">
        <v>123</v>
      </c>
    </row>
    <row r="30" spans="1:5">
      <c r="A30" s="4" t="s">
        <v>124</v>
      </c>
      <c r="C30" s="9" t="n">
        <v>0.04</v>
      </c>
      <c r="D30" s="9" t="n">
        <v>0.34</v>
      </c>
      <c r="E30" s="9" t="n">
        <v>0.19</v>
      </c>
    </row>
    <row r="31" spans="1:5">
      <c r="A31" s="4" t="s">
        <v>125</v>
      </c>
      <c r="C31" s="9" t="n">
        <v>0.02</v>
      </c>
      <c r="D31" s="9" t="n">
        <v>0.34</v>
      </c>
      <c r="E31" s="9" t="n">
        <v>0.19</v>
      </c>
    </row>
    <row r="32" spans="1:5">
      <c r="A32" s="3" t="s">
        <v>126</v>
      </c>
    </row>
    <row r="33" spans="1:5">
      <c r="A33" s="4" t="s">
        <v>124</v>
      </c>
      <c r="C33" s="5" t="n">
        <v>65226817</v>
      </c>
      <c r="D33" s="5" t="n">
        <v>59788026</v>
      </c>
      <c r="E33" s="5" t="n">
        <v>58979508</v>
      </c>
    </row>
    <row r="34" spans="1:5">
      <c r="A34" s="4" t="s">
        <v>125</v>
      </c>
      <c r="C34" s="5" t="n">
        <v>151067270</v>
      </c>
      <c r="D34" s="5" t="n">
        <v>60605570</v>
      </c>
      <c r="E34" s="5" t="n">
        <v>59589299</v>
      </c>
    </row>
    <row r="35" spans="1:5">
      <c r="A35" s="4" t="s">
        <v>127</v>
      </c>
      <c r="C35" s="9" t="n">
        <v>0.88</v>
      </c>
      <c r="D35" s="9" t="n">
        <v>0.88</v>
      </c>
      <c r="E35" s="9" t="n">
        <v>0.88</v>
      </c>
    </row>
    <row r="36" spans="1:5"/>
    <row r="37" spans="1:5">
      <c r="A37" s="4" t="s">
        <v>40</v>
      </c>
      <c r="B37" s="4" t="s">
        <v>128</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65</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6</v>
      </c>
    </row>
    <row r="12" spans="1:2">
      <c r="A12" s="4" t="s">
        <v>407</v>
      </c>
    </row>
    <row r="13" spans="1:2">
      <c r="A13" s="3" t="s">
        <v>400</v>
      </c>
    </row>
    <row r="14" spans="1:2">
      <c r="A14" s="4" t="s">
        <v>401</v>
      </c>
      <c r="B1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9"/>
    <col customWidth="1" max="3" min="3" width="33"/>
    <col customWidth="1" max="4" min="4" width="29"/>
    <col customWidth="1" max="5" min="5" width="21"/>
  </cols>
  <sheetData>
    <row r="1" spans="1:5">
      <c r="A1" s="1" t="s">
        <v>409</v>
      </c>
      <c r="B1" s="2" t="s">
        <v>1</v>
      </c>
    </row>
    <row r="2" spans="1:5">
      <c r="B2" s="2" t="s">
        <v>410</v>
      </c>
      <c r="C2" s="2" t="s">
        <v>411</v>
      </c>
      <c r="D2" s="2" t="s">
        <v>412</v>
      </c>
      <c r="E2" s="2" t="s">
        <v>413</v>
      </c>
    </row>
    <row r="3" spans="1:5">
      <c r="A3" s="3" t="s">
        <v>414</v>
      </c>
    </row>
    <row r="4" spans="1:5">
      <c r="A4" s="4" t="s">
        <v>415</v>
      </c>
      <c r="B4" s="5" t="n">
        <v>76242222</v>
      </c>
    </row>
    <row r="5" spans="1:5">
      <c r="A5" s="4" t="s">
        <v>416</v>
      </c>
      <c r="B5" s="4" t="s">
        <v>417</v>
      </c>
    </row>
    <row r="6" spans="1:5">
      <c r="A6" s="4" t="s">
        <v>418</v>
      </c>
      <c r="B6" s="4" t="s">
        <v>419</v>
      </c>
    </row>
    <row r="7" spans="1:5">
      <c r="A7" s="4" t="s">
        <v>420</v>
      </c>
      <c r="B7" s="7" t="n">
        <v>426.1</v>
      </c>
      <c r="C7" s="7" t="n">
        <v>447.6</v>
      </c>
      <c r="D7" s="7" t="n">
        <v>446.5</v>
      </c>
    </row>
    <row r="8" spans="1:5">
      <c r="A8" s="4" t="s">
        <v>421</v>
      </c>
      <c r="B8" s="8" t="n">
        <v>0.8</v>
      </c>
      <c r="C8" s="8" t="n">
        <v>2.5</v>
      </c>
      <c r="D8" s="5" t="n">
        <v>2</v>
      </c>
    </row>
    <row r="9" spans="1:5">
      <c r="A9" s="4" t="s">
        <v>422</v>
      </c>
      <c r="B9" s="8" t="n">
        <v>1.4</v>
      </c>
      <c r="C9" s="8" t="n">
        <v>2.3</v>
      </c>
      <c r="D9" s="8" t="n">
        <v>2.5</v>
      </c>
    </row>
    <row r="10" spans="1:5">
      <c r="A10" s="4" t="s">
        <v>423</v>
      </c>
      <c r="B10" s="5" t="n">
        <v>0</v>
      </c>
      <c r="C10" s="8" t="n">
        <v>0.3</v>
      </c>
    </row>
    <row r="11" spans="1:5">
      <c r="A11" s="4" t="s">
        <v>424</v>
      </c>
      <c r="B11" s="8" t="n">
        <v>30.7</v>
      </c>
      <c r="C11" s="8" t="n">
        <v>29.6</v>
      </c>
    </row>
    <row r="12" spans="1:5">
      <c r="A12" s="4" t="s">
        <v>425</v>
      </c>
      <c r="B12" s="8" t="n">
        <v>10.9</v>
      </c>
      <c r="C12" s="8" t="n">
        <v>8.6</v>
      </c>
      <c r="D12" s="8" t="n">
        <v>9.6</v>
      </c>
    </row>
    <row r="13" spans="1:5">
      <c r="A13" s="4" t="s">
        <v>426</v>
      </c>
      <c r="B13" s="8" t="n">
        <v>3.6</v>
      </c>
      <c r="C13" s="8" t="n">
        <v>3.4</v>
      </c>
      <c r="D13" s="8" t="n">
        <v>1.5</v>
      </c>
    </row>
    <row r="14" spans="1:5">
      <c r="A14" s="4" t="s">
        <v>427</v>
      </c>
      <c r="B14" s="8" t="n">
        <v>0.1</v>
      </c>
      <c r="C14" s="8" t="n">
        <v>0.2</v>
      </c>
      <c r="D14" s="8" t="n">
        <v>0.4</v>
      </c>
    </row>
    <row r="15" spans="1:5">
      <c r="A15" s="4" t="s">
        <v>428</v>
      </c>
      <c r="B15" s="6" t="n">
        <v>10</v>
      </c>
      <c r="C15" s="8" t="n">
        <v>12.6</v>
      </c>
      <c r="D15" s="8" t="n">
        <v>12.9</v>
      </c>
      <c r="E15" s="7" t="n">
        <v>15.5</v>
      </c>
    </row>
    <row r="16" spans="1:5">
      <c r="A16" s="4" t="s">
        <v>429</v>
      </c>
    </row>
    <row r="17" spans="1:5">
      <c r="A17" s="3" t="s">
        <v>414</v>
      </c>
    </row>
    <row r="18" spans="1:5">
      <c r="A18" s="4" t="s">
        <v>430</v>
      </c>
      <c r="B18" s="4" t="s">
        <v>431</v>
      </c>
    </row>
    <row r="19" spans="1:5">
      <c r="A19" s="4" t="s">
        <v>432</v>
      </c>
      <c r="B19" s="4" t="s">
        <v>431</v>
      </c>
    </row>
    <row r="20" spans="1:5">
      <c r="A20" s="4" t="s">
        <v>433</v>
      </c>
    </row>
    <row r="21" spans="1:5">
      <c r="A21" s="3" t="s">
        <v>414</v>
      </c>
    </row>
    <row r="22" spans="1:5">
      <c r="A22" s="4" t="s">
        <v>424</v>
      </c>
      <c r="B22" s="7" t="n">
        <v>16.5</v>
      </c>
      <c r="C22" s="8" t="n">
        <v>16.6</v>
      </c>
    </row>
    <row r="23" spans="1:5">
      <c r="A23" s="4" t="s">
        <v>425</v>
      </c>
      <c r="B23" s="6" t="n">
        <v>6</v>
      </c>
      <c r="C23" s="7" t="n">
        <v>3.9</v>
      </c>
      <c r="D23" s="6" t="n">
        <v>5</v>
      </c>
    </row>
    <row r="24" spans="1:5">
      <c r="A24" s="4" t="s">
        <v>434</v>
      </c>
    </row>
    <row r="25" spans="1:5">
      <c r="A25" s="3" t="s">
        <v>414</v>
      </c>
    </row>
    <row r="26" spans="1:5">
      <c r="A26" s="4" t="s">
        <v>435</v>
      </c>
      <c r="B26" s="5" t="n">
        <v>0</v>
      </c>
      <c r="C26" s="5" t="n">
        <v>0</v>
      </c>
    </row>
    <row r="27" spans="1:5">
      <c r="A27" s="4" t="s">
        <v>436</v>
      </c>
    </row>
    <row r="28" spans="1:5">
      <c r="A28" s="3" t="s">
        <v>414</v>
      </c>
    </row>
    <row r="29" spans="1:5">
      <c r="A29" s="4" t="s">
        <v>437</v>
      </c>
      <c r="B29" s="5" t="n">
        <v>0</v>
      </c>
      <c r="C29" s="5" t="n">
        <v>0</v>
      </c>
      <c r="D29" s="5" t="n">
        <v>0</v>
      </c>
    </row>
    <row r="30" spans="1:5">
      <c r="A30" s="4" t="s">
        <v>438</v>
      </c>
    </row>
    <row r="31" spans="1:5">
      <c r="A31" s="3" t="s">
        <v>414</v>
      </c>
    </row>
    <row r="32" spans="1:5">
      <c r="A32" s="4" t="s">
        <v>420</v>
      </c>
      <c r="B32" s="6" t="n">
        <v>0</v>
      </c>
      <c r="C32" s="6" t="n">
        <v>0</v>
      </c>
      <c r="D32" s="7" t="n">
        <v>3.1</v>
      </c>
    </row>
    <row r="33" spans="1:5">
      <c r="A33" s="4" t="s">
        <v>439</v>
      </c>
    </row>
    <row r="34" spans="1:5">
      <c r="A34" s="3" t="s">
        <v>414</v>
      </c>
    </row>
    <row r="35" spans="1:5">
      <c r="A35" s="4" t="s">
        <v>415</v>
      </c>
      <c r="B35" s="5" t="n">
        <v>154081334</v>
      </c>
    </row>
    <row r="36" spans="1:5">
      <c r="A36" s="4" t="s">
        <v>428</v>
      </c>
      <c r="B36" s="7" t="n">
        <v>8.699999999999999</v>
      </c>
      <c r="C36" s="7" t="n">
        <v>10.7</v>
      </c>
    </row>
    <row r="37" spans="1:5">
      <c r="A37" s="4" t="s">
        <v>440</v>
      </c>
    </row>
    <row r="38" spans="1:5">
      <c r="A38" s="3" t="s">
        <v>414</v>
      </c>
    </row>
    <row r="39" spans="1:5">
      <c r="A39" s="4" t="s">
        <v>415</v>
      </c>
      <c r="B39" s="5" t="n">
        <v>27871862</v>
      </c>
    </row>
    <row r="40" spans="1:5">
      <c r="A40" s="4" t="s">
        <v>416</v>
      </c>
      <c r="B40" s="4" t="s">
        <v>441</v>
      </c>
    </row>
    <row r="41" spans="1:5">
      <c r="A41" s="4" t="s">
        <v>442</v>
      </c>
    </row>
    <row r="42" spans="1:5">
      <c r="A42" s="3" t="s">
        <v>414</v>
      </c>
    </row>
    <row r="43" spans="1:5">
      <c r="A43" s="4" t="s">
        <v>415</v>
      </c>
      <c r="B43" s="5" t="n">
        <v>27574620</v>
      </c>
    </row>
    <row r="44" spans="1:5">
      <c r="A44" s="4" t="s">
        <v>416</v>
      </c>
      <c r="B44" s="4" t="s">
        <v>443</v>
      </c>
    </row>
    <row r="45" spans="1:5">
      <c r="A45" s="4" t="s">
        <v>444</v>
      </c>
    </row>
    <row r="46" spans="1:5">
      <c r="A46" s="3" t="s">
        <v>414</v>
      </c>
    </row>
    <row r="47" spans="1:5">
      <c r="A47" s="4" t="s">
        <v>415</v>
      </c>
      <c r="B47" s="5" t="n">
        <v>22392630</v>
      </c>
    </row>
    <row r="48" spans="1:5">
      <c r="A48" s="4" t="s">
        <v>416</v>
      </c>
      <c r="B48" s="4" t="s">
        <v>445</v>
      </c>
    </row>
    <row r="49" spans="1:5">
      <c r="A49" s="4" t="s">
        <v>446</v>
      </c>
    </row>
    <row r="50" spans="1:5">
      <c r="A50" s="3" t="s">
        <v>414</v>
      </c>
    </row>
    <row r="51" spans="1:5">
      <c r="A51" s="4" t="s">
        <v>447</v>
      </c>
      <c r="B51" s="4" t="s">
        <v>448</v>
      </c>
    </row>
    <row r="52" spans="1:5">
      <c r="A52" s="4" t="s">
        <v>449</v>
      </c>
    </row>
    <row r="53" spans="1:5">
      <c r="A53" s="3" t="s">
        <v>414</v>
      </c>
    </row>
    <row r="54" spans="1:5">
      <c r="A54" s="4" t="s">
        <v>450</v>
      </c>
      <c r="B54" s="4" t="s">
        <v>431</v>
      </c>
    </row>
    <row r="55" spans="1:5">
      <c r="A55" s="4" t="s">
        <v>451</v>
      </c>
    </row>
    <row r="56" spans="1:5">
      <c r="A56" s="3" t="s">
        <v>414</v>
      </c>
    </row>
    <row r="57" spans="1:5">
      <c r="A57" s="4" t="s">
        <v>447</v>
      </c>
      <c r="B57" s="4" t="s">
        <v>452</v>
      </c>
    </row>
    <row r="58" spans="1:5">
      <c r="A58" s="4" t="s">
        <v>453</v>
      </c>
    </row>
    <row r="59" spans="1:5">
      <c r="A59" s="3" t="s">
        <v>414</v>
      </c>
    </row>
    <row r="60" spans="1:5">
      <c r="A60" s="4" t="s">
        <v>450</v>
      </c>
      <c r="B60" s="4" t="s">
        <v>4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6</v>
      </c>
      <c r="C3" s="7" t="n">
        <v>-6.3</v>
      </c>
    </row>
    <row r="4" spans="1:3">
      <c r="A4" s="4" t="s">
        <v>108</v>
      </c>
      <c r="B4" s="8" t="n">
        <v>160.6</v>
      </c>
      <c r="C4" s="8" t="n">
        <v>160.5</v>
      </c>
    </row>
    <row r="5" spans="1:3">
      <c r="A5" s="4" t="s">
        <v>458</v>
      </c>
    </row>
    <row r="6" spans="1:3">
      <c r="A6" s="3" t="s">
        <v>456</v>
      </c>
    </row>
    <row r="7" spans="1:3">
      <c r="A7" s="4" t="s">
        <v>459</v>
      </c>
      <c r="B7" s="8" t="n">
        <v>166.4</v>
      </c>
      <c r="C7" s="5" t="n">
        <v>166</v>
      </c>
    </row>
    <row r="8" spans="1:3">
      <c r="A8" s="4" t="s">
        <v>460</v>
      </c>
    </row>
    <row r="9" spans="1:3">
      <c r="A9" s="3" t="s">
        <v>456</v>
      </c>
    </row>
    <row r="10" spans="1:3">
      <c r="A10" s="4" t="s">
        <v>459</v>
      </c>
      <c r="B10" s="7" t="n">
        <v>0.2</v>
      </c>
      <c r="C10" s="7"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461</v>
      </c>
      <c r="B1" s="2" t="s">
        <v>1</v>
      </c>
    </row>
    <row r="2" spans="1:2">
      <c r="B2" s="2" t="s">
        <v>2</v>
      </c>
    </row>
    <row r="3" spans="1:2">
      <c r="A3" s="4" t="s">
        <v>462</v>
      </c>
    </row>
    <row r="4" spans="1:2">
      <c r="A4" s="3" t="s">
        <v>463</v>
      </c>
    </row>
    <row r="5" spans="1:2">
      <c r="A5" s="4" t="s">
        <v>450</v>
      </c>
      <c r="B5" s="4" t="s">
        <v>464</v>
      </c>
    </row>
    <row r="6" spans="1:2">
      <c r="A6" s="4" t="s">
        <v>465</v>
      </c>
    </row>
    <row r="7" spans="1:2">
      <c r="A7" s="3" t="s">
        <v>463</v>
      </c>
    </row>
    <row r="8" spans="1:2">
      <c r="A8" s="4" t="s">
        <v>450</v>
      </c>
      <c r="B8" s="4" t="s">
        <v>466</v>
      </c>
    </row>
    <row r="9" spans="1:2">
      <c r="A9" s="4" t="s">
        <v>467</v>
      </c>
    </row>
    <row r="10" spans="1:2">
      <c r="A10" s="3" t="s">
        <v>463</v>
      </c>
    </row>
    <row r="11" spans="1:2">
      <c r="A11" s="4" t="s">
        <v>450</v>
      </c>
      <c r="B11" s="4" t="s">
        <v>431</v>
      </c>
    </row>
    <row r="12" spans="1:2">
      <c r="A12" s="4" t="s">
        <v>468</v>
      </c>
    </row>
    <row r="13" spans="1:2">
      <c r="A13" s="3" t="s">
        <v>463</v>
      </c>
    </row>
    <row r="14" spans="1:2">
      <c r="A14" s="4" t="s">
        <v>450</v>
      </c>
      <c r="B14" s="4" t="s">
        <v>454</v>
      </c>
    </row>
    <row r="15" spans="1:2">
      <c r="A15" s="4" t="s">
        <v>469</v>
      </c>
    </row>
    <row r="16" spans="1:2">
      <c r="A16" s="3" t="s">
        <v>463</v>
      </c>
    </row>
    <row r="17" spans="1:2">
      <c r="A17" s="4" t="s">
        <v>470</v>
      </c>
      <c r="B17"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97</v>
      </c>
    </row>
    <row r="3" spans="1:4">
      <c r="A3" s="3" t="s">
        <v>226</v>
      </c>
    </row>
    <row r="4" spans="1:4">
      <c r="A4" s="4" t="s">
        <v>473</v>
      </c>
      <c r="B4" s="7" t="n">
        <v>12.6</v>
      </c>
      <c r="C4" s="7" t="n">
        <v>12.9</v>
      </c>
      <c r="D4" s="7" t="n">
        <v>15.5</v>
      </c>
    </row>
    <row r="5" spans="1:4">
      <c r="A5" s="4" t="s">
        <v>474</v>
      </c>
      <c r="C5" s="8" t="n">
        <v>4.8</v>
      </c>
    </row>
    <row r="6" spans="1:4">
      <c r="A6" s="4" t="s">
        <v>180</v>
      </c>
      <c r="B6" s="8" t="n">
        <v>-2.6</v>
      </c>
      <c r="C6" s="8" t="n">
        <v>-2.6</v>
      </c>
      <c r="D6" s="8" t="n">
        <v>-2.6</v>
      </c>
    </row>
    <row r="7" spans="1:4">
      <c r="A7" s="4" t="s">
        <v>475</v>
      </c>
      <c r="C7" s="8" t="n">
        <v>-2.5</v>
      </c>
    </row>
    <row r="8" spans="1:4">
      <c r="A8" s="4" t="s">
        <v>476</v>
      </c>
      <c r="B8" s="6" t="n">
        <v>10</v>
      </c>
      <c r="C8" s="7" t="n">
        <v>12.6</v>
      </c>
      <c r="D8" s="7" t="n">
        <v>1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77</v>
      </c>
      <c r="C1" s="2" t="s">
        <v>478</v>
      </c>
      <c r="S1" s="2" t="s">
        <v>1</v>
      </c>
    </row>
    <row r="2" spans="1:21">
      <c r="C2" s="2" t="s">
        <v>2</v>
      </c>
      <c r="D2" s="2" t="s">
        <v>40</v>
      </c>
      <c r="E2" s="2" t="s">
        <v>479</v>
      </c>
      <c r="F2" s="2" t="s">
        <v>40</v>
      </c>
      <c r="G2" s="2" t="s">
        <v>4</v>
      </c>
      <c r="H2" s="2" t="s">
        <v>40</v>
      </c>
      <c r="I2" s="2" t="s">
        <v>480</v>
      </c>
      <c r="J2" s="2" t="s">
        <v>40</v>
      </c>
      <c r="K2" s="2" t="s">
        <v>32</v>
      </c>
      <c r="L2" s="2" t="s">
        <v>40</v>
      </c>
      <c r="M2" s="2" t="s">
        <v>481</v>
      </c>
      <c r="N2" s="2" t="s">
        <v>40</v>
      </c>
      <c r="O2" s="2" t="s">
        <v>482</v>
      </c>
      <c r="P2" s="2" t="s">
        <v>40</v>
      </c>
      <c r="Q2" s="2" t="s">
        <v>483</v>
      </c>
      <c r="R2" s="2" t="s">
        <v>40</v>
      </c>
      <c r="S2" s="2" t="s">
        <v>2</v>
      </c>
      <c r="T2" s="2" t="s">
        <v>32</v>
      </c>
      <c r="U2" s="2" t="s">
        <v>97</v>
      </c>
    </row>
    <row r="3" spans="1:21">
      <c r="A3" s="3" t="s">
        <v>484</v>
      </c>
    </row>
    <row r="4" spans="1:21">
      <c r="A4" s="4" t="s">
        <v>485</v>
      </c>
      <c r="C4" s="7" t="n">
        <v>-0.9</v>
      </c>
      <c r="E4" s="7" t="n">
        <v>8.6</v>
      </c>
      <c r="G4" s="7" t="n">
        <v>0.7</v>
      </c>
      <c r="I4" s="7" t="n">
        <v>-5.9</v>
      </c>
      <c r="K4" s="7" t="n">
        <v>13.4</v>
      </c>
      <c r="M4" s="7" t="n">
        <v>6.9</v>
      </c>
      <c r="O4" s="7" t="n">
        <v>5.6</v>
      </c>
      <c r="Q4" s="7" t="n">
        <v>-5.5</v>
      </c>
      <c r="S4" s="7" t="n">
        <v>2.5</v>
      </c>
      <c r="T4" s="7" t="n">
        <v>20.4</v>
      </c>
      <c r="U4" s="7" t="n">
        <v>11.3</v>
      </c>
    </row>
    <row r="5" spans="1:21">
      <c r="A5" s="4" t="s">
        <v>151</v>
      </c>
      <c r="S5" s="8" t="n">
        <v>201.8</v>
      </c>
      <c r="T5" s="8" t="n">
        <v>21.1</v>
      </c>
      <c r="U5" s="8" t="n">
        <v>100.7</v>
      </c>
    </row>
    <row r="6" spans="1:21">
      <c r="A6" s="4" t="s">
        <v>152</v>
      </c>
      <c r="S6" s="8" t="n">
        <v>-9.699999999999999</v>
      </c>
      <c r="T6" s="8" t="n">
        <v>-1.6</v>
      </c>
      <c r="U6" s="8" t="n">
        <v>-7.3</v>
      </c>
    </row>
    <row r="7" spans="1:21">
      <c r="A7" s="4" t="s">
        <v>155</v>
      </c>
      <c r="S7" s="8" t="n">
        <v>-84.90000000000001</v>
      </c>
      <c r="U7" s="8" t="n">
        <v>-3.2</v>
      </c>
    </row>
    <row r="8" spans="1:21">
      <c r="A8" s="4" t="s">
        <v>153</v>
      </c>
      <c r="S8" s="8" t="n">
        <v>84.90000000000001</v>
      </c>
      <c r="U8" s="8" t="n">
        <v>3.2</v>
      </c>
    </row>
    <row r="9" spans="1:21">
      <c r="A9" s="4" t="s">
        <v>486</v>
      </c>
      <c r="S9" s="8" t="n">
        <v>123.6</v>
      </c>
      <c r="T9" s="8" t="n">
        <v>26.6</v>
      </c>
      <c r="U9" s="8" t="n">
        <v>40.5</v>
      </c>
    </row>
    <row r="10" spans="1:21">
      <c r="A10" s="4" t="s">
        <v>144</v>
      </c>
    </row>
    <row r="11" spans="1:21">
      <c r="A11" s="3" t="s">
        <v>484</v>
      </c>
    </row>
    <row r="12" spans="1:21">
      <c r="A12" s="4" t="s">
        <v>151</v>
      </c>
      <c r="S12" s="8" t="n">
        <v>78.8</v>
      </c>
      <c r="T12" s="8" t="n">
        <v>9.199999999999999</v>
      </c>
      <c r="U12" s="8" t="n">
        <v>44.4</v>
      </c>
    </row>
    <row r="13" spans="1:21">
      <c r="A13" s="4" t="s">
        <v>152</v>
      </c>
      <c r="B13" s="4" t="s">
        <v>487</v>
      </c>
      <c r="S13" s="8" t="n">
        <v>42.5</v>
      </c>
      <c r="T13" s="5" t="n">
        <v>-3</v>
      </c>
      <c r="U13" s="8" t="n">
        <v>-15.2</v>
      </c>
    </row>
    <row r="14" spans="1:21">
      <c r="A14" s="4" t="s">
        <v>155</v>
      </c>
      <c r="S14" s="8" t="n">
        <v>-84.90000000000001</v>
      </c>
      <c r="U14" s="8" t="n">
        <v>-3.2</v>
      </c>
    </row>
    <row r="15" spans="1:21">
      <c r="A15" s="4" t="s">
        <v>153</v>
      </c>
      <c r="S15" s="8" t="n">
        <v>84.7</v>
      </c>
      <c r="U15" s="8" t="n">
        <v>3.2</v>
      </c>
    </row>
    <row r="16" spans="1:21">
      <c r="A16" s="4" t="s">
        <v>488</v>
      </c>
      <c r="S16" s="8" t="n">
        <v>3.6</v>
      </c>
    </row>
    <row r="17" spans="1:21">
      <c r="A17" s="4" t="s">
        <v>147</v>
      </c>
    </row>
    <row r="18" spans="1:21">
      <c r="A18" s="3" t="s">
        <v>484</v>
      </c>
    </row>
    <row r="19" spans="1:21">
      <c r="A19" s="4" t="s">
        <v>151</v>
      </c>
      <c r="S19" s="5" t="n">
        <v>123</v>
      </c>
      <c r="T19" s="8" t="n">
        <v>11.9</v>
      </c>
      <c r="U19" s="8" t="n">
        <v>56.3</v>
      </c>
    </row>
    <row r="20" spans="1:21">
      <c r="A20" s="4" t="s">
        <v>152</v>
      </c>
      <c r="S20" s="8" t="n">
        <v>-52.2</v>
      </c>
      <c r="T20" s="7" t="n">
        <v>1.4</v>
      </c>
      <c r="U20" s="7" t="n">
        <v>7.9</v>
      </c>
    </row>
    <row r="21" spans="1:21">
      <c r="A21" s="4" t="s">
        <v>488</v>
      </c>
      <c r="S21" s="7" t="n">
        <v>-3.6</v>
      </c>
    </row>
    <row r="22" spans="1:21"/>
    <row r="23" spans="1:21">
      <c r="A23" s="4" t="s">
        <v>40</v>
      </c>
      <c r="B23" s="4" t="s">
        <v>489</v>
      </c>
    </row>
    <row r="24" spans="1:21">
      <c r="A24" s="4" t="s">
        <v>487</v>
      </c>
      <c r="B24" s="4" t="s">
        <v>168</v>
      </c>
    </row>
  </sheetData>
  <mergeCells count="15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9</v>
      </c>
      <c r="B1" s="2" t="s">
        <v>1</v>
      </c>
    </row>
    <row r="2" spans="1:4">
      <c r="B2" s="2" t="s">
        <v>2</v>
      </c>
      <c r="C2" s="2" t="s">
        <v>32</v>
      </c>
      <c r="D2" s="2" t="s">
        <v>97</v>
      </c>
    </row>
    <row r="3" spans="1:4">
      <c r="A3" s="3" t="s">
        <v>98</v>
      </c>
    </row>
    <row r="4" spans="1:4">
      <c r="A4" s="4" t="s">
        <v>130</v>
      </c>
      <c r="B4" s="7" t="n">
        <v>29.9</v>
      </c>
      <c r="C4" s="7" t="n">
        <v>29.1</v>
      </c>
      <c r="D4" s="7" t="n">
        <v>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90</v>
      </c>
      <c r="B1" s="2" t="s">
        <v>478</v>
      </c>
      <c r="R1" s="2" t="s">
        <v>1</v>
      </c>
    </row>
    <row r="2" spans="1:20">
      <c r="B2" s="2" t="s">
        <v>2</v>
      </c>
      <c r="C2" s="2" t="s">
        <v>40</v>
      </c>
      <c r="D2" s="2" t="s">
        <v>479</v>
      </c>
      <c r="E2" s="2" t="s">
        <v>40</v>
      </c>
      <c r="F2" s="2" t="s">
        <v>4</v>
      </c>
      <c r="G2" s="2" t="s">
        <v>40</v>
      </c>
      <c r="H2" s="2" t="s">
        <v>480</v>
      </c>
      <c r="I2" s="2" t="s">
        <v>40</v>
      </c>
      <c r="J2" s="2" t="s">
        <v>32</v>
      </c>
      <c r="K2" s="2" t="s">
        <v>40</v>
      </c>
      <c r="L2" s="2" t="s">
        <v>481</v>
      </c>
      <c r="M2" s="2" t="s">
        <v>40</v>
      </c>
      <c r="N2" s="2" t="s">
        <v>482</v>
      </c>
      <c r="O2" s="2" t="s">
        <v>40</v>
      </c>
      <c r="P2" s="2" t="s">
        <v>483</v>
      </c>
      <c r="Q2" s="2" t="s">
        <v>40</v>
      </c>
      <c r="R2" s="2" t="s">
        <v>2</v>
      </c>
      <c r="S2" s="2" t="s">
        <v>32</v>
      </c>
      <c r="T2" s="2" t="s">
        <v>97</v>
      </c>
    </row>
    <row r="3" spans="1:20">
      <c r="A3" s="3" t="s">
        <v>229</v>
      </c>
    </row>
    <row r="4" spans="1:20">
      <c r="A4" s="4" t="s">
        <v>485</v>
      </c>
      <c r="B4" s="7" t="n">
        <v>-0.9</v>
      </c>
      <c r="D4" s="7" t="n">
        <v>8.6</v>
      </c>
      <c r="F4" s="7" t="n">
        <v>0.7</v>
      </c>
      <c r="H4" s="7" t="n">
        <v>-5.9</v>
      </c>
      <c r="J4" s="7" t="n">
        <v>13.4</v>
      </c>
      <c r="L4" s="7" t="n">
        <v>6.9</v>
      </c>
      <c r="N4" s="7" t="n">
        <v>5.6</v>
      </c>
      <c r="P4" s="7" t="n">
        <v>-5.5</v>
      </c>
      <c r="R4" s="7" t="n">
        <v>2.5</v>
      </c>
      <c r="S4" s="7" t="n">
        <v>20.4</v>
      </c>
      <c r="T4" s="7" t="n">
        <v>11.3</v>
      </c>
    </row>
    <row r="5" spans="1:20">
      <c r="A5" s="4" t="s">
        <v>491</v>
      </c>
      <c r="R5" s="7" t="n">
        <v>3.6</v>
      </c>
      <c r="S5" s="7" t="n">
        <v>20.4</v>
      </c>
      <c r="T5" s="7" t="n">
        <v>11.3</v>
      </c>
    </row>
    <row r="6" spans="1:20">
      <c r="A6" s="4" t="s">
        <v>124</v>
      </c>
      <c r="R6" s="5" t="n">
        <v>65226817</v>
      </c>
      <c r="S6" s="5" t="n">
        <v>59788026</v>
      </c>
      <c r="T6" s="5" t="n">
        <v>58979508</v>
      </c>
    </row>
    <row r="7" spans="1:20">
      <c r="A7" s="4" t="s">
        <v>492</v>
      </c>
      <c r="R7" s="5" t="n">
        <v>85840453</v>
      </c>
      <c r="S7" s="5" t="n">
        <v>817544</v>
      </c>
      <c r="T7" s="5" t="n">
        <v>609791</v>
      </c>
    </row>
    <row r="8" spans="1:20">
      <c r="A8" s="4" t="s">
        <v>125</v>
      </c>
      <c r="R8" s="5" t="n">
        <v>151067270</v>
      </c>
      <c r="S8" s="5" t="n">
        <v>60605570</v>
      </c>
      <c r="T8" s="5" t="n">
        <v>59589299</v>
      </c>
    </row>
    <row r="9" spans="1:20">
      <c r="A9" s="4" t="s">
        <v>124</v>
      </c>
      <c r="B9" s="9" t="n">
        <v>-0.01</v>
      </c>
      <c r="C9" s="4" t="s">
        <v>487</v>
      </c>
      <c r="D9" s="9" t="n">
        <v>0.13</v>
      </c>
      <c r="E9" s="4" t="s">
        <v>487</v>
      </c>
      <c r="F9" s="9" t="n">
        <v>0.01</v>
      </c>
      <c r="G9" s="4" t="s">
        <v>487</v>
      </c>
      <c r="H9" s="9" t="n">
        <v>-0.1</v>
      </c>
      <c r="I9" s="4" t="s">
        <v>487</v>
      </c>
      <c r="J9" s="9" t="n">
        <v>0.22</v>
      </c>
      <c r="K9" s="4" t="s">
        <v>487</v>
      </c>
      <c r="L9" s="9" t="n">
        <v>0.12</v>
      </c>
      <c r="M9" s="4" t="s">
        <v>487</v>
      </c>
      <c r="N9" s="9" t="n">
        <v>0.09</v>
      </c>
      <c r="O9" s="4" t="s">
        <v>487</v>
      </c>
      <c r="P9" s="9" t="n">
        <v>-0.09</v>
      </c>
      <c r="Q9" s="4" t="s">
        <v>487</v>
      </c>
      <c r="R9" s="9" t="n">
        <v>0.04</v>
      </c>
      <c r="S9" s="9" t="n">
        <v>0.34</v>
      </c>
      <c r="T9" s="9" t="n">
        <v>0.19</v>
      </c>
    </row>
    <row r="10" spans="1:20">
      <c r="A10" s="4" t="s">
        <v>125</v>
      </c>
      <c r="B10" s="9" t="n">
        <v>-0.01</v>
      </c>
      <c r="C10" s="4" t="s">
        <v>487</v>
      </c>
      <c r="D10" s="9" t="n">
        <v>0.13</v>
      </c>
      <c r="E10" s="4" t="s">
        <v>487</v>
      </c>
      <c r="F10" s="9" t="n">
        <v>0.01</v>
      </c>
      <c r="G10" s="4" t="s">
        <v>487</v>
      </c>
      <c r="H10" s="9" t="n">
        <v>-0.1</v>
      </c>
      <c r="I10" s="4" t="s">
        <v>487</v>
      </c>
      <c r="J10" s="9" t="n">
        <v>0.22</v>
      </c>
      <c r="K10" s="4" t="s">
        <v>487</v>
      </c>
      <c r="L10" s="9" t="n">
        <v>0.11</v>
      </c>
      <c r="M10" s="4" t="s">
        <v>487</v>
      </c>
      <c r="N10" s="9" t="n">
        <v>0.09</v>
      </c>
      <c r="O10" s="4" t="s">
        <v>487</v>
      </c>
      <c r="P10" s="9" t="n">
        <v>-0.09</v>
      </c>
      <c r="Q10" s="4" t="s">
        <v>487</v>
      </c>
      <c r="R10" s="9" t="n">
        <v>0.02</v>
      </c>
      <c r="S10" s="9" t="n">
        <v>0.34</v>
      </c>
      <c r="T10" s="9" t="n">
        <v>0.19</v>
      </c>
    </row>
    <row r="11" spans="1:20"/>
    <row r="12" spans="1:20">
      <c r="A12" s="4" t="s">
        <v>40</v>
      </c>
      <c r="B12" s="4" t="s">
        <v>489</v>
      </c>
    </row>
    <row r="13" spans="1:20">
      <c r="A13" s="4" t="s">
        <v>487</v>
      </c>
      <c r="B13" s="4" t="s">
        <v>493</v>
      </c>
    </row>
  </sheetData>
  <mergeCells count="6">
    <mergeCell ref="A1:A2"/>
    <mergeCell ref="B1:Q1"/>
    <mergeCell ref="R1:T1"/>
    <mergeCell ref="A11:T11"/>
    <mergeCell ref="B12:T12"/>
    <mergeCell ref="B13:T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97</v>
      </c>
    </row>
    <row r="3" spans="1:4">
      <c r="A3" s="3" t="s">
        <v>229</v>
      </c>
    </row>
    <row r="4" spans="1:4">
      <c r="A4" s="4" t="s">
        <v>495</v>
      </c>
      <c r="B4" s="7" t="n">
        <v>55.1</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97</v>
      </c>
    </row>
    <row r="3" spans="1:4">
      <c r="A3" s="3" t="s">
        <v>497</v>
      </c>
    </row>
    <row r="4" spans="1:4">
      <c r="A4" s="4" t="s">
        <v>498</v>
      </c>
      <c r="B4" s="4" t="s">
        <v>499</v>
      </c>
    </row>
    <row r="5" spans="1:4">
      <c r="A5" s="4" t="s">
        <v>500</v>
      </c>
    </row>
    <row r="6" spans="1:4">
      <c r="A6" s="3" t="s">
        <v>497</v>
      </c>
    </row>
    <row r="7" spans="1:4">
      <c r="A7" s="4" t="s">
        <v>501</v>
      </c>
      <c r="B7" s="5" t="n">
        <v>2583196</v>
      </c>
      <c r="C7" s="5" t="n">
        <v>16657</v>
      </c>
      <c r="D7" s="5" t="n">
        <v>64519</v>
      </c>
    </row>
    <row r="8" spans="1:4">
      <c r="A8" s="4" t="s">
        <v>502</v>
      </c>
    </row>
    <row r="9" spans="1:4">
      <c r="A9" s="3" t="s">
        <v>497</v>
      </c>
    </row>
    <row r="10" spans="1:4">
      <c r="A10" s="4" t="s">
        <v>501</v>
      </c>
      <c r="C10" s="5" t="n">
        <v>77020686</v>
      </c>
      <c r="D10" s="5" t="n">
        <v>714399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463</v>
      </c>
    </row>
    <row r="3" spans="1:3">
      <c r="A3" s="4" t="s">
        <v>504</v>
      </c>
      <c r="B3" s="7" t="n">
        <v>-70.40000000000001</v>
      </c>
      <c r="C3" s="7" t="n">
        <v>-64.09999999999999</v>
      </c>
    </row>
    <row r="4" spans="1:3">
      <c r="A4" s="4" t="s">
        <v>505</v>
      </c>
      <c r="B4" s="8" t="n">
        <v>26.5</v>
      </c>
      <c r="C4" s="8" t="n">
        <v>25.9</v>
      </c>
    </row>
    <row r="5" spans="1:3">
      <c r="A5" s="4" t="s">
        <v>506</v>
      </c>
      <c r="B5" s="8" t="n">
        <v>4.2</v>
      </c>
      <c r="C5" s="8" t="n">
        <v>3.7</v>
      </c>
    </row>
    <row r="6" spans="1:3">
      <c r="A6" s="4" t="s">
        <v>507</v>
      </c>
      <c r="B6" s="8" t="n">
        <v>30.7</v>
      </c>
      <c r="C6" s="8" t="n">
        <v>29.6</v>
      </c>
    </row>
    <row r="7" spans="1:3">
      <c r="A7" s="4" t="s">
        <v>508</v>
      </c>
    </row>
    <row r="8" spans="1:3">
      <c r="A8" s="3" t="s">
        <v>463</v>
      </c>
    </row>
    <row r="9" spans="1:3">
      <c r="A9" s="4" t="s">
        <v>509</v>
      </c>
      <c r="B9" s="8" t="n">
        <v>92.90000000000001</v>
      </c>
      <c r="C9" s="8" t="n">
        <v>86.59999999999999</v>
      </c>
    </row>
    <row r="10" spans="1:3">
      <c r="A10" s="4" t="s">
        <v>469</v>
      </c>
    </row>
    <row r="11" spans="1:3">
      <c r="A11" s="3" t="s">
        <v>463</v>
      </c>
    </row>
    <row r="12" spans="1:3">
      <c r="A12" s="4" t="s">
        <v>509</v>
      </c>
      <c r="B12" s="6" t="n">
        <v>4</v>
      </c>
      <c r="C12"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0</v>
      </c>
      <c r="B1" s="2" t="s">
        <v>1</v>
      </c>
    </row>
    <row r="2" spans="1:4">
      <c r="B2" s="2" t="s">
        <v>2</v>
      </c>
      <c r="C2" s="2" t="s">
        <v>32</v>
      </c>
      <c r="D2" s="2" t="s">
        <v>97</v>
      </c>
    </row>
    <row r="3" spans="1:4">
      <c r="A3" s="3" t="s">
        <v>232</v>
      </c>
    </row>
    <row r="4" spans="1:4">
      <c r="A4" s="4" t="s">
        <v>425</v>
      </c>
      <c r="B4" s="7" t="n">
        <v>10.9</v>
      </c>
      <c r="C4" s="7" t="n">
        <v>8.6</v>
      </c>
      <c r="D4" s="7" t="n">
        <v>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11</v>
      </c>
      <c r="B1" s="2" t="s">
        <v>1</v>
      </c>
    </row>
    <row r="2" spans="1:4">
      <c r="B2" s="2" t="s">
        <v>2</v>
      </c>
      <c r="C2" s="2" t="s">
        <v>32</v>
      </c>
      <c r="D2" s="2" t="s">
        <v>97</v>
      </c>
    </row>
    <row r="3" spans="1:4">
      <c r="A3" s="3" t="s">
        <v>512</v>
      </c>
    </row>
    <row r="4" spans="1:4">
      <c r="A4" s="4" t="s">
        <v>513</v>
      </c>
      <c r="B4" s="7" t="n">
        <v>717.2</v>
      </c>
      <c r="C4" s="7" t="n">
        <v>560.5</v>
      </c>
      <c r="D4" s="7" t="n">
        <v>566.7</v>
      </c>
    </row>
    <row r="5" spans="1:4">
      <c r="A5" s="4" t="s">
        <v>514</v>
      </c>
      <c r="B5" s="8" t="n">
        <v>26.5</v>
      </c>
      <c r="C5" s="5" t="n">
        <v>27</v>
      </c>
      <c r="D5" s="7" t="n">
        <v>22.6</v>
      </c>
    </row>
    <row r="6" spans="1:4">
      <c r="A6" s="4" t="s">
        <v>515</v>
      </c>
    </row>
    <row r="7" spans="1:4">
      <c r="A7" s="3" t="s">
        <v>512</v>
      </c>
    </row>
    <row r="8" spans="1:4">
      <c r="A8" s="4" t="s">
        <v>513</v>
      </c>
      <c r="B8" s="7" t="n">
        <v>0.1</v>
      </c>
      <c r="C8" s="6" t="n">
        <v>0</v>
      </c>
    </row>
    <row r="9" spans="1:4">
      <c r="A9" s="4" t="s">
        <v>516</v>
      </c>
      <c r="B9" s="4" t="s">
        <v>517</v>
      </c>
      <c r="C9" s="4" t="s">
        <v>518</v>
      </c>
    </row>
    <row r="10" spans="1:4">
      <c r="A10" s="4" t="s">
        <v>360</v>
      </c>
    </row>
    <row r="11" spans="1:4">
      <c r="A11" s="3" t="s">
        <v>512</v>
      </c>
    </row>
    <row r="12" spans="1:4">
      <c r="A12" s="4" t="s">
        <v>513</v>
      </c>
      <c r="B12" s="7" t="n">
        <v>687.1</v>
      </c>
      <c r="C12" s="7" t="n">
        <v>529.9</v>
      </c>
    </row>
    <row r="13" spans="1:4">
      <c r="A13" s="4" t="s">
        <v>516</v>
      </c>
      <c r="B13" s="4" t="s">
        <v>519</v>
      </c>
      <c r="C13" s="4" t="s">
        <v>520</v>
      </c>
    </row>
    <row r="14" spans="1:4">
      <c r="A14" s="4" t="s">
        <v>521</v>
      </c>
    </row>
    <row r="15" spans="1:4">
      <c r="A15" s="3" t="s">
        <v>512</v>
      </c>
    </row>
    <row r="16" spans="1:4">
      <c r="A16" s="4" t="s">
        <v>513</v>
      </c>
      <c r="B16" s="6" t="n">
        <v>30</v>
      </c>
      <c r="C16" s="7" t="n">
        <v>30.6</v>
      </c>
    </row>
    <row r="17" spans="1:4">
      <c r="A17" s="4" t="s">
        <v>516</v>
      </c>
      <c r="B17" s="4" t="s">
        <v>522</v>
      </c>
      <c r="C17" s="4" t="s">
        <v>523</v>
      </c>
    </row>
    <row r="18" spans="1:4">
      <c r="A18" s="4" t="s">
        <v>446</v>
      </c>
    </row>
    <row r="19" spans="1:4">
      <c r="A19" s="3" t="s">
        <v>512</v>
      </c>
    </row>
    <row r="20" spans="1:4">
      <c r="A20" s="4" t="s">
        <v>524</v>
      </c>
      <c r="B20" s="4" t="s">
        <v>525</v>
      </c>
    </row>
    <row r="21" spans="1:4">
      <c r="A21" s="4" t="s">
        <v>451</v>
      </c>
    </row>
    <row r="22" spans="1:4">
      <c r="A22" s="3" t="s">
        <v>512</v>
      </c>
    </row>
    <row r="23" spans="1:4">
      <c r="A23" s="4" t="s">
        <v>524</v>
      </c>
      <c r="B23" s="4" t="s">
        <v>5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27</v>
      </c>
      <c r="C1" s="2" t="s">
        <v>1</v>
      </c>
    </row>
    <row r="2" spans="1:7">
      <c r="C2" s="2" t="s">
        <v>2</v>
      </c>
      <c r="E2" s="2" t="s">
        <v>32</v>
      </c>
      <c r="G2" s="2" t="s">
        <v>97</v>
      </c>
    </row>
    <row r="3" spans="1:7">
      <c r="A3" s="3" t="s">
        <v>235</v>
      </c>
    </row>
    <row r="4" spans="1:7">
      <c r="A4" s="4" t="s">
        <v>528</v>
      </c>
      <c r="C4" s="7" t="n">
        <v>679.4</v>
      </c>
      <c r="E4" s="7" t="n">
        <v>658.6</v>
      </c>
    </row>
    <row r="5" spans="1:7">
      <c r="A5" s="4" t="s">
        <v>529</v>
      </c>
      <c r="C5" s="8" t="n">
        <v>-118.9</v>
      </c>
      <c r="E5" s="8" t="n">
        <v>-91.90000000000001</v>
      </c>
    </row>
    <row r="6" spans="1:7">
      <c r="A6" s="4" t="s">
        <v>530</v>
      </c>
      <c r="C6" s="8" t="n">
        <v>560.5</v>
      </c>
      <c r="E6" s="8" t="n">
        <v>566.7</v>
      </c>
    </row>
    <row r="7" spans="1:7">
      <c r="A7" s="4" t="s">
        <v>531</v>
      </c>
      <c r="C7" s="8" t="n">
        <v>204.1</v>
      </c>
      <c r="D7" s="4" t="s">
        <v>40</v>
      </c>
      <c r="E7" s="8" t="n">
        <v>23.4</v>
      </c>
      <c r="F7" s="4" t="s">
        <v>487</v>
      </c>
    </row>
    <row r="8" spans="1:7">
      <c r="A8" s="4" t="s">
        <v>532</v>
      </c>
      <c r="C8" s="8" t="n">
        <v>-26.5</v>
      </c>
      <c r="E8" s="5" t="n">
        <v>-27</v>
      </c>
      <c r="G8" s="7" t="n">
        <v>-22.6</v>
      </c>
    </row>
    <row r="9" spans="1:7">
      <c r="A9" s="4" t="s">
        <v>533</v>
      </c>
      <c r="B9" s="4" t="s">
        <v>534</v>
      </c>
      <c r="C9" s="8" t="n">
        <v>-20.9</v>
      </c>
      <c r="E9" s="8" t="n">
        <v>-2.6</v>
      </c>
    </row>
    <row r="10" spans="1:7">
      <c r="A10" s="4" t="s">
        <v>535</v>
      </c>
      <c r="C10" s="8" t="n">
        <v>862.6</v>
      </c>
      <c r="E10" s="8" t="n">
        <v>679.4</v>
      </c>
      <c r="G10" s="8" t="n">
        <v>658.6</v>
      </c>
    </row>
    <row r="11" spans="1:7">
      <c r="A11" s="4" t="s">
        <v>536</v>
      </c>
      <c r="C11" s="8" t="n">
        <v>-145.4</v>
      </c>
      <c r="E11" s="8" t="n">
        <v>-118.9</v>
      </c>
      <c r="G11" s="8" t="n">
        <v>-91.90000000000001</v>
      </c>
    </row>
    <row r="12" spans="1:7">
      <c r="A12" s="4" t="s">
        <v>537</v>
      </c>
      <c r="C12" s="7" t="n">
        <v>717.2</v>
      </c>
      <c r="E12" s="7" t="n">
        <v>560.5</v>
      </c>
      <c r="G12" s="7" t="n">
        <v>566.7</v>
      </c>
    </row>
    <row r="13" spans="1:7"/>
    <row r="14" spans="1:7">
      <c r="A14" s="4" t="s">
        <v>40</v>
      </c>
      <c r="B14" s="4" t="s">
        <v>538</v>
      </c>
    </row>
    <row r="15" spans="1:7">
      <c r="A15" s="4" t="s">
        <v>487</v>
      </c>
      <c r="B15" s="4" t="s">
        <v>539</v>
      </c>
    </row>
    <row r="16" spans="1:7">
      <c r="A16" s="4" t="s">
        <v>534</v>
      </c>
      <c r="B16" s="4" t="s">
        <v>540</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s>
  <sheetData>
    <row r="1" spans="1:6">
      <c r="A1" s="1" t="s">
        <v>541</v>
      </c>
      <c r="B1" s="2" t="s">
        <v>478</v>
      </c>
      <c r="D1" s="2" t="s">
        <v>1</v>
      </c>
    </row>
    <row r="2" spans="1:6">
      <c r="B2" s="2" t="s">
        <v>542</v>
      </c>
      <c r="C2" s="2" t="s">
        <v>543</v>
      </c>
      <c r="D2" s="2" t="s">
        <v>544</v>
      </c>
      <c r="E2" s="2" t="s">
        <v>545</v>
      </c>
      <c r="F2" s="2" t="s">
        <v>546</v>
      </c>
    </row>
    <row r="3" spans="1:6">
      <c r="A3" s="3" t="s">
        <v>512</v>
      </c>
    </row>
    <row r="4" spans="1:6">
      <c r="A4" s="4" t="s">
        <v>547</v>
      </c>
      <c r="D4" s="7" t="n">
        <v>2.1</v>
      </c>
      <c r="E4" s="7" t="n">
        <v>2.3</v>
      </c>
      <c r="F4" s="7" t="n">
        <v>2.7</v>
      </c>
    </row>
    <row r="5" spans="1:6">
      <c r="A5" s="4" t="s">
        <v>548</v>
      </c>
      <c r="D5" s="8" t="n">
        <v>12.9</v>
      </c>
      <c r="E5" s="8" t="n">
        <v>2.4</v>
      </c>
      <c r="F5" s="7" t="n">
        <v>2.6</v>
      </c>
    </row>
    <row r="6" spans="1:6">
      <c r="A6" s="4" t="s">
        <v>515</v>
      </c>
    </row>
    <row r="7" spans="1:6">
      <c r="A7" s="3" t="s">
        <v>512</v>
      </c>
    </row>
    <row r="8" spans="1:6">
      <c r="A8" s="4" t="s">
        <v>547</v>
      </c>
      <c r="D8" s="8" t="n">
        <v>0.2</v>
      </c>
    </row>
    <row r="9" spans="1:6">
      <c r="A9" s="4" t="s">
        <v>549</v>
      </c>
    </row>
    <row r="10" spans="1:6">
      <c r="A10" s="3" t="s">
        <v>512</v>
      </c>
    </row>
    <row r="11" spans="1:6">
      <c r="A11" s="4" t="s">
        <v>550</v>
      </c>
      <c r="B11" s="5" t="n">
        <v>4657673</v>
      </c>
    </row>
    <row r="12" spans="1:6">
      <c r="A12" s="4" t="s">
        <v>524</v>
      </c>
      <c r="B12" s="4" t="s">
        <v>551</v>
      </c>
    </row>
    <row r="13" spans="1:6">
      <c r="A13" s="4" t="s">
        <v>552</v>
      </c>
      <c r="B13" s="5" t="n">
        <v>17</v>
      </c>
    </row>
    <row r="14" spans="1:6">
      <c r="A14" s="4" t="s">
        <v>553</v>
      </c>
      <c r="B14" s="5" t="n">
        <v>2850453</v>
      </c>
    </row>
    <row r="15" spans="1:6">
      <c r="A15" s="4" t="s">
        <v>554</v>
      </c>
      <c r="B15" s="5" t="n">
        <v>1807220</v>
      </c>
    </row>
    <row r="16" spans="1:6">
      <c r="A16" s="4" t="s">
        <v>555</v>
      </c>
      <c r="B16" s="6" t="n">
        <v>25</v>
      </c>
    </row>
    <row r="17" spans="1:6">
      <c r="A17" s="4" t="s">
        <v>556</v>
      </c>
      <c r="B17" s="4" t="s">
        <v>466</v>
      </c>
    </row>
    <row r="18" spans="1:6">
      <c r="A18" s="4" t="s">
        <v>439</v>
      </c>
    </row>
    <row r="19" spans="1:6">
      <c r="A19" s="3" t="s">
        <v>512</v>
      </c>
    </row>
    <row r="20" spans="1:6">
      <c r="A20" s="4" t="s">
        <v>550</v>
      </c>
      <c r="B20" s="5" t="n">
        <v>2351029</v>
      </c>
      <c r="C20" s="5" t="n">
        <v>1416515</v>
      </c>
    </row>
    <row r="21" spans="1:6">
      <c r="A21" s="4" t="s">
        <v>557</v>
      </c>
      <c r="B21" s="7" t="n">
        <v>201.8</v>
      </c>
      <c r="C21" s="7" t="n">
        <v>21.1</v>
      </c>
    </row>
    <row r="22" spans="1:6">
      <c r="A22" s="4" t="s">
        <v>558</v>
      </c>
    </row>
    <row r="23" spans="1:6">
      <c r="A23" s="3" t="s">
        <v>512</v>
      </c>
    </row>
    <row r="24" spans="1:6">
      <c r="A24" s="4" t="s">
        <v>550</v>
      </c>
      <c r="B24" s="5" t="n">
        <v>18425423</v>
      </c>
    </row>
    <row r="25" spans="1:6">
      <c r="A25" s="4" t="s">
        <v>557</v>
      </c>
      <c r="D25" s="8" t="n">
        <v>-20.9</v>
      </c>
      <c r="E25" s="8" t="n">
        <v>-2.6</v>
      </c>
    </row>
    <row r="26" spans="1:6">
      <c r="A26" s="4" t="s">
        <v>548</v>
      </c>
      <c r="D26" s="7" t="n">
        <v>12.9</v>
      </c>
      <c r="E26" s="7" t="n">
        <v>2.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44</v>
      </c>
    </row>
    <row r="2" spans="1:2">
      <c r="A2" s="3" t="s">
        <v>235</v>
      </c>
    </row>
    <row r="3" spans="1:2">
      <c r="A3" s="5" t="n">
        <v>2018</v>
      </c>
      <c r="B3" s="7" t="n">
        <v>26.5</v>
      </c>
    </row>
    <row r="4" spans="1:2">
      <c r="A4" s="5" t="n">
        <v>2019</v>
      </c>
      <c r="B4" s="8" t="n">
        <v>26.3</v>
      </c>
    </row>
    <row r="5" spans="1:2">
      <c r="A5" s="5" t="n">
        <v>2020</v>
      </c>
      <c r="B5" s="8" t="n">
        <v>26.3</v>
      </c>
    </row>
    <row r="6" spans="1:2">
      <c r="A6" s="5" t="n">
        <v>2021</v>
      </c>
      <c r="B6" s="8" t="n">
        <v>26.3</v>
      </c>
    </row>
    <row r="7" spans="1:2">
      <c r="A7" s="5" t="n">
        <v>2022</v>
      </c>
      <c r="B7" s="7" t="n">
        <v>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0</v>
      </c>
      <c r="B1" s="2" t="s">
        <v>2</v>
      </c>
      <c r="C1" s="2" t="s">
        <v>32</v>
      </c>
    </row>
    <row r="2" spans="1:3">
      <c r="A2" s="3" t="s">
        <v>238</v>
      </c>
    </row>
    <row r="3" spans="1:3">
      <c r="A3" s="4" t="s">
        <v>561</v>
      </c>
      <c r="B3" s="7" t="n">
        <v>5.5</v>
      </c>
      <c r="C3" s="7" t="n">
        <v>4.6</v>
      </c>
    </row>
    <row r="4" spans="1:3">
      <c r="A4" s="4" t="s">
        <v>562</v>
      </c>
      <c r="B4" s="8" t="n">
        <v>11.6</v>
      </c>
      <c r="C4" s="8" t="n">
        <v>11.3</v>
      </c>
    </row>
    <row r="5" spans="1:3">
      <c r="A5" s="4" t="s">
        <v>563</v>
      </c>
      <c r="B5" s="8" t="n">
        <v>0.8</v>
      </c>
      <c r="C5" s="8" t="n">
        <v>1.8</v>
      </c>
    </row>
    <row r="6" spans="1:3">
      <c r="A6" s="4" t="s">
        <v>564</v>
      </c>
      <c r="B6" s="5" t="n">
        <v>2</v>
      </c>
      <c r="C6" s="8" t="n">
        <v>1.9</v>
      </c>
    </row>
    <row r="7" spans="1:3">
      <c r="A7" s="4" t="s">
        <v>565</v>
      </c>
      <c r="B7" s="7" t="n">
        <v>19.9</v>
      </c>
      <c r="C7" s="7" t="n">
        <v>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7</v>
      </c>
    </row>
    <row r="3" spans="1:4">
      <c r="A3" s="3" t="s">
        <v>132</v>
      </c>
    </row>
    <row r="4" spans="1:4">
      <c r="A4" s="4" t="s">
        <v>133</v>
      </c>
      <c r="B4" s="7" t="n">
        <v>58.7</v>
      </c>
      <c r="C4" s="6" t="n">
        <v>82</v>
      </c>
      <c r="D4" s="7" t="n">
        <v>59.6</v>
      </c>
    </row>
    <row r="5" spans="1:4">
      <c r="A5" s="3" t="s">
        <v>134</v>
      </c>
    </row>
    <row r="6" spans="1:4">
      <c r="A6" s="4" t="s">
        <v>135</v>
      </c>
      <c r="D6" s="8" t="n">
        <v>1.3</v>
      </c>
    </row>
    <row r="7" spans="1:4">
      <c r="A7" s="4" t="s">
        <v>136</v>
      </c>
      <c r="B7" s="8" t="n">
        <v>58.7</v>
      </c>
      <c r="C7" s="5" t="n">
        <v>82</v>
      </c>
      <c r="D7" s="8" t="n">
        <v>60.9</v>
      </c>
    </row>
    <row r="8" spans="1:4">
      <c r="A8" s="4" t="s">
        <v>137</v>
      </c>
      <c r="B8" s="8" t="n">
        <v>56.2</v>
      </c>
      <c r="C8" s="8" t="n">
        <v>61.6</v>
      </c>
      <c r="D8" s="8" t="n">
        <v>49.2</v>
      </c>
    </row>
    <row r="9" spans="1:4">
      <c r="A9" s="4" t="s">
        <v>138</v>
      </c>
      <c r="B9" s="7" t="n">
        <v>2.5</v>
      </c>
      <c r="C9" s="7" t="n">
        <v>20.4</v>
      </c>
      <c r="D9" s="7" t="n">
        <v>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66</v>
      </c>
      <c r="B1" s="2" t="s">
        <v>1</v>
      </c>
    </row>
    <row r="2" spans="1:6">
      <c r="B2" s="2" t="s">
        <v>567</v>
      </c>
      <c r="C2" s="2" t="s">
        <v>2</v>
      </c>
      <c r="D2" s="2" t="s">
        <v>32</v>
      </c>
      <c r="E2" s="2" t="s">
        <v>97</v>
      </c>
      <c r="F2" s="2" t="s">
        <v>568</v>
      </c>
    </row>
    <row r="3" spans="1:6">
      <c r="A3" s="3" t="s">
        <v>569</v>
      </c>
    </row>
    <row r="4" spans="1:6">
      <c r="A4" s="4" t="s">
        <v>570</v>
      </c>
      <c r="C4" s="4" t="s">
        <v>571</v>
      </c>
      <c r="F4" s="4" t="s">
        <v>571</v>
      </c>
    </row>
    <row r="5" spans="1:6">
      <c r="A5" s="4" t="s">
        <v>113</v>
      </c>
      <c r="C5" s="7" t="n">
        <v>18.5</v>
      </c>
      <c r="D5" s="7" t="n">
        <v>19.6</v>
      </c>
      <c r="E5" s="7" t="n">
        <v>19.4</v>
      </c>
    </row>
    <row r="6" spans="1:6">
      <c r="A6" s="4" t="s">
        <v>116</v>
      </c>
      <c r="C6" s="7" t="n">
        <v>-103.6</v>
      </c>
      <c r="D6" s="5" t="n">
        <v>1</v>
      </c>
      <c r="E6" s="8" t="n">
        <v>-2.9</v>
      </c>
    </row>
    <row r="7" spans="1:6">
      <c r="A7" s="4" t="s">
        <v>572</v>
      </c>
      <c r="C7" s="4" t="s">
        <v>573</v>
      </c>
    </row>
    <row r="8" spans="1:6">
      <c r="A8" s="4" t="s">
        <v>574</v>
      </c>
      <c r="C8" s="7" t="n">
        <v>32.2</v>
      </c>
    </row>
    <row r="9" spans="1:6">
      <c r="A9" s="4" t="s">
        <v>575</v>
      </c>
      <c r="C9" s="8" t="n">
        <v>32.2</v>
      </c>
    </row>
    <row r="10" spans="1:6">
      <c r="A10" s="4" t="s">
        <v>576</v>
      </c>
      <c r="C10" s="8" t="n">
        <v>27.7</v>
      </c>
    </row>
    <row r="11" spans="1:6">
      <c r="A11" s="4" t="s">
        <v>577</v>
      </c>
      <c r="C11" s="6" t="n">
        <v>1</v>
      </c>
    </row>
    <row r="12" spans="1:6">
      <c r="A12" s="4" t="s">
        <v>578</v>
      </c>
      <c r="C12" s="4" t="s">
        <v>448</v>
      </c>
    </row>
    <row r="13" spans="1:6">
      <c r="A13" s="4" t="s">
        <v>579</v>
      </c>
      <c r="C13" s="4" t="s">
        <v>580</v>
      </c>
    </row>
    <row r="14" spans="1:6">
      <c r="A14" s="4" t="s">
        <v>581</v>
      </c>
      <c r="C14" s="7" t="n">
        <v>97.5</v>
      </c>
    </row>
    <row r="15" spans="1:6">
      <c r="A15" s="4" t="s">
        <v>582</v>
      </c>
      <c r="C15" s="8" t="n">
        <v>81.2</v>
      </c>
    </row>
    <row r="16" spans="1:6">
      <c r="A16" s="4" t="s">
        <v>583</v>
      </c>
      <c r="C16" s="7" t="n">
        <v>1.3</v>
      </c>
    </row>
    <row r="17" spans="1:6">
      <c r="A17" s="4" t="s">
        <v>584</v>
      </c>
      <c r="C17" s="4" t="s">
        <v>585</v>
      </c>
    </row>
    <row r="18" spans="1:6">
      <c r="A18" s="4" t="s">
        <v>586</v>
      </c>
      <c r="C18" s="7" t="n">
        <v>0.3</v>
      </c>
      <c r="D18" s="5" t="n">
        <v>2</v>
      </c>
      <c r="E18" s="8" t="n">
        <v>4.9</v>
      </c>
    </row>
    <row r="19" spans="1:6">
      <c r="A19" s="4" t="s">
        <v>587</v>
      </c>
      <c r="C19" s="8" t="n">
        <v>1.7</v>
      </c>
      <c r="D19" s="8" t="n">
        <v>2.9</v>
      </c>
    </row>
    <row r="20" spans="1:6">
      <c r="A20" s="4" t="s">
        <v>588</v>
      </c>
      <c r="C20" s="8" t="n">
        <v>1.3</v>
      </c>
      <c r="D20" s="8" t="n">
        <v>2.3</v>
      </c>
    </row>
    <row r="21" spans="1:6">
      <c r="A21" s="4" t="s">
        <v>589</v>
      </c>
      <c r="C21" s="8" t="n">
        <v>0.4</v>
      </c>
      <c r="D21" s="8" t="n">
        <v>0.6</v>
      </c>
    </row>
    <row r="22" spans="1:6">
      <c r="A22" s="4" t="s">
        <v>590</v>
      </c>
      <c r="C22" s="8" t="n">
        <v>0.3</v>
      </c>
    </row>
    <row r="23" spans="1:6">
      <c r="A23" s="4" t="s">
        <v>591</v>
      </c>
      <c r="C23" s="8" t="n">
        <v>0.3</v>
      </c>
      <c r="D23" s="8" t="n">
        <v>1.6</v>
      </c>
    </row>
    <row r="24" spans="1:6">
      <c r="A24" s="4" t="s">
        <v>592</v>
      </c>
      <c r="C24" s="5" t="n">
        <v>0</v>
      </c>
      <c r="D24" s="8" t="n">
        <v>0.4</v>
      </c>
    </row>
    <row r="25" spans="1:6">
      <c r="A25" s="4" t="s">
        <v>593</v>
      </c>
      <c r="C25" s="5" t="n">
        <v>0</v>
      </c>
      <c r="D25" s="8" t="n">
        <v>0.6</v>
      </c>
      <c r="E25" s="5" t="n">
        <v>1</v>
      </c>
    </row>
    <row r="26" spans="1:6">
      <c r="A26" s="4" t="s">
        <v>594</v>
      </c>
    </row>
    <row r="27" spans="1:6">
      <c r="A27" s="3" t="s">
        <v>569</v>
      </c>
    </row>
    <row r="28" spans="1:6">
      <c r="A28" s="4" t="s">
        <v>595</v>
      </c>
      <c r="C28" s="8" t="n">
        <v>97.5</v>
      </c>
    </row>
    <row r="29" spans="1:6">
      <c r="A29" s="4" t="s">
        <v>596</v>
      </c>
    </row>
    <row r="30" spans="1:6">
      <c r="A30" s="3" t="s">
        <v>569</v>
      </c>
    </row>
    <row r="31" spans="1:6">
      <c r="A31" s="4" t="s">
        <v>579</v>
      </c>
      <c r="B31" s="4" t="s">
        <v>597</v>
      </c>
    </row>
    <row r="32" spans="1:6">
      <c r="A32" s="4" t="s">
        <v>360</v>
      </c>
    </row>
    <row r="33" spans="1:6">
      <c r="A33" s="3" t="s">
        <v>569</v>
      </c>
    </row>
    <row r="34" spans="1:6">
      <c r="A34" s="4" t="s">
        <v>598</v>
      </c>
      <c r="C34" s="8" t="n">
        <v>18.8</v>
      </c>
      <c r="D34" s="8" t="n">
        <v>25.3</v>
      </c>
      <c r="E34" s="8" t="n">
        <v>21.1</v>
      </c>
    </row>
    <row r="35" spans="1:6">
      <c r="A35" s="4" t="s">
        <v>599</v>
      </c>
    </row>
    <row r="36" spans="1:6">
      <c r="A36" s="3" t="s">
        <v>569</v>
      </c>
    </row>
    <row r="37" spans="1:6">
      <c r="A37" s="4" t="s">
        <v>598</v>
      </c>
      <c r="C37" s="8" t="n">
        <v>18.8</v>
      </c>
    </row>
    <row r="38" spans="1:6">
      <c r="A38" s="4" t="s">
        <v>600</v>
      </c>
    </row>
    <row r="39" spans="1:6">
      <c r="A39" s="3" t="s">
        <v>569</v>
      </c>
    </row>
    <row r="40" spans="1:6">
      <c r="A40" s="4" t="s">
        <v>598</v>
      </c>
      <c r="D40" s="8" t="n">
        <v>2.7</v>
      </c>
    </row>
    <row r="41" spans="1:6">
      <c r="A41" s="4" t="s">
        <v>601</v>
      </c>
    </row>
    <row r="42" spans="1:6">
      <c r="A42" s="3" t="s">
        <v>569</v>
      </c>
    </row>
    <row r="43" spans="1:6">
      <c r="A43" s="4" t="s">
        <v>598</v>
      </c>
      <c r="E43" s="8" t="n">
        <v>0.9</v>
      </c>
    </row>
    <row r="44" spans="1:6">
      <c r="A44" s="4" t="s">
        <v>602</v>
      </c>
    </row>
    <row r="45" spans="1:6">
      <c r="A45" s="3" t="s">
        <v>569</v>
      </c>
    </row>
    <row r="46" spans="1:6">
      <c r="A46" s="4" t="s">
        <v>598</v>
      </c>
      <c r="D46" s="7" t="n">
        <v>22.6</v>
      </c>
    </row>
    <row r="47" spans="1:6">
      <c r="A47" s="4" t="s">
        <v>603</v>
      </c>
    </row>
    <row r="48" spans="1:6">
      <c r="A48" s="3" t="s">
        <v>569</v>
      </c>
    </row>
    <row r="49" spans="1:6">
      <c r="A49" s="4" t="s">
        <v>598</v>
      </c>
      <c r="E49" s="7" t="n">
        <v>20.2</v>
      </c>
    </row>
    <row r="50" spans="1:6">
      <c r="A50" s="4" t="s">
        <v>604</v>
      </c>
    </row>
    <row r="51" spans="1:6">
      <c r="A51" s="3" t="s">
        <v>569</v>
      </c>
    </row>
    <row r="52" spans="1:6">
      <c r="A52" s="4" t="s">
        <v>605</v>
      </c>
      <c r="C52" s="7" t="n">
        <v>46.4</v>
      </c>
    </row>
    <row r="53" spans="1:6">
      <c r="A53" s="4" t="s">
        <v>606</v>
      </c>
    </row>
    <row r="54" spans="1:6">
      <c r="A54" s="3" t="s">
        <v>569</v>
      </c>
    </row>
    <row r="55" spans="1:6">
      <c r="A55" s="4" t="s">
        <v>607</v>
      </c>
      <c r="C55" s="5" t="n">
        <v>2014</v>
      </c>
    </row>
    <row r="56" spans="1:6">
      <c r="A56" s="4" t="s">
        <v>608</v>
      </c>
      <c r="C56" s="4" t="s">
        <v>609</v>
      </c>
    </row>
    <row r="57" spans="1:6">
      <c r="A57" s="4" t="s">
        <v>610</v>
      </c>
    </row>
    <row r="58" spans="1:6">
      <c r="A58" s="3" t="s">
        <v>569</v>
      </c>
    </row>
    <row r="59" spans="1:6">
      <c r="A59" s="4" t="s">
        <v>607</v>
      </c>
      <c r="C59" s="5" t="n">
        <v>2016</v>
      </c>
    </row>
    <row r="60" spans="1:6">
      <c r="A60" s="4" t="s">
        <v>608</v>
      </c>
      <c r="C60" s="4" t="s">
        <v>611</v>
      </c>
    </row>
    <row r="61" spans="1:6">
      <c r="A61" s="4" t="s">
        <v>612</v>
      </c>
    </row>
    <row r="62" spans="1:6">
      <c r="A62" s="3" t="s">
        <v>569</v>
      </c>
    </row>
    <row r="63" spans="1:6">
      <c r="A63" s="4" t="s">
        <v>605</v>
      </c>
      <c r="C63" s="7" t="n">
        <v>62.5</v>
      </c>
    </row>
    <row r="64" spans="1:6">
      <c r="A64" s="4" t="s">
        <v>613</v>
      </c>
    </row>
    <row r="65" spans="1:6">
      <c r="A65" s="3" t="s">
        <v>569</v>
      </c>
    </row>
    <row r="66" spans="1:6">
      <c r="A66" s="4" t="s">
        <v>607</v>
      </c>
      <c r="C66" s="5" t="n">
        <v>2012</v>
      </c>
    </row>
    <row r="67" spans="1:6">
      <c r="A67" s="4" t="s">
        <v>608</v>
      </c>
      <c r="C67" s="4" t="s">
        <v>614</v>
      </c>
    </row>
    <row r="68" spans="1:6">
      <c r="A68" s="4" t="s">
        <v>615</v>
      </c>
    </row>
    <row r="69" spans="1:6">
      <c r="A69" s="3" t="s">
        <v>569</v>
      </c>
    </row>
    <row r="70" spans="1:6">
      <c r="A70" s="4" t="s">
        <v>607</v>
      </c>
      <c r="C70" s="5" t="n">
        <v>2016</v>
      </c>
    </row>
    <row r="71" spans="1:6">
      <c r="A71" s="4" t="s">
        <v>608</v>
      </c>
      <c r="C71" s="4" t="s">
        <v>611</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97</v>
      </c>
    </row>
    <row r="3" spans="1:4">
      <c r="A3" s="3" t="s">
        <v>241</v>
      </c>
    </row>
    <row r="4" spans="1:4">
      <c r="A4" s="4" t="s">
        <v>617</v>
      </c>
      <c r="B4" s="7" t="n">
        <v>-1.6</v>
      </c>
      <c r="C4" s="7" t="n">
        <v>-2.5</v>
      </c>
      <c r="D4" s="7" t="n">
        <v>4.5</v>
      </c>
    </row>
    <row r="5" spans="1:4">
      <c r="A5" s="4" t="s">
        <v>618</v>
      </c>
      <c r="C5" s="8" t="n">
        <v>0.2</v>
      </c>
      <c r="D5" s="8" t="n">
        <v>1.2</v>
      </c>
    </row>
    <row r="6" spans="1:4">
      <c r="A6" s="4" t="s">
        <v>619</v>
      </c>
      <c r="B6" s="8" t="n">
        <v>-1.6</v>
      </c>
      <c r="C6" s="8" t="n">
        <v>-2.3</v>
      </c>
      <c r="D6" s="8" t="n">
        <v>5.7</v>
      </c>
    </row>
    <row r="7" spans="1:4">
      <c r="A7" s="4" t="s">
        <v>620</v>
      </c>
      <c r="B7" s="5" t="n">
        <v>102</v>
      </c>
      <c r="C7" s="8" t="n">
        <v>9.1</v>
      </c>
      <c r="D7" s="8" t="n">
        <v>11.3</v>
      </c>
    </row>
    <row r="8" spans="1:4">
      <c r="A8" s="4" t="s">
        <v>621</v>
      </c>
      <c r="B8" s="8" t="n">
        <v>28.6</v>
      </c>
      <c r="C8" s="8" t="n">
        <v>0.7</v>
      </c>
      <c r="D8" s="8" t="n">
        <v>2.5</v>
      </c>
    </row>
    <row r="9" spans="1:4">
      <c r="A9" s="4" t="s">
        <v>622</v>
      </c>
      <c r="B9" s="8" t="n">
        <v>130.6</v>
      </c>
      <c r="C9" s="8" t="n">
        <v>9.800000000000001</v>
      </c>
      <c r="D9" s="8" t="n">
        <v>13.8</v>
      </c>
    </row>
    <row r="10" spans="1:4">
      <c r="A10" s="4" t="s">
        <v>623</v>
      </c>
      <c r="B10" s="6" t="n">
        <v>129</v>
      </c>
      <c r="C10" s="7" t="n">
        <v>7.5</v>
      </c>
      <c r="D10" s="8" t="n">
        <v>19.5</v>
      </c>
    </row>
    <row r="11" spans="1:4">
      <c r="A11" s="4" t="s">
        <v>624</v>
      </c>
      <c r="D11" s="7"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5</v>
      </c>
      <c r="C1" s="2" t="s">
        <v>1</v>
      </c>
    </row>
    <row r="2" spans="1:5">
      <c r="C2" s="2" t="s">
        <v>2</v>
      </c>
      <c r="D2" s="2" t="s">
        <v>32</v>
      </c>
      <c r="E2" s="2" t="s">
        <v>97</v>
      </c>
    </row>
    <row r="3" spans="1:5">
      <c r="A3" s="3" t="s">
        <v>241</v>
      </c>
    </row>
    <row r="4" spans="1:5">
      <c r="A4" s="4" t="s">
        <v>626</v>
      </c>
      <c r="C4" s="7" t="n">
        <v>65.59999999999999</v>
      </c>
      <c r="D4" s="7" t="n">
        <v>31.4</v>
      </c>
      <c r="E4" s="7" t="n">
        <v>27.7</v>
      </c>
    </row>
    <row r="5" spans="1:5">
      <c r="A5" s="4" t="s">
        <v>627</v>
      </c>
      <c r="C5" s="8" t="n">
        <v>-19.7</v>
      </c>
      <c r="D5" s="8" t="n">
        <v>-21.6</v>
      </c>
      <c r="E5" s="8" t="n">
        <v>-16.9</v>
      </c>
    </row>
    <row r="6" spans="1:5">
      <c r="A6" s="4" t="s">
        <v>628</v>
      </c>
      <c r="C6" s="8" t="n">
        <v>45.9</v>
      </c>
      <c r="D6" s="8" t="n">
        <v>9.800000000000001</v>
      </c>
      <c r="E6" s="8" t="n">
        <v>10.8</v>
      </c>
    </row>
    <row r="7" spans="1:5">
      <c r="A7" s="4" t="s">
        <v>629</v>
      </c>
      <c r="B7" s="4" t="s">
        <v>40</v>
      </c>
      <c r="C7" s="8" t="n">
        <v>81.2</v>
      </c>
      <c r="D7" s="8" t="n">
        <v>-1.9</v>
      </c>
      <c r="E7" s="8" t="n">
        <v>1.9</v>
      </c>
    </row>
    <row r="8" spans="1:5">
      <c r="A8" s="4" t="s">
        <v>630</v>
      </c>
      <c r="C8" s="8" t="n">
        <v>4.9</v>
      </c>
      <c r="D8" s="8" t="n">
        <v>1.3</v>
      </c>
      <c r="E8" s="8" t="n">
        <v>1.3</v>
      </c>
    </row>
    <row r="9" spans="1:5">
      <c r="A9" s="4" t="s">
        <v>631</v>
      </c>
      <c r="C9" s="8" t="n">
        <v>0.2</v>
      </c>
      <c r="D9" s="8" t="n">
        <v>0.1</v>
      </c>
      <c r="E9" s="8" t="n">
        <v>0.1</v>
      </c>
    </row>
    <row r="10" spans="1:5">
      <c r="A10" s="4" t="s">
        <v>632</v>
      </c>
      <c r="C10" s="8" t="n">
        <v>0.8</v>
      </c>
      <c r="D10" s="8" t="n">
        <v>-0.1</v>
      </c>
      <c r="E10" s="8" t="n">
        <v>0.3</v>
      </c>
    </row>
    <row r="11" spans="1:5">
      <c r="A11" s="4" t="s">
        <v>633</v>
      </c>
      <c r="B11" s="4" t="s">
        <v>487</v>
      </c>
      <c r="C11" s="8" t="n">
        <v>-1.7</v>
      </c>
      <c r="D11" s="8" t="n">
        <v>-2.9</v>
      </c>
      <c r="E11" s="8" t="n">
        <v>4.9</v>
      </c>
    </row>
    <row r="12" spans="1:5">
      <c r="A12" s="4" t="s">
        <v>634</v>
      </c>
      <c r="C12" s="8" t="n">
        <v>-4.2</v>
      </c>
    </row>
    <row r="13" spans="1:5">
      <c r="A13" s="4" t="s">
        <v>635</v>
      </c>
      <c r="C13" s="8" t="n">
        <v>0.5</v>
      </c>
      <c r="D13" s="8" t="n">
        <v>0.9</v>
      </c>
      <c r="E13" s="8" t="n">
        <v>0.2</v>
      </c>
    </row>
    <row r="14" spans="1:5">
      <c r="A14" s="4" t="s">
        <v>182</v>
      </c>
      <c r="C14" s="8" t="n">
        <v>1.4</v>
      </c>
      <c r="D14" s="8" t="n">
        <v>0.3</v>
      </c>
    </row>
    <row r="15" spans="1:5">
      <c r="A15" s="4" t="s">
        <v>623</v>
      </c>
      <c r="C15" s="6" t="n">
        <v>129</v>
      </c>
      <c r="D15" s="7" t="n">
        <v>7.5</v>
      </c>
      <c r="E15" s="7" t="n">
        <v>19.5</v>
      </c>
    </row>
    <row r="16" spans="1:5"/>
    <row r="17" spans="1:5">
      <c r="A17" s="4" t="s">
        <v>40</v>
      </c>
      <c r="B17" s="4" t="s">
        <v>636</v>
      </c>
    </row>
    <row r="18" spans="1:5">
      <c r="A18" s="4" t="s">
        <v>487</v>
      </c>
      <c r="B18" s="4" t="s">
        <v>637</v>
      </c>
    </row>
  </sheetData>
  <mergeCells count="5">
    <mergeCell ref="A1:B2"/>
    <mergeCell ref="C1:E1"/>
    <mergeCell ref="A16:D16"/>
    <mergeCell ref="B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8</v>
      </c>
      <c r="C1" s="2" t="s">
        <v>1</v>
      </c>
    </row>
    <row r="2" spans="1:5">
      <c r="C2" s="2" t="s">
        <v>2</v>
      </c>
      <c r="D2" s="2" t="s">
        <v>32</v>
      </c>
      <c r="E2" s="2" t="s">
        <v>97</v>
      </c>
    </row>
    <row r="3" spans="1:5">
      <c r="A3" s="3" t="s">
        <v>241</v>
      </c>
    </row>
    <row r="4" spans="1:5">
      <c r="A4" s="4" t="s">
        <v>586</v>
      </c>
      <c r="C4" s="7" t="n">
        <v>0.3</v>
      </c>
      <c r="D4" s="6" t="n">
        <v>2</v>
      </c>
      <c r="E4" s="7" t="n">
        <v>4.9</v>
      </c>
    </row>
    <row r="5" spans="1:5">
      <c r="A5" s="4" t="s">
        <v>639</v>
      </c>
      <c r="B5" s="4" t="s">
        <v>40</v>
      </c>
      <c r="C5" s="8" t="n">
        <v>-1.7</v>
      </c>
      <c r="D5" s="8" t="n">
        <v>-2.9</v>
      </c>
      <c r="E5" s="7" t="n">
        <v>4.9</v>
      </c>
    </row>
    <row r="6" spans="1:5">
      <c r="A6" s="4" t="s">
        <v>588</v>
      </c>
      <c r="C6" s="8" t="n">
        <v>1.3</v>
      </c>
      <c r="D6" s="8" t="n">
        <v>2.3</v>
      </c>
    </row>
    <row r="7" spans="1:5">
      <c r="A7" s="4" t="s">
        <v>589</v>
      </c>
      <c r="C7" s="7" t="n">
        <v>0.4</v>
      </c>
      <c r="D7" s="7" t="n">
        <v>0.6</v>
      </c>
    </row>
    <row r="8" spans="1:5"/>
    <row r="9" spans="1:5">
      <c r="A9" s="4" t="s">
        <v>40</v>
      </c>
      <c r="B9" s="4" t="s">
        <v>637</v>
      </c>
    </row>
  </sheetData>
  <mergeCells count="4">
    <mergeCell ref="A1:B2"/>
    <mergeCell ref="C1:E1"/>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2</v>
      </c>
    </row>
    <row r="2" spans="1:4">
      <c r="A2" s="3" t="s">
        <v>241</v>
      </c>
    </row>
    <row r="3" spans="1:4">
      <c r="A3" s="4" t="s">
        <v>641</v>
      </c>
      <c r="B3" s="4" t="s">
        <v>40</v>
      </c>
      <c r="C3" s="6" t="n">
        <v>241</v>
      </c>
      <c r="D3" s="7" t="n">
        <v>384.4</v>
      </c>
    </row>
    <row r="4" spans="1:4">
      <c r="A4" s="4" t="s">
        <v>632</v>
      </c>
      <c r="C4" s="8" t="n">
        <v>3.7</v>
      </c>
      <c r="D4" s="8" t="n">
        <v>6.3</v>
      </c>
    </row>
    <row r="5" spans="1:4">
      <c r="A5" s="4" t="s">
        <v>642</v>
      </c>
      <c r="C5" s="8" t="n">
        <v>12.7</v>
      </c>
      <c r="D5" s="8" t="n">
        <v>11.4</v>
      </c>
    </row>
    <row r="6" spans="1:4">
      <c r="A6" s="4" t="s">
        <v>643</v>
      </c>
      <c r="C6" s="8" t="n">
        <v>0.4</v>
      </c>
      <c r="D6" s="8" t="n">
        <v>0.8</v>
      </c>
    </row>
    <row r="7" spans="1:4">
      <c r="A7" s="4" t="s">
        <v>182</v>
      </c>
      <c r="C7" s="8" t="n">
        <v>1.3</v>
      </c>
      <c r="D7" s="8" t="n">
        <v>1.6</v>
      </c>
    </row>
    <row r="8" spans="1:4">
      <c r="A8" s="4" t="s">
        <v>644</v>
      </c>
      <c r="C8" s="8" t="n">
        <v>259.1</v>
      </c>
      <c r="D8" s="8" t="n">
        <v>404.5</v>
      </c>
    </row>
    <row r="9" spans="1:4">
      <c r="A9" s="4" t="s">
        <v>645</v>
      </c>
      <c r="B9" s="4" t="s">
        <v>40</v>
      </c>
      <c r="C9" s="8" t="n">
        <v>-98.09999999999999</v>
      </c>
      <c r="D9" s="8" t="n">
        <v>-110.3</v>
      </c>
    </row>
    <row r="10" spans="1:4">
      <c r="A10" s="4" t="s">
        <v>646</v>
      </c>
      <c r="C10" s="6" t="n">
        <v>161</v>
      </c>
      <c r="D10" s="7" t="n">
        <v>294.2</v>
      </c>
    </row>
    <row r="11" spans="1:4"/>
    <row r="12" spans="1:4">
      <c r="A12" s="4" t="s">
        <v>40</v>
      </c>
      <c r="B12" s="4" t="s">
        <v>95</v>
      </c>
    </row>
  </sheetData>
  <mergeCells count="3">
    <mergeCell ref="A1:B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7</v>
      </c>
      <c r="C1" s="2" t="s">
        <v>2</v>
      </c>
      <c r="D1" s="2" t="s">
        <v>32</v>
      </c>
    </row>
    <row r="2" spans="1:4">
      <c r="A2" s="3" t="s">
        <v>241</v>
      </c>
    </row>
    <row r="3" spans="1:4">
      <c r="A3" s="4" t="s">
        <v>648</v>
      </c>
      <c r="B3" s="4" t="s">
        <v>40</v>
      </c>
      <c r="C3" s="6" t="n">
        <v>241</v>
      </c>
      <c r="D3" s="7" t="n">
        <v>384.4</v>
      </c>
    </row>
    <row r="4" spans="1:4">
      <c r="A4" s="4" t="s">
        <v>649</v>
      </c>
      <c r="B4" s="4" t="s">
        <v>40</v>
      </c>
      <c r="C4" s="7" t="n">
        <v>98.09999999999999</v>
      </c>
      <c r="D4" s="7" t="n">
        <v>110.3</v>
      </c>
    </row>
    <row r="5" spans="1:4"/>
    <row r="6" spans="1:4">
      <c r="A6" s="4" t="s">
        <v>40</v>
      </c>
      <c r="B6" s="4" t="s">
        <v>95</v>
      </c>
    </row>
  </sheetData>
  <mergeCells count="3">
    <mergeCell ref="A1:B1"/>
    <mergeCell ref="A5:C5"/>
    <mergeCell ref="B6:C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241</v>
      </c>
    </row>
    <row r="4" spans="1:3">
      <c r="A4" s="4" t="s">
        <v>473</v>
      </c>
      <c r="B4" s="7" t="n">
        <v>1.6</v>
      </c>
      <c r="C4" s="7" t="n">
        <v>3.9</v>
      </c>
    </row>
    <row r="5" spans="1:3">
      <c r="A5" s="4" t="s">
        <v>651</v>
      </c>
      <c r="B5" s="8" t="n">
        <v>-1.3</v>
      </c>
      <c r="C5" s="8" t="n">
        <v>-2.3</v>
      </c>
    </row>
    <row r="6" spans="1:3">
      <c r="A6" s="4" t="s">
        <v>476</v>
      </c>
      <c r="B6" s="7" t="n">
        <v>0.3</v>
      </c>
      <c r="C6" s="7"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34"/>
    <col customWidth="1" max="3" min="3" width="30"/>
  </cols>
  <sheetData>
    <row r="1" spans="1:3">
      <c r="A1" s="1" t="s">
        <v>652</v>
      </c>
      <c r="B1" s="2" t="s">
        <v>1</v>
      </c>
    </row>
    <row r="2" spans="1:3">
      <c r="B2" s="2" t="s">
        <v>653</v>
      </c>
      <c r="C2" s="2" t="s">
        <v>654</v>
      </c>
    </row>
    <row r="3" spans="1:3">
      <c r="A3" s="3" t="s">
        <v>655</v>
      </c>
    </row>
    <row r="4" spans="1:3">
      <c r="A4" s="4" t="s">
        <v>92</v>
      </c>
      <c r="B4" s="5" t="n">
        <v>175000000</v>
      </c>
      <c r="C4" s="5" t="n">
        <v>175000000</v>
      </c>
    </row>
    <row r="5" spans="1:3">
      <c r="A5" s="4" t="s">
        <v>656</v>
      </c>
      <c r="B5" s="9" t="n">
        <v>0.01</v>
      </c>
      <c r="C5" s="9" t="n">
        <v>0.01</v>
      </c>
    </row>
    <row r="6" spans="1:3">
      <c r="A6" s="4" t="s">
        <v>93</v>
      </c>
      <c r="B6" s="5" t="n">
        <v>76242222</v>
      </c>
      <c r="C6" s="5" t="n">
        <v>59874412</v>
      </c>
    </row>
    <row r="7" spans="1:3">
      <c r="A7" s="4" t="s">
        <v>94</v>
      </c>
      <c r="B7" s="5" t="n">
        <v>76242222</v>
      </c>
      <c r="C7" s="5" t="n">
        <v>59874412</v>
      </c>
    </row>
    <row r="8" spans="1:3">
      <c r="A8" s="4" t="s">
        <v>88</v>
      </c>
      <c r="B8" s="5" t="n">
        <v>10000000</v>
      </c>
      <c r="C8" s="5" t="n">
        <v>10000000</v>
      </c>
    </row>
    <row r="9" spans="1:3">
      <c r="A9" s="4" t="s">
        <v>657</v>
      </c>
      <c r="B9" s="9" t="n">
        <v>0.01</v>
      </c>
      <c r="C9" s="9" t="n">
        <v>0.01</v>
      </c>
    </row>
    <row r="10" spans="1:3">
      <c r="A10" s="4" t="s">
        <v>89</v>
      </c>
      <c r="B10" s="5" t="n">
        <v>0</v>
      </c>
      <c r="C10" s="5" t="n">
        <v>0</v>
      </c>
    </row>
    <row r="11" spans="1:3">
      <c r="A11" s="4" t="s">
        <v>90</v>
      </c>
      <c r="B11" s="5" t="n">
        <v>0</v>
      </c>
      <c r="C11" s="5" t="n">
        <v>0</v>
      </c>
    </row>
    <row r="12" spans="1:3">
      <c r="A12" s="4" t="s">
        <v>658</v>
      </c>
      <c r="B12" s="5" t="n">
        <v>1</v>
      </c>
    </row>
    <row r="13" spans="1:3">
      <c r="A13" s="4" t="s">
        <v>659</v>
      </c>
    </row>
    <row r="14" spans="1:3">
      <c r="A14" s="3" t="s">
        <v>655</v>
      </c>
    </row>
    <row r="15" spans="1:3">
      <c r="A15" s="4" t="s">
        <v>660</v>
      </c>
      <c r="B15" s="4" t="s">
        <v>6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0"/>
    <col customWidth="1" max="6" min="6" width="21"/>
    <col customWidth="1" max="7" min="7" width="21"/>
    <col customWidth="1" max="8" min="8" width="14"/>
    <col customWidth="1" max="9" min="9" width="80"/>
    <col customWidth="1" max="10" min="10" width="27"/>
    <col customWidth="1" max="11" min="11" width="21"/>
    <col customWidth="1" max="12" min="12" width="14"/>
    <col customWidth="1" max="13" min="13" width="21"/>
    <col customWidth="1" max="14" min="14" width="21"/>
    <col customWidth="1" max="15" min="15" width="14"/>
    <col customWidth="1" max="16" min="16" width="14"/>
    <col customWidth="1" max="17" min="17" width="14"/>
  </cols>
  <sheetData>
    <row r="1" spans="1:17">
      <c r="A1" s="1" t="s">
        <v>662</v>
      </c>
      <c r="C1" s="2" t="s">
        <v>663</v>
      </c>
      <c r="D1" s="2" t="s">
        <v>664</v>
      </c>
      <c r="E1" s="2" t="s">
        <v>665</v>
      </c>
      <c r="F1" s="2" t="s">
        <v>666</v>
      </c>
      <c r="G1" s="2" t="s">
        <v>667</v>
      </c>
      <c r="H1" s="2" t="s">
        <v>97</v>
      </c>
      <c r="I1" s="2" t="s">
        <v>668</v>
      </c>
      <c r="J1" s="2" t="s">
        <v>669</v>
      </c>
      <c r="K1" s="2" t="s">
        <v>546</v>
      </c>
      <c r="L1" s="2" t="s">
        <v>568</v>
      </c>
      <c r="M1" s="2" t="s">
        <v>413</v>
      </c>
      <c r="N1" s="2" t="s">
        <v>670</v>
      </c>
      <c r="O1" s="2" t="s">
        <v>671</v>
      </c>
      <c r="P1" s="2" t="s">
        <v>672</v>
      </c>
      <c r="Q1" s="2" t="s">
        <v>673</v>
      </c>
    </row>
    <row r="2" spans="1:17">
      <c r="A2" s="3" t="s">
        <v>353</v>
      </c>
    </row>
    <row r="3" spans="1:17">
      <c r="A3" s="4" t="s">
        <v>674</v>
      </c>
      <c r="H3" s="4" t="s">
        <v>675</v>
      </c>
      <c r="I3" s="4" t="s">
        <v>675</v>
      </c>
      <c r="J3" s="4" t="s">
        <v>675</v>
      </c>
    </row>
    <row r="4" spans="1:17">
      <c r="A4" s="4" t="s">
        <v>570</v>
      </c>
      <c r="I4" s="4" t="s">
        <v>571</v>
      </c>
      <c r="L4" s="4" t="s">
        <v>571</v>
      </c>
    </row>
    <row r="5" spans="1:17">
      <c r="A5" s="4" t="s">
        <v>676</v>
      </c>
      <c r="K5" s="6" t="n">
        <v>15000000</v>
      </c>
    </row>
    <row r="6" spans="1:17">
      <c r="A6" s="4" t="s">
        <v>105</v>
      </c>
      <c r="K6" s="5" t="n">
        <v>34300000</v>
      </c>
    </row>
    <row r="7" spans="1:17">
      <c r="A7" s="4" t="s">
        <v>677</v>
      </c>
      <c r="G7" s="6" t="n">
        <v>11500000</v>
      </c>
    </row>
    <row r="8" spans="1:17">
      <c r="A8" s="4" t="s">
        <v>678</v>
      </c>
      <c r="F8" s="6" t="n">
        <v>0</v>
      </c>
    </row>
    <row r="9" spans="1:17">
      <c r="A9" s="4" t="s">
        <v>679</v>
      </c>
      <c r="I9" s="6" t="n">
        <v>37600000</v>
      </c>
      <c r="J9" s="6" t="n">
        <v>39900000</v>
      </c>
    </row>
    <row r="10" spans="1:17">
      <c r="A10" s="4" t="s">
        <v>418</v>
      </c>
      <c r="I10" s="4" t="s">
        <v>419</v>
      </c>
    </row>
    <row r="11" spans="1:17">
      <c r="A11" s="4" t="s">
        <v>680</v>
      </c>
      <c r="I11" s="5" t="n">
        <v>76242222</v>
      </c>
      <c r="J11" s="5" t="n">
        <v>59874412</v>
      </c>
    </row>
    <row r="12" spans="1:17">
      <c r="A12" s="4" t="s">
        <v>681</v>
      </c>
      <c r="I12" s="6" t="n">
        <v>8300000</v>
      </c>
    </row>
    <row r="13" spans="1:17">
      <c r="A13" s="4" t="s">
        <v>682</v>
      </c>
      <c r="I13" s="5" t="n">
        <v>300000</v>
      </c>
      <c r="J13" s="6" t="n">
        <v>200000</v>
      </c>
      <c r="K13" s="5" t="n">
        <v>200000</v>
      </c>
    </row>
    <row r="14" spans="1:17">
      <c r="A14" s="4" t="s">
        <v>102</v>
      </c>
      <c r="I14" s="5" t="n">
        <v>15800000</v>
      </c>
      <c r="J14" s="5" t="n">
        <v>17100000</v>
      </c>
      <c r="K14" s="5" t="n">
        <v>17800000</v>
      </c>
    </row>
    <row r="15" spans="1:17">
      <c r="A15" s="4" t="s">
        <v>683</v>
      </c>
    </row>
    <row r="16" spans="1:17">
      <c r="A16" s="3" t="s">
        <v>353</v>
      </c>
    </row>
    <row r="17" spans="1:17">
      <c r="A17" s="4" t="s">
        <v>684</v>
      </c>
      <c r="B17" s="4" t="s">
        <v>40</v>
      </c>
      <c r="I17" s="5" t="n">
        <v>1000000</v>
      </c>
      <c r="J17" s="5" t="n">
        <v>1000000</v>
      </c>
    </row>
    <row r="18" spans="1:17">
      <c r="A18" s="4" t="s">
        <v>682</v>
      </c>
      <c r="I18" s="5" t="n">
        <v>300000</v>
      </c>
      <c r="J18" s="5" t="n">
        <v>200000</v>
      </c>
      <c r="K18" s="5" t="n">
        <v>200000</v>
      </c>
    </row>
    <row r="19" spans="1:17">
      <c r="A19" s="4" t="s">
        <v>360</v>
      </c>
    </row>
    <row r="20" spans="1:17">
      <c r="A20" s="3" t="s">
        <v>353</v>
      </c>
    </row>
    <row r="21" spans="1:17">
      <c r="A21" s="4" t="s">
        <v>677</v>
      </c>
      <c r="G21" s="5" t="n">
        <v>14000000</v>
      </c>
    </row>
    <row r="22" spans="1:17">
      <c r="A22" s="4" t="s">
        <v>679</v>
      </c>
      <c r="I22" s="5" t="n">
        <v>37600000</v>
      </c>
    </row>
    <row r="23" spans="1:17">
      <c r="A23" s="4" t="s">
        <v>681</v>
      </c>
      <c r="I23" s="5" t="n">
        <v>8300000</v>
      </c>
    </row>
    <row r="24" spans="1:17">
      <c r="A24" s="4" t="s">
        <v>444</v>
      </c>
    </row>
    <row r="25" spans="1:17">
      <c r="A25" s="3" t="s">
        <v>353</v>
      </c>
    </row>
    <row r="26" spans="1:17">
      <c r="A26" s="4" t="s">
        <v>679</v>
      </c>
      <c r="I26" s="5" t="n">
        <v>10800000</v>
      </c>
      <c r="J26" s="5" t="n">
        <v>12300000</v>
      </c>
    </row>
    <row r="27" spans="1:17">
      <c r="A27" s="4" t="s">
        <v>685</v>
      </c>
      <c r="I27" s="5" t="n">
        <v>0</v>
      </c>
    </row>
    <row r="28" spans="1:17">
      <c r="A28" s="4" t="s">
        <v>686</v>
      </c>
      <c r="I28" s="6" t="n">
        <v>0</v>
      </c>
    </row>
    <row r="29" spans="1:17">
      <c r="A29" s="4" t="s">
        <v>687</v>
      </c>
      <c r="E29" s="5" t="n">
        <v>15600000</v>
      </c>
    </row>
    <row r="30" spans="1:17">
      <c r="A30" s="4" t="s">
        <v>680</v>
      </c>
      <c r="I30" s="5" t="n">
        <v>14800000</v>
      </c>
    </row>
    <row r="31" spans="1:17">
      <c r="A31" s="4" t="s">
        <v>688</v>
      </c>
      <c r="I31" s="6" t="n">
        <v>100000</v>
      </c>
      <c r="J31" s="5" t="n">
        <v>200000</v>
      </c>
      <c r="K31" s="5" t="n">
        <v>0</v>
      </c>
    </row>
    <row r="32" spans="1:17">
      <c r="A32" s="4" t="s">
        <v>689</v>
      </c>
      <c r="I32" s="4" t="s">
        <v>690</v>
      </c>
    </row>
    <row r="33" spans="1:17">
      <c r="A33" s="4" t="s">
        <v>691</v>
      </c>
      <c r="I33" s="4" t="s">
        <v>466</v>
      </c>
    </row>
    <row r="34" spans="1:17">
      <c r="A34" s="4" t="s">
        <v>692</v>
      </c>
      <c r="I34" s="5" t="n">
        <v>17</v>
      </c>
    </row>
    <row r="35" spans="1:17">
      <c r="A35" s="4" t="s">
        <v>693</v>
      </c>
      <c r="I35" s="5" t="n">
        <v>318</v>
      </c>
    </row>
    <row r="36" spans="1:17">
      <c r="A36" s="4" t="s">
        <v>694</v>
      </c>
      <c r="D36" s="5" t="n">
        <v>5</v>
      </c>
    </row>
    <row r="37" spans="1:17">
      <c r="A37" s="4" t="s">
        <v>695</v>
      </c>
      <c r="I37" s="5" t="n">
        <v>22</v>
      </c>
    </row>
    <row r="38" spans="1:17">
      <c r="A38" s="4" t="s">
        <v>696</v>
      </c>
      <c r="I38" s="6" t="n">
        <v>1000000</v>
      </c>
    </row>
    <row r="39" spans="1:17">
      <c r="A39" s="4" t="s">
        <v>697</v>
      </c>
      <c r="I39" s="5" t="n">
        <v>1300000</v>
      </c>
    </row>
    <row r="40" spans="1:17">
      <c r="A40" s="4" t="s">
        <v>698</v>
      </c>
      <c r="I40" s="5" t="n">
        <v>1000000</v>
      </c>
    </row>
    <row r="41" spans="1:17">
      <c r="A41" s="4" t="s">
        <v>699</v>
      </c>
    </row>
    <row r="42" spans="1:17">
      <c r="A42" s="3" t="s">
        <v>353</v>
      </c>
    </row>
    <row r="43" spans="1:17">
      <c r="A43" s="4" t="s">
        <v>697</v>
      </c>
      <c r="I43" s="5" t="n">
        <v>300000</v>
      </c>
    </row>
    <row r="44" spans="1:17">
      <c r="A44" s="4" t="s">
        <v>700</v>
      </c>
    </row>
    <row r="45" spans="1:17">
      <c r="A45" s="3" t="s">
        <v>353</v>
      </c>
    </row>
    <row r="46" spans="1:17">
      <c r="A46" s="4" t="s">
        <v>689</v>
      </c>
      <c r="N46" s="4" t="s">
        <v>701</v>
      </c>
    </row>
    <row r="47" spans="1:17">
      <c r="A47" s="4" t="s">
        <v>681</v>
      </c>
      <c r="N47" s="6" t="n">
        <v>8300000</v>
      </c>
    </row>
    <row r="48" spans="1:17">
      <c r="A48" s="4" t="s">
        <v>442</v>
      </c>
    </row>
    <row r="49" spans="1:17">
      <c r="A49" s="3" t="s">
        <v>353</v>
      </c>
    </row>
    <row r="50" spans="1:17">
      <c r="A50" s="4" t="s">
        <v>679</v>
      </c>
      <c r="I50" s="5" t="n">
        <v>13300000</v>
      </c>
      <c r="J50" s="5" t="n">
        <v>14000000</v>
      </c>
    </row>
    <row r="51" spans="1:17">
      <c r="A51" s="4" t="s">
        <v>702</v>
      </c>
    </row>
    <row r="52" spans="1:17">
      <c r="A52" s="3" t="s">
        <v>353</v>
      </c>
    </row>
    <row r="53" spans="1:17">
      <c r="A53" s="4" t="s">
        <v>689</v>
      </c>
      <c r="N53" s="4" t="s">
        <v>701</v>
      </c>
    </row>
    <row r="54" spans="1:17">
      <c r="A54" s="4" t="s">
        <v>681</v>
      </c>
      <c r="N54" s="6" t="n">
        <v>8300000</v>
      </c>
    </row>
    <row r="55" spans="1:17">
      <c r="A55" s="4" t="s">
        <v>440</v>
      </c>
    </row>
    <row r="56" spans="1:17">
      <c r="A56" s="3" t="s">
        <v>353</v>
      </c>
    </row>
    <row r="57" spans="1:17">
      <c r="A57" s="4" t="s">
        <v>679</v>
      </c>
      <c r="I57" s="5" t="n">
        <v>13500000</v>
      </c>
      <c r="J57" s="5" t="n">
        <v>13600000</v>
      </c>
    </row>
    <row r="58" spans="1:17">
      <c r="A58" s="4" t="s">
        <v>703</v>
      </c>
    </row>
    <row r="59" spans="1:17">
      <c r="A59" s="3" t="s">
        <v>353</v>
      </c>
    </row>
    <row r="60" spans="1:17">
      <c r="A60" s="4" t="s">
        <v>689</v>
      </c>
      <c r="N60" s="4" t="s">
        <v>701</v>
      </c>
    </row>
    <row r="61" spans="1:17">
      <c r="A61" s="4" t="s">
        <v>681</v>
      </c>
      <c r="N61" s="6" t="n">
        <v>8300000</v>
      </c>
    </row>
    <row r="62" spans="1:17">
      <c r="A62" s="4" t="s">
        <v>704</v>
      </c>
    </row>
    <row r="63" spans="1:17">
      <c r="A63" s="3" t="s">
        <v>353</v>
      </c>
    </row>
    <row r="64" spans="1:17">
      <c r="A64" s="4" t="s">
        <v>705</v>
      </c>
      <c r="C64" s="6" t="n">
        <v>26800000</v>
      </c>
    </row>
    <row r="65" spans="1:17">
      <c r="A65" s="4" t="s">
        <v>105</v>
      </c>
      <c r="M65" s="6" t="n">
        <v>7500000</v>
      </c>
    </row>
    <row r="66" spans="1:17">
      <c r="A66" s="4" t="s">
        <v>439</v>
      </c>
    </row>
    <row r="67" spans="1:17">
      <c r="A67" s="3" t="s">
        <v>353</v>
      </c>
    </row>
    <row r="68" spans="1:17">
      <c r="A68" s="4" t="s">
        <v>677</v>
      </c>
      <c r="G68" s="6" t="n">
        <v>25500000</v>
      </c>
    </row>
    <row r="69" spans="1:17">
      <c r="A69" s="4" t="s">
        <v>102</v>
      </c>
      <c r="I69" s="5" t="n">
        <v>300000</v>
      </c>
      <c r="J69" s="5" t="n">
        <v>200000</v>
      </c>
      <c r="K69" s="5" t="n">
        <v>100000</v>
      </c>
    </row>
    <row r="70" spans="1:17">
      <c r="A70" s="4" t="s">
        <v>706</v>
      </c>
    </row>
    <row r="71" spans="1:17">
      <c r="A71" s="3" t="s">
        <v>353</v>
      </c>
    </row>
    <row r="72" spans="1:17">
      <c r="A72" s="4" t="s">
        <v>689</v>
      </c>
      <c r="N72" s="4" t="s">
        <v>707</v>
      </c>
    </row>
    <row r="73" spans="1:17">
      <c r="A73" s="4" t="s">
        <v>684</v>
      </c>
      <c r="I73" s="5" t="n">
        <v>1000000</v>
      </c>
      <c r="J73" s="5" t="n">
        <v>1000000</v>
      </c>
    </row>
    <row r="74" spans="1:17">
      <c r="A74" s="4" t="s">
        <v>708</v>
      </c>
      <c r="I74" s="6" t="n">
        <v>300000</v>
      </c>
      <c r="J74" s="5" t="n">
        <v>0</v>
      </c>
      <c r="K74" s="5" t="n">
        <v>100000</v>
      </c>
    </row>
    <row r="75" spans="1:17">
      <c r="A75" s="4" t="s">
        <v>709</v>
      </c>
    </row>
    <row r="76" spans="1:17">
      <c r="A76" s="3" t="s">
        <v>353</v>
      </c>
    </row>
    <row r="77" spans="1:17">
      <c r="A77" s="4" t="s">
        <v>681</v>
      </c>
      <c r="N77" s="6" t="n">
        <v>25000000</v>
      </c>
    </row>
    <row r="78" spans="1:17">
      <c r="A78" s="4" t="s">
        <v>710</v>
      </c>
      <c r="N78" s="4" t="s">
        <v>711</v>
      </c>
    </row>
    <row r="79" spans="1:17">
      <c r="A79" s="4" t="s">
        <v>712</v>
      </c>
    </row>
    <row r="80" spans="1:17">
      <c r="A80" s="3" t="s">
        <v>353</v>
      </c>
    </row>
    <row r="81" spans="1:17">
      <c r="A81" s="4" t="s">
        <v>713</v>
      </c>
      <c r="I81" s="4" t="s">
        <v>714</v>
      </c>
    </row>
    <row r="82" spans="1:17">
      <c r="A82" s="4" t="s">
        <v>715</v>
      </c>
    </row>
    <row r="83" spans="1:17">
      <c r="A83" s="3" t="s">
        <v>353</v>
      </c>
    </row>
    <row r="84" spans="1:17">
      <c r="A84" s="4" t="s">
        <v>418</v>
      </c>
      <c r="I84" s="4" t="s">
        <v>419</v>
      </c>
    </row>
    <row r="85" spans="1:17">
      <c r="A85" s="4" t="s">
        <v>716</v>
      </c>
      <c r="I85" s="4" t="s">
        <v>717</v>
      </c>
    </row>
    <row r="86" spans="1:17">
      <c r="A86" s="4" t="s">
        <v>718</v>
      </c>
    </row>
    <row r="87" spans="1:17">
      <c r="A87" s="3" t="s">
        <v>353</v>
      </c>
    </row>
    <row r="88" spans="1:17">
      <c r="A88" s="4" t="s">
        <v>719</v>
      </c>
      <c r="I88" s="6" t="n">
        <v>200000</v>
      </c>
      <c r="J88" s="5" t="n">
        <v>300000</v>
      </c>
      <c r="K88" s="5" t="n">
        <v>200000</v>
      </c>
    </row>
    <row r="89" spans="1:17">
      <c r="A89" s="4" t="s">
        <v>720</v>
      </c>
      <c r="I89" s="5" t="n">
        <v>100000</v>
      </c>
      <c r="J89" s="5" t="n">
        <v>100000</v>
      </c>
    </row>
    <row r="90" spans="1:17">
      <c r="A90" s="4" t="s">
        <v>721</v>
      </c>
    </row>
    <row r="91" spans="1:17">
      <c r="A91" s="3" t="s">
        <v>353</v>
      </c>
    </row>
    <row r="92" spans="1:17">
      <c r="A92" s="4" t="s">
        <v>722</v>
      </c>
      <c r="I92" s="5" t="n">
        <v>1300000</v>
      </c>
      <c r="J92" s="5" t="n">
        <v>1700000</v>
      </c>
      <c r="K92" s="5" t="n">
        <v>1600000</v>
      </c>
    </row>
    <row r="93" spans="1:17">
      <c r="A93" s="4" t="s">
        <v>723</v>
      </c>
      <c r="I93" s="6" t="n">
        <v>400000</v>
      </c>
      <c r="J93" s="6" t="n">
        <v>200000</v>
      </c>
    </row>
    <row r="94" spans="1:17">
      <c r="A94" s="4" t="s">
        <v>724</v>
      </c>
    </row>
    <row r="95" spans="1:17">
      <c r="A95" s="3" t="s">
        <v>353</v>
      </c>
    </row>
    <row r="96" spans="1:17">
      <c r="A96" s="4" t="s">
        <v>105</v>
      </c>
      <c r="K96" s="6" t="n">
        <v>7500000</v>
      </c>
    </row>
    <row r="97" spans="1:17">
      <c r="A97" s="4" t="s">
        <v>446</v>
      </c>
    </row>
    <row r="98" spans="1:17">
      <c r="A98" s="3" t="s">
        <v>353</v>
      </c>
    </row>
    <row r="99" spans="1:17">
      <c r="A99" s="4" t="s">
        <v>674</v>
      </c>
      <c r="I99" s="4" t="s">
        <v>675</v>
      </c>
    </row>
    <row r="100" spans="1:17">
      <c r="A100" s="4" t="s">
        <v>725</v>
      </c>
    </row>
    <row r="101" spans="1:17">
      <c r="A101" s="3" t="s">
        <v>353</v>
      </c>
    </row>
    <row r="102" spans="1:17">
      <c r="A102" s="4" t="s">
        <v>689</v>
      </c>
      <c r="I102" s="4" t="s">
        <v>726</v>
      </c>
    </row>
    <row r="103" spans="1:17">
      <c r="A103" s="4" t="s">
        <v>451</v>
      </c>
    </row>
    <row r="104" spans="1:17">
      <c r="A104" s="3" t="s">
        <v>353</v>
      </c>
    </row>
    <row r="105" spans="1:17">
      <c r="A105" s="4" t="s">
        <v>674</v>
      </c>
      <c r="I105" s="4" t="s">
        <v>727</v>
      </c>
    </row>
    <row r="106" spans="1:17">
      <c r="A106" s="4" t="s">
        <v>728</v>
      </c>
    </row>
    <row r="107" spans="1:17">
      <c r="A107" s="3" t="s">
        <v>353</v>
      </c>
    </row>
    <row r="108" spans="1:17">
      <c r="A108" s="4" t="s">
        <v>689</v>
      </c>
      <c r="Q108" s="4" t="s">
        <v>729</v>
      </c>
    </row>
    <row r="109" spans="1:17">
      <c r="A109" s="4" t="s">
        <v>730</v>
      </c>
    </row>
    <row r="110" spans="1:17">
      <c r="A110" s="3" t="s">
        <v>353</v>
      </c>
    </row>
    <row r="111" spans="1:17">
      <c r="A111" s="4" t="s">
        <v>689</v>
      </c>
      <c r="O111" s="4" t="s">
        <v>731</v>
      </c>
      <c r="P111" s="4" t="s">
        <v>732</v>
      </c>
    </row>
    <row r="112" spans="1:17"/>
    <row r="113" spans="1:17">
      <c r="A113" s="4" t="s">
        <v>40</v>
      </c>
      <c r="B113" s="4" t="s">
        <v>733</v>
      </c>
    </row>
  </sheetData>
  <mergeCells count="3">
    <mergeCell ref="A1:B1"/>
    <mergeCell ref="A112:P112"/>
    <mergeCell ref="B113:P1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4</v>
      </c>
      <c r="C1" s="2" t="s">
        <v>1</v>
      </c>
    </row>
    <row r="2" spans="1:5">
      <c r="C2" s="2" t="s">
        <v>2</v>
      </c>
      <c r="D2" s="2" t="s">
        <v>32</v>
      </c>
      <c r="E2" s="2" t="s">
        <v>97</v>
      </c>
    </row>
    <row r="3" spans="1:5">
      <c r="A3" s="3" t="s">
        <v>353</v>
      </c>
    </row>
    <row r="4" spans="1:5">
      <c r="A4" s="4" t="s">
        <v>735</v>
      </c>
      <c r="C4" s="7" t="n">
        <v>426.1</v>
      </c>
      <c r="D4" s="7" t="n">
        <v>447.6</v>
      </c>
      <c r="E4" s="7" t="n">
        <v>446.5</v>
      </c>
    </row>
    <row r="5" spans="1:5">
      <c r="A5" s="4" t="s">
        <v>736</v>
      </c>
      <c r="B5" s="4" t="s">
        <v>40</v>
      </c>
      <c r="C5" s="8" t="n">
        <v>76.5</v>
      </c>
      <c r="D5" s="8" t="n">
        <v>75.09999999999999</v>
      </c>
      <c r="E5" s="8" t="n">
        <v>72.5</v>
      </c>
    </row>
    <row r="6" spans="1:5">
      <c r="A6" s="4" t="s">
        <v>104</v>
      </c>
      <c r="C6" s="5" t="n">
        <v>72</v>
      </c>
      <c r="D6" s="8" t="n">
        <v>72.8</v>
      </c>
      <c r="E6" s="8" t="n">
        <v>72.3</v>
      </c>
    </row>
    <row r="7" spans="1:5">
      <c r="A7" s="4" t="s">
        <v>101</v>
      </c>
      <c r="C7" s="8" t="n">
        <v>32.4</v>
      </c>
      <c r="D7" s="5" t="n">
        <v>30</v>
      </c>
      <c r="E7" s="8" t="n">
        <v>30.8</v>
      </c>
    </row>
    <row r="8" spans="1:5">
      <c r="A8" s="4" t="s">
        <v>106</v>
      </c>
      <c r="C8" s="8" t="n">
        <v>37.9</v>
      </c>
      <c r="D8" s="8" t="n">
        <v>43.8</v>
      </c>
      <c r="E8" s="8" t="n">
        <v>38.6</v>
      </c>
    </row>
    <row r="9" spans="1:5">
      <c r="A9" s="4" t="s">
        <v>737</v>
      </c>
      <c r="B9" s="4" t="s">
        <v>487</v>
      </c>
      <c r="C9" s="8" t="n">
        <v>0.6</v>
      </c>
      <c r="D9" s="8" t="n">
        <v>0.8</v>
      </c>
      <c r="E9" s="5" t="n">
        <v>1</v>
      </c>
    </row>
    <row r="10" spans="1:5">
      <c r="A10" s="4" t="s">
        <v>738</v>
      </c>
    </row>
    <row r="11" spans="1:5">
      <c r="A11" s="3" t="s">
        <v>353</v>
      </c>
    </row>
    <row r="12" spans="1:5">
      <c r="A12" s="4" t="s">
        <v>735</v>
      </c>
      <c r="B12" s="4" t="s">
        <v>534</v>
      </c>
      <c r="C12" s="8" t="n">
        <v>29.9</v>
      </c>
      <c r="D12" s="8" t="n">
        <v>28.7</v>
      </c>
      <c r="E12" s="5" t="n">
        <v>30</v>
      </c>
    </row>
    <row r="13" spans="1:5">
      <c r="A13" s="4" t="s">
        <v>739</v>
      </c>
    </row>
    <row r="14" spans="1:5">
      <c r="A14" s="3" t="s">
        <v>353</v>
      </c>
    </row>
    <row r="15" spans="1:5">
      <c r="A15" s="4" t="s">
        <v>735</v>
      </c>
      <c r="B15" s="4" t="s">
        <v>740</v>
      </c>
      <c r="D15" s="8" t="n">
        <v>0.4</v>
      </c>
      <c r="E15" s="8" t="n">
        <v>0.2</v>
      </c>
    </row>
    <row r="16" spans="1:5">
      <c r="A16" s="4" t="s">
        <v>741</v>
      </c>
    </row>
    <row r="17" spans="1:5">
      <c r="A17" s="3" t="s">
        <v>353</v>
      </c>
    </row>
    <row r="18" spans="1:5">
      <c r="A18" s="4" t="s">
        <v>104</v>
      </c>
      <c r="B18" s="4" t="s">
        <v>742</v>
      </c>
      <c r="C18" s="8" t="n">
        <v>2.1</v>
      </c>
      <c r="D18" s="8" t="n">
        <v>1.6</v>
      </c>
      <c r="E18" s="8" t="n">
        <v>1.2</v>
      </c>
    </row>
    <row r="19" spans="1:5">
      <c r="A19" s="4" t="s">
        <v>101</v>
      </c>
      <c r="C19" s="7" t="n">
        <v>0.1</v>
      </c>
    </row>
    <row r="20" spans="1:5">
      <c r="A20" s="4" t="s">
        <v>106</v>
      </c>
      <c r="D20" s="7" t="n">
        <v>0.1</v>
      </c>
      <c r="E20" s="7" t="n">
        <v>0.1</v>
      </c>
    </row>
    <row r="21" spans="1:5"/>
    <row r="22" spans="1:5">
      <c r="A22" s="4" t="s">
        <v>40</v>
      </c>
      <c r="B22" s="4" t="s">
        <v>128</v>
      </c>
    </row>
    <row r="23" spans="1:5">
      <c r="A23" s="4" t="s">
        <v>487</v>
      </c>
      <c r="B23" s="4" t="s">
        <v>79</v>
      </c>
    </row>
    <row r="24" spans="1:5">
      <c r="A24" s="4" t="s">
        <v>534</v>
      </c>
      <c r="B24" s="4" t="s">
        <v>743</v>
      </c>
    </row>
    <row r="25" spans="1:5">
      <c r="A25" s="4" t="s">
        <v>740</v>
      </c>
      <c r="B25" s="4" t="s">
        <v>744</v>
      </c>
    </row>
    <row r="26" spans="1:5">
      <c r="A26" s="4" t="s">
        <v>742</v>
      </c>
      <c r="B26" s="4" t="s">
        <v>745</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97</v>
      </c>
    </row>
    <row r="3" spans="1:4">
      <c r="A3" s="3" t="s">
        <v>132</v>
      </c>
    </row>
    <row r="4" spans="1:4">
      <c r="A4" s="4" t="s">
        <v>140</v>
      </c>
      <c r="B4" s="6" t="n">
        <v>129</v>
      </c>
      <c r="C4" s="7" t="n">
        <v>7.5</v>
      </c>
      <c r="D4" s="7" t="n">
        <v>19.5</v>
      </c>
    </row>
    <row r="5" spans="1:4">
      <c r="A5" s="4" t="s">
        <v>141</v>
      </c>
      <c r="B5" s="6" t="n">
        <v>0</v>
      </c>
      <c r="C5" s="6" t="n">
        <v>0</v>
      </c>
      <c r="D5"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6</v>
      </c>
      <c r="B1" s="2" t="s">
        <v>747</v>
      </c>
      <c r="C1" s="2" t="s">
        <v>748</v>
      </c>
      <c r="D1" s="2" t="s">
        <v>1</v>
      </c>
    </row>
    <row r="2" spans="1:5">
      <c r="B2" s="2" t="s">
        <v>749</v>
      </c>
      <c r="C2" s="2" t="s">
        <v>97</v>
      </c>
      <c r="D2" s="2" t="s">
        <v>2</v>
      </c>
      <c r="E2" s="2" t="s">
        <v>32</v>
      </c>
    </row>
    <row r="3" spans="1:5">
      <c r="A3" s="3" t="s">
        <v>353</v>
      </c>
    </row>
    <row r="4" spans="1:5">
      <c r="A4" s="4" t="s">
        <v>750</v>
      </c>
      <c r="B4" s="4" t="s">
        <v>727</v>
      </c>
    </row>
    <row r="5" spans="1:5">
      <c r="A5" s="4" t="s">
        <v>674</v>
      </c>
      <c r="C5" s="4" t="s">
        <v>675</v>
      </c>
      <c r="D5" s="4" t="s">
        <v>675</v>
      </c>
      <c r="E5" s="4" t="s">
        <v>675</v>
      </c>
    </row>
    <row r="6" spans="1:5">
      <c r="A6" s="4" t="s">
        <v>751</v>
      </c>
    </row>
    <row r="7" spans="1:5">
      <c r="A7" s="3" t="s">
        <v>353</v>
      </c>
    </row>
    <row r="8" spans="1:5">
      <c r="A8" s="4" t="s">
        <v>750</v>
      </c>
      <c r="C8" s="4" t="s">
        <v>675</v>
      </c>
      <c r="D8" s="4" t="s">
        <v>675</v>
      </c>
      <c r="E8" s="4" t="s">
        <v>675</v>
      </c>
    </row>
    <row r="9" spans="1:5">
      <c r="A9" s="4" t="s">
        <v>752</v>
      </c>
    </row>
    <row r="10" spans="1:5">
      <c r="A10" s="3" t="s">
        <v>353</v>
      </c>
    </row>
    <row r="11" spans="1:5">
      <c r="A11" s="4" t="s">
        <v>750</v>
      </c>
      <c r="C11" s="4" t="s">
        <v>727</v>
      </c>
      <c r="D11" s="4" t="s">
        <v>727</v>
      </c>
      <c r="E11" s="4" t="s">
        <v>727</v>
      </c>
    </row>
    <row r="12" spans="1:5">
      <c r="A12" s="4" t="s">
        <v>451</v>
      </c>
    </row>
    <row r="13" spans="1:5">
      <c r="A13" s="3" t="s">
        <v>353</v>
      </c>
    </row>
    <row r="14" spans="1:5">
      <c r="A14" s="4" t="s">
        <v>674</v>
      </c>
      <c r="D14" s="4" t="s">
        <v>727</v>
      </c>
    </row>
    <row r="15" spans="1:5">
      <c r="A15" s="4" t="s">
        <v>753</v>
      </c>
      <c r="C15" s="4" t="s">
        <v>754</v>
      </c>
      <c r="D15" s="4" t="s">
        <v>754</v>
      </c>
      <c r="E15" s="4" t="s">
        <v>754</v>
      </c>
    </row>
    <row r="16" spans="1:5">
      <c r="A16" s="4" t="s">
        <v>446</v>
      </c>
    </row>
    <row r="17" spans="1:5">
      <c r="A17" s="3" t="s">
        <v>353</v>
      </c>
    </row>
    <row r="18" spans="1:5">
      <c r="A18" s="4" t="s">
        <v>674</v>
      </c>
      <c r="D18" s="4" t="s">
        <v>675</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C1" s="2" t="s">
        <v>2</v>
      </c>
      <c r="D1" s="2" t="s">
        <v>32</v>
      </c>
      <c r="E1" s="2" t="s">
        <v>97</v>
      </c>
    </row>
    <row r="2" spans="1:5">
      <c r="A2" s="3" t="s">
        <v>353</v>
      </c>
    </row>
    <row r="3" spans="1:5">
      <c r="A3" s="4" t="s">
        <v>39</v>
      </c>
      <c r="B3" s="4" t="s">
        <v>40</v>
      </c>
      <c r="C3" s="7" t="n">
        <v>4.2</v>
      </c>
      <c r="D3" s="7" t="n">
        <v>5.6</v>
      </c>
    </row>
    <row r="4" spans="1:5">
      <c r="A4" s="4" t="s">
        <v>756</v>
      </c>
      <c r="B4" s="4" t="s">
        <v>40</v>
      </c>
      <c r="C4" s="8" t="n">
        <v>4.1</v>
      </c>
      <c r="D4" s="8" t="n">
        <v>8.300000000000001</v>
      </c>
    </row>
    <row r="5" spans="1:5">
      <c r="A5" s="4" t="s">
        <v>757</v>
      </c>
      <c r="D5" s="8" t="n">
        <v>0.3</v>
      </c>
    </row>
    <row r="6" spans="1:5">
      <c r="A6" s="4" t="s">
        <v>513</v>
      </c>
      <c r="C6" s="8" t="n">
        <v>717.2</v>
      </c>
      <c r="D6" s="8" t="n">
        <v>560.5</v>
      </c>
      <c r="E6" s="7" t="n">
        <v>566.7</v>
      </c>
    </row>
    <row r="7" spans="1:5">
      <c r="A7" s="4" t="s">
        <v>758</v>
      </c>
      <c r="C7" s="8" t="n">
        <v>19.6</v>
      </c>
      <c r="D7" s="8" t="n">
        <v>18.4</v>
      </c>
    </row>
    <row r="8" spans="1:5">
      <c r="A8" s="4" t="s">
        <v>759</v>
      </c>
      <c r="C8" s="5" t="n">
        <v>114</v>
      </c>
      <c r="D8" s="8" t="n">
        <v>212.3</v>
      </c>
    </row>
    <row r="9" spans="1:5">
      <c r="A9" s="4" t="s">
        <v>760</v>
      </c>
    </row>
    <row r="10" spans="1:5">
      <c r="A10" s="3" t="s">
        <v>353</v>
      </c>
    </row>
    <row r="11" spans="1:5">
      <c r="A11" s="4" t="s">
        <v>513</v>
      </c>
      <c r="C11" s="7" t="n">
        <v>687.1</v>
      </c>
      <c r="D11" s="7" t="n">
        <v>529.9</v>
      </c>
    </row>
    <row r="12" spans="1:5"/>
    <row r="13" spans="1:5">
      <c r="A13" s="4" t="s">
        <v>40</v>
      </c>
      <c r="B13" s="4" t="s">
        <v>79</v>
      </c>
    </row>
  </sheetData>
  <mergeCells count="3">
    <mergeCell ref="A1:B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97</v>
      </c>
    </row>
    <row r="3" spans="1:4">
      <c r="A3" s="3" t="s">
        <v>353</v>
      </c>
    </row>
    <row r="4" spans="1:4">
      <c r="A4" s="4" t="s">
        <v>762</v>
      </c>
      <c r="B4" s="7" t="n">
        <v>160.9</v>
      </c>
      <c r="C4" s="7" t="n">
        <v>132.6</v>
      </c>
      <c r="D4" s="7" t="n">
        <v>148.5</v>
      </c>
    </row>
    <row r="5" spans="1:4">
      <c r="A5" s="4" t="s">
        <v>444</v>
      </c>
    </row>
    <row r="6" spans="1:4">
      <c r="A6" s="3" t="s">
        <v>353</v>
      </c>
    </row>
    <row r="7" spans="1:4">
      <c r="A7" s="4" t="s">
        <v>762</v>
      </c>
      <c r="B7" s="8" t="n">
        <v>27.1</v>
      </c>
      <c r="C7" s="8" t="n">
        <v>23.6</v>
      </c>
      <c r="D7" s="8" t="n">
        <v>23.8</v>
      </c>
    </row>
    <row r="8" spans="1:4">
      <c r="A8" s="4" t="s">
        <v>440</v>
      </c>
    </row>
    <row r="9" spans="1:4">
      <c r="A9" s="3" t="s">
        <v>353</v>
      </c>
    </row>
    <row r="10" spans="1:4">
      <c r="A10" s="4" t="s">
        <v>762</v>
      </c>
      <c r="B10" s="8" t="n">
        <v>29.1</v>
      </c>
      <c r="C10" s="8" t="n">
        <v>25.4</v>
      </c>
      <c r="D10" s="8" t="n">
        <v>28.7</v>
      </c>
    </row>
    <row r="11" spans="1:4">
      <c r="A11" s="4" t="s">
        <v>442</v>
      </c>
    </row>
    <row r="12" spans="1:4">
      <c r="A12" s="3" t="s">
        <v>353</v>
      </c>
    </row>
    <row r="13" spans="1:4">
      <c r="A13" s="4" t="s">
        <v>762</v>
      </c>
      <c r="B13" s="8" t="n">
        <v>28.8</v>
      </c>
      <c r="C13" s="8" t="n">
        <v>26.1</v>
      </c>
      <c r="D13" s="8" t="n">
        <v>29.6</v>
      </c>
    </row>
    <row r="14" spans="1:4">
      <c r="A14" s="4" t="s">
        <v>360</v>
      </c>
    </row>
    <row r="15" spans="1:4">
      <c r="A15" s="3" t="s">
        <v>353</v>
      </c>
    </row>
    <row r="16" spans="1:4">
      <c r="A16" s="4" t="s">
        <v>762</v>
      </c>
      <c r="B16" s="5" t="n">
        <v>85</v>
      </c>
      <c r="C16" s="8" t="n">
        <v>75.09999999999999</v>
      </c>
      <c r="D16" s="8" t="n">
        <v>82.09999999999999</v>
      </c>
    </row>
    <row r="17" spans="1:4">
      <c r="A17" s="4" t="s">
        <v>763</v>
      </c>
    </row>
    <row r="18" spans="1:4">
      <c r="A18" s="3" t="s">
        <v>353</v>
      </c>
    </row>
    <row r="19" spans="1:4">
      <c r="A19" s="4" t="s">
        <v>762</v>
      </c>
      <c r="B19" s="7" t="n">
        <v>75.90000000000001</v>
      </c>
      <c r="C19" s="7" t="n">
        <v>57.5</v>
      </c>
      <c r="D19" s="7" t="n">
        <v>66.4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353</v>
      </c>
    </row>
    <row r="3" spans="1:3">
      <c r="A3" s="4" t="s">
        <v>765</v>
      </c>
      <c r="B3" s="6" t="n">
        <v>4</v>
      </c>
      <c r="C3" s="7" t="n">
        <v>3.9</v>
      </c>
    </row>
    <row r="4" spans="1:3">
      <c r="A4" s="4" t="s">
        <v>766</v>
      </c>
      <c r="B4" s="8" t="n">
        <v>37.6</v>
      </c>
      <c r="C4" s="8" t="n">
        <v>39.9</v>
      </c>
    </row>
    <row r="5" spans="1:3">
      <c r="A5" s="4" t="s">
        <v>767</v>
      </c>
      <c r="B5" s="8" t="n">
        <v>-8.9</v>
      </c>
      <c r="C5" s="5" t="n">
        <v>-1</v>
      </c>
    </row>
    <row r="6" spans="1:3">
      <c r="A6" s="4" t="s">
        <v>768</v>
      </c>
      <c r="C6" s="8" t="n">
        <v>-0.1</v>
      </c>
    </row>
    <row r="7" spans="1:3">
      <c r="A7" s="4" t="s">
        <v>108</v>
      </c>
      <c r="B7" s="8" t="n">
        <v>32.7</v>
      </c>
      <c r="C7" s="8" t="n">
        <v>42.7</v>
      </c>
    </row>
    <row r="8" spans="1:3">
      <c r="A8" s="4" t="s">
        <v>444</v>
      </c>
    </row>
    <row r="9" spans="1:3">
      <c r="A9" s="3" t="s">
        <v>353</v>
      </c>
    </row>
    <row r="10" spans="1:3">
      <c r="A10" s="4" t="s">
        <v>765</v>
      </c>
      <c r="B10" s="8" t="n">
        <v>1.5</v>
      </c>
      <c r="C10" s="8" t="n">
        <v>1.6</v>
      </c>
    </row>
    <row r="11" spans="1:3">
      <c r="A11" s="4" t="s">
        <v>766</v>
      </c>
      <c r="B11" s="8" t="n">
        <v>10.8</v>
      </c>
      <c r="C11" s="8" t="n">
        <v>12.3</v>
      </c>
    </row>
    <row r="12" spans="1:3">
      <c r="A12" s="4" t="s">
        <v>767</v>
      </c>
      <c r="B12" s="8" t="n">
        <v>-8.5</v>
      </c>
      <c r="C12" s="8" t="n">
        <v>-0.7</v>
      </c>
    </row>
    <row r="13" spans="1:3">
      <c r="A13" s="4" t="s">
        <v>108</v>
      </c>
      <c r="B13" s="8" t="n">
        <v>3.8</v>
      </c>
      <c r="C13" s="8" t="n">
        <v>13.2</v>
      </c>
    </row>
    <row r="14" spans="1:3">
      <c r="A14" s="4" t="s">
        <v>440</v>
      </c>
    </row>
    <row r="15" spans="1:3">
      <c r="A15" s="3" t="s">
        <v>353</v>
      </c>
    </row>
    <row r="16" spans="1:3">
      <c r="A16" s="4" t="s">
        <v>765</v>
      </c>
      <c r="B16" s="5" t="n">
        <v>1</v>
      </c>
      <c r="C16" s="8" t="n">
        <v>0.9</v>
      </c>
    </row>
    <row r="17" spans="1:3">
      <c r="A17" s="4" t="s">
        <v>766</v>
      </c>
      <c r="B17" s="8" t="n">
        <v>13.5</v>
      </c>
      <c r="C17" s="8" t="n">
        <v>13.6</v>
      </c>
    </row>
    <row r="18" spans="1:3">
      <c r="A18" s="4" t="s">
        <v>767</v>
      </c>
      <c r="B18" s="8" t="n">
        <v>-0.4</v>
      </c>
      <c r="C18" s="8" t="n">
        <v>-0.3</v>
      </c>
    </row>
    <row r="19" spans="1:3">
      <c r="A19" s="4" t="s">
        <v>768</v>
      </c>
      <c r="C19" s="8" t="n">
        <v>-0.1</v>
      </c>
    </row>
    <row r="20" spans="1:3">
      <c r="A20" s="4" t="s">
        <v>108</v>
      </c>
      <c r="B20" s="8" t="n">
        <v>14.1</v>
      </c>
      <c r="C20" s="8" t="n">
        <v>14.1</v>
      </c>
    </row>
    <row r="21" spans="1:3">
      <c r="A21" s="4" t="s">
        <v>442</v>
      </c>
    </row>
    <row r="22" spans="1:3">
      <c r="A22" s="3" t="s">
        <v>353</v>
      </c>
    </row>
    <row r="23" spans="1:3">
      <c r="A23" s="4" t="s">
        <v>765</v>
      </c>
      <c r="B23" s="8" t="n">
        <v>1.5</v>
      </c>
      <c r="C23" s="8" t="n">
        <v>1.4</v>
      </c>
    </row>
    <row r="24" spans="1:3">
      <c r="A24" s="4" t="s">
        <v>766</v>
      </c>
      <c r="B24" s="8" t="n">
        <v>13.3</v>
      </c>
      <c r="C24" s="5" t="n">
        <v>14</v>
      </c>
    </row>
    <row r="25" spans="1:3">
      <c r="A25" s="4" t="s">
        <v>108</v>
      </c>
      <c r="B25" s="7" t="n">
        <v>14.8</v>
      </c>
      <c r="C25" s="7" t="n">
        <v>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44</v>
      </c>
    </row>
    <row r="2" spans="1:2">
      <c r="A2" s="3" t="s">
        <v>247</v>
      </c>
    </row>
    <row r="3" spans="1:2">
      <c r="A3" s="5" t="n">
        <v>2018</v>
      </c>
      <c r="B3" s="7" t="n">
        <v>4.2</v>
      </c>
    </row>
    <row r="4" spans="1:2">
      <c r="A4" s="5" t="n">
        <v>2019</v>
      </c>
      <c r="B4" s="8" t="n">
        <v>4.1</v>
      </c>
    </row>
    <row r="5" spans="1:2">
      <c r="A5" s="4" t="s">
        <v>108</v>
      </c>
      <c r="B5" s="7" t="n">
        <v>8.30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70</v>
      </c>
      <c r="C1" s="2" t="s">
        <v>1</v>
      </c>
    </row>
    <row r="2" spans="1:8">
      <c r="C2" s="2" t="s">
        <v>2</v>
      </c>
      <c r="D2" s="2" t="s">
        <v>32</v>
      </c>
      <c r="E2" s="2" t="s">
        <v>771</v>
      </c>
      <c r="F2" s="2" t="s">
        <v>97</v>
      </c>
      <c r="G2" s="2" t="s">
        <v>772</v>
      </c>
      <c r="H2" s="2" t="s">
        <v>773</v>
      </c>
    </row>
    <row r="3" spans="1:8">
      <c r="A3" s="3" t="s">
        <v>774</v>
      </c>
    </row>
    <row r="4" spans="1:8">
      <c r="A4" s="4" t="s">
        <v>775</v>
      </c>
      <c r="C4" s="6" t="n">
        <v>-10</v>
      </c>
      <c r="D4" s="7" t="n">
        <v>-12.6</v>
      </c>
      <c r="F4" s="7" t="n">
        <v>-12.9</v>
      </c>
      <c r="G4" s="7" t="n">
        <v>-15.5</v>
      </c>
    </row>
    <row r="5" spans="1:8">
      <c r="A5" s="4" t="s">
        <v>776</v>
      </c>
      <c r="C5" s="8" t="n">
        <v>923.3</v>
      </c>
      <c r="D5" s="8" t="n">
        <v>924.3</v>
      </c>
    </row>
    <row r="6" spans="1:8">
      <c r="A6" s="4" t="s">
        <v>777</v>
      </c>
    </row>
    <row r="7" spans="1:8">
      <c r="A7" s="3" t="s">
        <v>774</v>
      </c>
    </row>
    <row r="8" spans="1:8">
      <c r="A8" s="4" t="s">
        <v>778</v>
      </c>
      <c r="C8" s="5" t="n">
        <v>270</v>
      </c>
      <c r="D8" s="5" t="n">
        <v>270</v>
      </c>
    </row>
    <row r="9" spans="1:8">
      <c r="A9" s="4" t="s">
        <v>439</v>
      </c>
    </row>
    <row r="10" spans="1:8">
      <c r="A10" s="3" t="s">
        <v>774</v>
      </c>
    </row>
    <row r="11" spans="1:8">
      <c r="A11" s="4" t="s">
        <v>778</v>
      </c>
      <c r="C11" s="5" t="n">
        <v>932</v>
      </c>
      <c r="D11" s="5" t="n">
        <v>935</v>
      </c>
    </row>
    <row r="12" spans="1:8">
      <c r="A12" s="4" t="s">
        <v>775</v>
      </c>
      <c r="C12" s="8" t="n">
        <v>-8.699999999999999</v>
      </c>
      <c r="D12" s="8" t="n">
        <v>-10.7</v>
      </c>
    </row>
    <row r="13" spans="1:8">
      <c r="A13" s="4" t="s">
        <v>776</v>
      </c>
      <c r="C13" s="8" t="n">
        <v>923.3</v>
      </c>
      <c r="D13" s="8" t="n">
        <v>924.3</v>
      </c>
    </row>
    <row r="14" spans="1:8">
      <c r="A14" s="4" t="s">
        <v>779</v>
      </c>
    </row>
    <row r="15" spans="1:8">
      <c r="A15" s="3" t="s">
        <v>774</v>
      </c>
    </row>
    <row r="16" spans="1:8">
      <c r="A16" s="4" t="s">
        <v>778</v>
      </c>
      <c r="B16" s="4" t="s">
        <v>40</v>
      </c>
      <c r="C16" s="6" t="n">
        <v>12</v>
      </c>
      <c r="D16" s="5" t="n">
        <v>15</v>
      </c>
    </row>
    <row r="17" spans="1:8">
      <c r="A17" s="4" t="s">
        <v>780</v>
      </c>
      <c r="B17" s="4" t="s">
        <v>40</v>
      </c>
      <c r="C17" s="4" t="s">
        <v>781</v>
      </c>
    </row>
    <row r="18" spans="1:8">
      <c r="A18" s="4" t="s">
        <v>782</v>
      </c>
    </row>
    <row r="19" spans="1:8">
      <c r="A19" s="3" t="s">
        <v>774</v>
      </c>
    </row>
    <row r="20" spans="1:8">
      <c r="A20" s="4" t="s">
        <v>778</v>
      </c>
      <c r="B20" s="4" t="s">
        <v>40</v>
      </c>
      <c r="C20" s="6" t="n">
        <v>270</v>
      </c>
      <c r="D20" s="5" t="n">
        <v>270</v>
      </c>
    </row>
    <row r="21" spans="1:8">
      <c r="A21" s="4" t="s">
        <v>780</v>
      </c>
      <c r="B21" s="4" t="s">
        <v>40</v>
      </c>
      <c r="C21" s="4" t="s">
        <v>781</v>
      </c>
    </row>
    <row r="22" spans="1:8">
      <c r="A22" s="4" t="s">
        <v>783</v>
      </c>
    </row>
    <row r="23" spans="1:8">
      <c r="A23" s="3" t="s">
        <v>774</v>
      </c>
    </row>
    <row r="24" spans="1:8">
      <c r="A24" s="4" t="s">
        <v>778</v>
      </c>
      <c r="C24" s="6" t="n">
        <v>400</v>
      </c>
      <c r="D24" s="5" t="n">
        <v>400</v>
      </c>
    </row>
    <row r="25" spans="1:8">
      <c r="A25" s="4" t="s">
        <v>780</v>
      </c>
      <c r="C25" s="4" t="s">
        <v>784</v>
      </c>
    </row>
    <row r="26" spans="1:8">
      <c r="A26" s="4" t="s">
        <v>785</v>
      </c>
      <c r="C26" s="4" t="s">
        <v>786</v>
      </c>
      <c r="H26" s="4" t="s">
        <v>786</v>
      </c>
    </row>
    <row r="27" spans="1:8">
      <c r="A27" s="4" t="s">
        <v>787</v>
      </c>
    </row>
    <row r="28" spans="1:8">
      <c r="A28" s="3" t="s">
        <v>774</v>
      </c>
    </row>
    <row r="29" spans="1:8">
      <c r="A29" s="4" t="s">
        <v>778</v>
      </c>
      <c r="C29" s="6" t="n">
        <v>250</v>
      </c>
      <c r="D29" s="6" t="n">
        <v>250</v>
      </c>
    </row>
    <row r="30" spans="1:8">
      <c r="A30" s="4" t="s">
        <v>780</v>
      </c>
      <c r="C30" s="4" t="s">
        <v>788</v>
      </c>
    </row>
    <row r="31" spans="1:8">
      <c r="A31" s="4" t="s">
        <v>785</v>
      </c>
      <c r="C31" s="4" t="s">
        <v>789</v>
      </c>
      <c r="E31" s="4" t="s">
        <v>789</v>
      </c>
    </row>
    <row r="32" spans="1:8"/>
    <row r="33" spans="1:8">
      <c r="A33" s="4" t="s">
        <v>40</v>
      </c>
      <c r="B33" s="4" t="s">
        <v>790</v>
      </c>
    </row>
  </sheetData>
  <mergeCells count="3">
    <mergeCell ref="A1:B2"/>
    <mergeCell ref="A32:G32"/>
    <mergeCell ref="B33:G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791</v>
      </c>
      <c r="C1" s="2" t="s">
        <v>792</v>
      </c>
      <c r="D1" s="2" t="s">
        <v>2</v>
      </c>
      <c r="E1" s="2" t="s">
        <v>32</v>
      </c>
      <c r="F1" s="2" t="s">
        <v>771</v>
      </c>
      <c r="G1" s="2" t="s">
        <v>793</v>
      </c>
      <c r="H1" s="2" t="s">
        <v>794</v>
      </c>
      <c r="I1" s="2" t="s">
        <v>773</v>
      </c>
      <c r="J1" s="2" t="s">
        <v>795</v>
      </c>
    </row>
    <row r="2" spans="1:10">
      <c r="A2" s="3" t="s">
        <v>774</v>
      </c>
    </row>
    <row r="3" spans="1:10">
      <c r="A3" s="4" t="s">
        <v>796</v>
      </c>
      <c r="E3" s="6" t="n">
        <v>2500000</v>
      </c>
    </row>
    <row r="4" spans="1:10">
      <c r="A4" s="4" t="s">
        <v>777</v>
      </c>
    </row>
    <row r="5" spans="1:10">
      <c r="A5" s="3" t="s">
        <v>774</v>
      </c>
    </row>
    <row r="6" spans="1:10">
      <c r="A6" s="4" t="s">
        <v>797</v>
      </c>
      <c r="D6" s="6" t="n">
        <v>270000000</v>
      </c>
      <c r="E6" s="5" t="n">
        <v>270000000</v>
      </c>
    </row>
    <row r="7" spans="1:10">
      <c r="A7" s="4" t="s">
        <v>439</v>
      </c>
    </row>
    <row r="8" spans="1:10">
      <c r="A8" s="3" t="s">
        <v>774</v>
      </c>
    </row>
    <row r="9" spans="1:10">
      <c r="A9" s="4" t="s">
        <v>797</v>
      </c>
      <c r="D9" s="6" t="n">
        <v>932000000</v>
      </c>
      <c r="E9" s="5" t="n">
        <v>935000000</v>
      </c>
    </row>
    <row r="10" spans="1:10">
      <c r="A10" s="4" t="s">
        <v>798</v>
      </c>
    </row>
    <row r="11" spans="1:10">
      <c r="A11" s="3" t="s">
        <v>774</v>
      </c>
    </row>
    <row r="12" spans="1:10">
      <c r="A12" s="4" t="s">
        <v>799</v>
      </c>
      <c r="J12" s="6" t="n">
        <v>200000000</v>
      </c>
    </row>
    <row r="13" spans="1:10">
      <c r="A13" s="4" t="s">
        <v>800</v>
      </c>
      <c r="J13" s="4" t="s">
        <v>801</v>
      </c>
    </row>
    <row r="14" spans="1:10">
      <c r="A14" s="4" t="s">
        <v>802</v>
      </c>
      <c r="D14" s="4" t="s">
        <v>803</v>
      </c>
    </row>
    <row r="15" spans="1:10">
      <c r="A15" s="4" t="s">
        <v>804</v>
      </c>
      <c r="D15" s="4" t="s">
        <v>805</v>
      </c>
    </row>
    <row r="16" spans="1:10">
      <c r="A16" s="4" t="s">
        <v>806</v>
      </c>
      <c r="C16" s="4" t="s">
        <v>807</v>
      </c>
    </row>
    <row r="17" spans="1:10">
      <c r="A17" s="4" t="s">
        <v>796</v>
      </c>
      <c r="E17" s="5" t="n">
        <v>2500000</v>
      </c>
    </row>
    <row r="18" spans="1:10">
      <c r="A18" s="4" t="s">
        <v>808</v>
      </c>
      <c r="E18" s="5" t="n">
        <v>7900000</v>
      </c>
    </row>
    <row r="19" spans="1:10">
      <c r="A19" s="4" t="s">
        <v>783</v>
      </c>
    </row>
    <row r="20" spans="1:10">
      <c r="A20" s="3" t="s">
        <v>774</v>
      </c>
    </row>
    <row r="21" spans="1:10">
      <c r="A21" s="4" t="s">
        <v>797</v>
      </c>
      <c r="D21" s="6" t="n">
        <v>400000000</v>
      </c>
      <c r="E21" s="5" t="n">
        <v>400000000</v>
      </c>
    </row>
    <row r="22" spans="1:10">
      <c r="A22" s="4" t="s">
        <v>780</v>
      </c>
      <c r="D22" s="4" t="s">
        <v>784</v>
      </c>
    </row>
    <row r="23" spans="1:10">
      <c r="A23" s="4" t="s">
        <v>799</v>
      </c>
      <c r="I23" s="6" t="n">
        <v>400000000</v>
      </c>
    </row>
    <row r="24" spans="1:10">
      <c r="A24" s="4" t="s">
        <v>800</v>
      </c>
      <c r="D24" s="4" t="s">
        <v>786</v>
      </c>
      <c r="I24" s="4" t="s">
        <v>786</v>
      </c>
    </row>
    <row r="25" spans="1:10">
      <c r="A25" s="4" t="s">
        <v>802</v>
      </c>
      <c r="D25" s="4" t="s">
        <v>809</v>
      </c>
    </row>
    <row r="26" spans="1:10">
      <c r="A26" s="4" t="s">
        <v>804</v>
      </c>
      <c r="D26" s="4" t="s">
        <v>810</v>
      </c>
    </row>
    <row r="27" spans="1:10">
      <c r="A27" s="4" t="s">
        <v>811</v>
      </c>
    </row>
    <row r="28" spans="1:10">
      <c r="A28" s="3" t="s">
        <v>774</v>
      </c>
    </row>
    <row r="29" spans="1:10">
      <c r="A29" s="4" t="s">
        <v>806</v>
      </c>
      <c r="D29" s="4" t="s">
        <v>812</v>
      </c>
    </row>
    <row r="30" spans="1:10">
      <c r="A30" s="4" t="s">
        <v>813</v>
      </c>
    </row>
    <row r="31" spans="1:10">
      <c r="A31" s="3" t="s">
        <v>774</v>
      </c>
    </row>
    <row r="32" spans="1:10">
      <c r="A32" s="4" t="s">
        <v>814</v>
      </c>
      <c r="D32" s="4" t="s">
        <v>815</v>
      </c>
    </row>
    <row r="33" spans="1:10">
      <c r="A33" s="4" t="s">
        <v>787</v>
      </c>
    </row>
    <row r="34" spans="1:10">
      <c r="A34" s="3" t="s">
        <v>774</v>
      </c>
    </row>
    <row r="35" spans="1:10">
      <c r="A35" s="4" t="s">
        <v>797</v>
      </c>
      <c r="D35" s="6" t="n">
        <v>250000000</v>
      </c>
      <c r="E35" s="5" t="n">
        <v>250000000</v>
      </c>
    </row>
    <row r="36" spans="1:10">
      <c r="A36" s="4" t="s">
        <v>780</v>
      </c>
      <c r="D36" s="4" t="s">
        <v>788</v>
      </c>
    </row>
    <row r="37" spans="1:10">
      <c r="A37" s="4" t="s">
        <v>799</v>
      </c>
      <c r="F37" s="6" t="n">
        <v>250000000</v>
      </c>
    </row>
    <row r="38" spans="1:10">
      <c r="A38" s="4" t="s">
        <v>800</v>
      </c>
      <c r="D38" s="4" t="s">
        <v>789</v>
      </c>
      <c r="F38" s="4" t="s">
        <v>789</v>
      </c>
    </row>
    <row r="39" spans="1:10">
      <c r="A39" s="4" t="s">
        <v>802</v>
      </c>
      <c r="D39" s="4" t="s">
        <v>816</v>
      </c>
    </row>
    <row r="40" spans="1:10">
      <c r="A40" s="4" t="s">
        <v>804</v>
      </c>
      <c r="D40" s="4" t="s">
        <v>817</v>
      </c>
    </row>
    <row r="41" spans="1:10">
      <c r="A41" s="4" t="s">
        <v>818</v>
      </c>
      <c r="F41" s="4" t="s">
        <v>419</v>
      </c>
    </row>
    <row r="42" spans="1:10">
      <c r="A42" s="4" t="s">
        <v>819</v>
      </c>
    </row>
    <row r="43" spans="1:10">
      <c r="A43" s="3" t="s">
        <v>774</v>
      </c>
    </row>
    <row r="44" spans="1:10">
      <c r="A44" s="4" t="s">
        <v>806</v>
      </c>
      <c r="D44" s="4" t="s">
        <v>812</v>
      </c>
    </row>
    <row r="45" spans="1:10">
      <c r="A45" s="4" t="s">
        <v>820</v>
      </c>
    </row>
    <row r="46" spans="1:10">
      <c r="A46" s="3" t="s">
        <v>774</v>
      </c>
    </row>
    <row r="47" spans="1:10">
      <c r="A47" s="4" t="s">
        <v>806</v>
      </c>
      <c r="D47" s="4" t="s">
        <v>419</v>
      </c>
    </row>
    <row r="48" spans="1:10">
      <c r="A48" s="4" t="s">
        <v>814</v>
      </c>
      <c r="D48" s="4" t="s">
        <v>821</v>
      </c>
    </row>
    <row r="49" spans="1:10">
      <c r="A49" s="4" t="s">
        <v>822</v>
      </c>
    </row>
    <row r="50" spans="1:10">
      <c r="A50" s="3" t="s">
        <v>774</v>
      </c>
    </row>
    <row r="51" spans="1:10">
      <c r="A51" s="4" t="s">
        <v>814</v>
      </c>
      <c r="D51" s="4" t="s">
        <v>823</v>
      </c>
    </row>
    <row r="52" spans="1:10">
      <c r="A52" s="4" t="s">
        <v>824</v>
      </c>
    </row>
    <row r="53" spans="1:10">
      <c r="A53" s="3" t="s">
        <v>774</v>
      </c>
    </row>
    <row r="54" spans="1:10">
      <c r="A54" s="4" t="s">
        <v>806</v>
      </c>
      <c r="D54" s="4" t="s">
        <v>825</v>
      </c>
    </row>
    <row r="55" spans="1:10">
      <c r="A55" s="4" t="s">
        <v>814</v>
      </c>
      <c r="D55" s="4" t="s">
        <v>826</v>
      </c>
    </row>
    <row r="56" spans="1:10">
      <c r="A56" s="4" t="s">
        <v>827</v>
      </c>
    </row>
    <row r="57" spans="1:10">
      <c r="A57" s="3" t="s">
        <v>774</v>
      </c>
    </row>
    <row r="58" spans="1:10">
      <c r="A58" s="4" t="s">
        <v>828</v>
      </c>
      <c r="D58" s="4" t="s">
        <v>573</v>
      </c>
    </row>
    <row r="59" spans="1:10">
      <c r="A59" s="4" t="s">
        <v>782</v>
      </c>
    </row>
    <row r="60" spans="1:10">
      <c r="A60" s="3" t="s">
        <v>774</v>
      </c>
    </row>
    <row r="61" spans="1:10">
      <c r="A61" s="4" t="s">
        <v>797</v>
      </c>
      <c r="B61" s="4" t="s">
        <v>40</v>
      </c>
      <c r="D61" s="6" t="n">
        <v>270000000</v>
      </c>
      <c r="E61" s="5" t="n">
        <v>270000000</v>
      </c>
    </row>
    <row r="62" spans="1:10">
      <c r="A62" s="4" t="s">
        <v>780</v>
      </c>
      <c r="B62" s="4" t="s">
        <v>40</v>
      </c>
      <c r="D62" s="4" t="s">
        <v>781</v>
      </c>
    </row>
    <row r="63" spans="1:10">
      <c r="A63" s="4" t="s">
        <v>829</v>
      </c>
      <c r="D63" s="4" t="s">
        <v>830</v>
      </c>
    </row>
    <row r="64" spans="1:10">
      <c r="A64" s="4" t="s">
        <v>831</v>
      </c>
    </row>
    <row r="65" spans="1:10">
      <c r="A65" s="3" t="s">
        <v>774</v>
      </c>
    </row>
    <row r="66" spans="1:10">
      <c r="A66" s="4" t="s">
        <v>832</v>
      </c>
      <c r="D66" s="4" t="s">
        <v>833</v>
      </c>
    </row>
    <row r="67" spans="1:10">
      <c r="A67" s="4" t="s">
        <v>834</v>
      </c>
    </row>
    <row r="68" spans="1:10">
      <c r="A68" s="3" t="s">
        <v>774</v>
      </c>
    </row>
    <row r="69" spans="1:10">
      <c r="A69" s="4" t="s">
        <v>832</v>
      </c>
      <c r="D69" s="4" t="s">
        <v>835</v>
      </c>
    </row>
    <row r="70" spans="1:10">
      <c r="A70" s="4" t="s">
        <v>836</v>
      </c>
    </row>
    <row r="71" spans="1:10">
      <c r="A71" s="3" t="s">
        <v>774</v>
      </c>
    </row>
    <row r="72" spans="1:10">
      <c r="A72" s="4" t="s">
        <v>837</v>
      </c>
      <c r="D72" s="4" t="s">
        <v>838</v>
      </c>
    </row>
    <row r="73" spans="1:10">
      <c r="A73" s="4" t="s">
        <v>839</v>
      </c>
    </row>
    <row r="74" spans="1:10">
      <c r="A74" s="3" t="s">
        <v>774</v>
      </c>
    </row>
    <row r="75" spans="1:10">
      <c r="A75" s="4" t="s">
        <v>837</v>
      </c>
      <c r="D75" s="4" t="s">
        <v>840</v>
      </c>
    </row>
    <row r="76" spans="1:10">
      <c r="A76" s="4" t="s">
        <v>779</v>
      </c>
    </row>
    <row r="77" spans="1:10">
      <c r="A77" s="3" t="s">
        <v>774</v>
      </c>
    </row>
    <row r="78" spans="1:10">
      <c r="A78" s="4" t="s">
        <v>841</v>
      </c>
      <c r="D78" s="6" t="n">
        <v>175000000</v>
      </c>
      <c r="G78" s="6" t="n">
        <v>175000000</v>
      </c>
      <c r="H78" s="6" t="n">
        <v>135000000</v>
      </c>
    </row>
    <row r="79" spans="1:10">
      <c r="A79" s="4" t="s">
        <v>797</v>
      </c>
      <c r="B79" s="4" t="s">
        <v>40</v>
      </c>
      <c r="D79" s="6" t="n">
        <v>12000000</v>
      </c>
      <c r="E79" s="6" t="n">
        <v>15000000</v>
      </c>
    </row>
    <row r="80" spans="1:10">
      <c r="A80" s="4" t="s">
        <v>842</v>
      </c>
      <c r="G80" s="6" t="n">
        <v>40000000</v>
      </c>
    </row>
    <row r="81" spans="1:10">
      <c r="A81" s="4" t="s">
        <v>780</v>
      </c>
      <c r="B81" s="4" t="s">
        <v>40</v>
      </c>
      <c r="D81" s="4" t="s">
        <v>781</v>
      </c>
    </row>
    <row r="82" spans="1:10">
      <c r="A82" s="4" t="s">
        <v>843</v>
      </c>
      <c r="D82" s="6" t="n">
        <v>158200000</v>
      </c>
    </row>
    <row r="83" spans="1:10">
      <c r="A83" s="4" t="s">
        <v>844</v>
      </c>
      <c r="D83" s="4" t="s">
        <v>845</v>
      </c>
    </row>
    <row r="84" spans="1:10">
      <c r="A84" s="4" t="s">
        <v>829</v>
      </c>
      <c r="D84" s="4" t="s">
        <v>726</v>
      </c>
    </row>
    <row r="85" spans="1:10">
      <c r="A85" s="4" t="s">
        <v>846</v>
      </c>
    </row>
    <row r="86" spans="1:10">
      <c r="A86" s="3" t="s">
        <v>774</v>
      </c>
    </row>
    <row r="87" spans="1:10">
      <c r="A87" s="4" t="s">
        <v>832</v>
      </c>
      <c r="D87" s="4" t="s">
        <v>526</v>
      </c>
    </row>
    <row r="88" spans="1:10">
      <c r="A88" s="4" t="s">
        <v>847</v>
      </c>
    </row>
    <row r="89" spans="1:10">
      <c r="A89" s="3" t="s">
        <v>774</v>
      </c>
    </row>
    <row r="90" spans="1:10">
      <c r="A90" s="4" t="s">
        <v>832</v>
      </c>
      <c r="D90" s="4" t="s">
        <v>848</v>
      </c>
    </row>
    <row r="91" spans="1:10">
      <c r="A91" s="4" t="s">
        <v>849</v>
      </c>
    </row>
    <row r="92" spans="1:10">
      <c r="A92" s="3" t="s">
        <v>774</v>
      </c>
    </row>
    <row r="93" spans="1:10">
      <c r="A93" s="4" t="s">
        <v>843</v>
      </c>
      <c r="D93" s="6" t="n">
        <v>4800000</v>
      </c>
    </row>
    <row r="94" spans="1:10"/>
    <row r="95" spans="1:10">
      <c r="A95" s="4" t="s">
        <v>40</v>
      </c>
      <c r="B95" s="4" t="s">
        <v>790</v>
      </c>
    </row>
  </sheetData>
  <mergeCells count="3">
    <mergeCell ref="A1:B1"/>
    <mergeCell ref="A94:I94"/>
    <mergeCell ref="B95:I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44</v>
      </c>
    </row>
    <row r="2" spans="1:2">
      <c r="A2" s="3" t="s">
        <v>774</v>
      </c>
    </row>
    <row r="3" spans="1:2">
      <c r="A3" s="5" t="n">
        <v>2019</v>
      </c>
      <c r="B3" s="6" t="n">
        <v>282</v>
      </c>
    </row>
    <row r="4" spans="1:2">
      <c r="A4" s="5" t="n">
        <v>2022</v>
      </c>
      <c r="B4" s="5" t="n">
        <v>400</v>
      </c>
    </row>
    <row r="5" spans="1:2">
      <c r="A5" s="4" t="s">
        <v>851</v>
      </c>
      <c r="B5" s="5" t="n">
        <v>250</v>
      </c>
    </row>
    <row r="6" spans="1:2">
      <c r="A6" s="4" t="s">
        <v>108</v>
      </c>
      <c r="B6" s="6" t="n">
        <v>9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2</v>
      </c>
      <c r="B1" s="2" t="s">
        <v>1</v>
      </c>
    </row>
    <row r="2" spans="1:6">
      <c r="B2" s="2" t="s">
        <v>2</v>
      </c>
      <c r="C2" s="2" t="s">
        <v>32</v>
      </c>
      <c r="D2" s="2" t="s">
        <v>97</v>
      </c>
      <c r="E2" s="2" t="s">
        <v>853</v>
      </c>
      <c r="F2" s="2" t="s">
        <v>854</v>
      </c>
    </row>
    <row r="3" spans="1:6">
      <c r="A3" s="3" t="s">
        <v>855</v>
      </c>
    </row>
    <row r="4" spans="1:6">
      <c r="A4" s="4" t="s">
        <v>856</v>
      </c>
      <c r="B4" s="5" t="n">
        <v>4400000</v>
      </c>
    </row>
    <row r="5" spans="1:6">
      <c r="A5" s="4" t="s">
        <v>857</v>
      </c>
      <c r="B5" s="5" t="n">
        <v>3477078</v>
      </c>
    </row>
    <row r="6" spans="1:6">
      <c r="A6" s="4" t="s">
        <v>858</v>
      </c>
      <c r="B6" s="4" t="s">
        <v>419</v>
      </c>
    </row>
    <row r="7" spans="1:6">
      <c r="A7" s="4" t="s">
        <v>859</v>
      </c>
      <c r="B7" s="6" t="n">
        <v>11200000</v>
      </c>
      <c r="C7" s="6" t="n">
        <v>18300000</v>
      </c>
      <c r="D7" s="6" t="n">
        <v>14800000</v>
      </c>
    </row>
    <row r="8" spans="1:6">
      <c r="A8" s="4" t="s">
        <v>860</v>
      </c>
      <c r="B8" s="5" t="n">
        <v>300000</v>
      </c>
      <c r="C8" s="5" t="n">
        <v>500000</v>
      </c>
      <c r="D8" s="5" t="n">
        <v>300000</v>
      </c>
    </row>
    <row r="9" spans="1:6">
      <c r="A9" s="4" t="s">
        <v>861</v>
      </c>
      <c r="B9" s="6" t="n">
        <v>3000000</v>
      </c>
      <c r="C9" s="5" t="n">
        <v>2500000</v>
      </c>
      <c r="D9" s="5" t="n">
        <v>2500000</v>
      </c>
    </row>
    <row r="10" spans="1:6">
      <c r="A10" s="4" t="s">
        <v>862</v>
      </c>
      <c r="B10" s="5" t="n">
        <v>609300</v>
      </c>
    </row>
    <row r="11" spans="1:6">
      <c r="A11" s="4" t="s">
        <v>863</v>
      </c>
      <c r="B11" s="5" t="n">
        <v>1877718</v>
      </c>
    </row>
    <row r="12" spans="1:6">
      <c r="A12" s="4" t="s">
        <v>864</v>
      </c>
      <c r="C12" s="5" t="n">
        <v>2300000</v>
      </c>
    </row>
    <row r="13" spans="1:6">
      <c r="A13" s="4" t="s">
        <v>865</v>
      </c>
    </row>
    <row r="14" spans="1:6">
      <c r="A14" s="3" t="s">
        <v>855</v>
      </c>
    </row>
    <row r="15" spans="1:6">
      <c r="A15" s="4" t="s">
        <v>866</v>
      </c>
      <c r="B15" s="6" t="n">
        <v>0</v>
      </c>
    </row>
    <row r="16" spans="1:6">
      <c r="A16" s="4" t="s">
        <v>867</v>
      </c>
    </row>
    <row r="17" spans="1:6">
      <c r="A17" s="3" t="s">
        <v>855</v>
      </c>
    </row>
    <row r="18" spans="1:6">
      <c r="A18" s="4" t="s">
        <v>866</v>
      </c>
      <c r="B18" s="6" t="n">
        <v>11200000</v>
      </c>
    </row>
    <row r="19" spans="1:6">
      <c r="A19" s="4" t="s">
        <v>868</v>
      </c>
      <c r="B19" s="4" t="s">
        <v>869</v>
      </c>
    </row>
    <row r="20" spans="1:6">
      <c r="A20" s="4" t="s">
        <v>870</v>
      </c>
      <c r="B20" s="6" t="n">
        <v>17300000</v>
      </c>
      <c r="C20" s="5" t="n">
        <v>14700000</v>
      </c>
      <c r="D20" s="6" t="n">
        <v>11600000</v>
      </c>
    </row>
    <row r="21" spans="1:6">
      <c r="A21" s="4" t="s">
        <v>871</v>
      </c>
      <c r="B21" s="6" t="n">
        <v>3000000</v>
      </c>
      <c r="C21" s="6" t="n">
        <v>3900000</v>
      </c>
    </row>
    <row r="22" spans="1:6">
      <c r="A22" s="4" t="s">
        <v>872</v>
      </c>
      <c r="B22" s="4" t="s">
        <v>431</v>
      </c>
    </row>
    <row r="23" spans="1:6">
      <c r="A23" s="4" t="s">
        <v>873</v>
      </c>
      <c r="B23" s="4" t="s">
        <v>874</v>
      </c>
    </row>
    <row r="24" spans="1:6">
      <c r="A24" s="4" t="s">
        <v>875</v>
      </c>
      <c r="B24" s="4" t="s">
        <v>876</v>
      </c>
    </row>
    <row r="25" spans="1:6">
      <c r="A25" s="4" t="s">
        <v>877</v>
      </c>
      <c r="B25" s="4" t="s">
        <v>431</v>
      </c>
    </row>
    <row r="26" spans="1:6">
      <c r="A26" s="4" t="s">
        <v>878</v>
      </c>
      <c r="B26" s="9" t="n">
        <v>14.34</v>
      </c>
      <c r="C26" s="9" t="n">
        <v>15.03</v>
      </c>
      <c r="D26" s="9" t="n">
        <v>14.76</v>
      </c>
    </row>
    <row r="27" spans="1:6">
      <c r="A27" s="4" t="s">
        <v>879</v>
      </c>
    </row>
    <row r="28" spans="1:6">
      <c r="A28" s="3" t="s">
        <v>855</v>
      </c>
    </row>
    <row r="29" spans="1:6">
      <c r="A29" s="4" t="s">
        <v>880</v>
      </c>
      <c r="B29" s="4" t="s">
        <v>526</v>
      </c>
    </row>
    <row r="30" spans="1:6">
      <c r="A30" s="4" t="s">
        <v>881</v>
      </c>
    </row>
    <row r="31" spans="1:6">
      <c r="A31" s="3" t="s">
        <v>855</v>
      </c>
    </row>
    <row r="32" spans="1:6">
      <c r="A32" s="4" t="s">
        <v>880</v>
      </c>
      <c r="B32" s="4" t="s">
        <v>707</v>
      </c>
    </row>
    <row r="33" spans="1:6">
      <c r="A33" s="4" t="s">
        <v>882</v>
      </c>
    </row>
    <row r="34" spans="1:6">
      <c r="A34" s="3" t="s">
        <v>855</v>
      </c>
    </row>
    <row r="35" spans="1:6">
      <c r="A35" s="4" t="s">
        <v>883</v>
      </c>
      <c r="B35" s="5" t="n">
        <v>0</v>
      </c>
      <c r="C35" s="5" t="n">
        <v>0</v>
      </c>
      <c r="D35" s="5" t="n">
        <v>0</v>
      </c>
      <c r="E35" s="5" t="n">
        <v>0</v>
      </c>
      <c r="F35" s="5" t="n">
        <v>0</v>
      </c>
    </row>
    <row r="36" spans="1:6">
      <c r="A36" s="4" t="s">
        <v>884</v>
      </c>
      <c r="B36" s="6" t="n">
        <v>100000</v>
      </c>
      <c r="C36" s="6" t="n">
        <v>100000</v>
      </c>
      <c r="D36" s="6" t="n">
        <v>400000</v>
      </c>
    </row>
    <row r="37" spans="1:6">
      <c r="A37" s="4" t="s">
        <v>870</v>
      </c>
      <c r="B37" s="6" t="n">
        <v>0</v>
      </c>
      <c r="C37" s="5" t="n">
        <v>0</v>
      </c>
      <c r="D37" s="5" t="n">
        <v>700000</v>
      </c>
    </row>
    <row r="38" spans="1:6">
      <c r="A38" s="4" t="s">
        <v>885</v>
      </c>
    </row>
    <row r="39" spans="1:6">
      <c r="A39" s="3" t="s">
        <v>855</v>
      </c>
    </row>
    <row r="40" spans="1:6">
      <c r="A40" s="4" t="s">
        <v>886</v>
      </c>
      <c r="B40" s="4" t="s">
        <v>466</v>
      </c>
    </row>
    <row r="41" spans="1:6">
      <c r="A41" s="4" t="s">
        <v>880</v>
      </c>
      <c r="B41" s="4" t="s">
        <v>526</v>
      </c>
    </row>
    <row r="42" spans="1:6">
      <c r="A42" s="4" t="s">
        <v>887</v>
      </c>
    </row>
    <row r="43" spans="1:6">
      <c r="A43" s="3" t="s">
        <v>855</v>
      </c>
    </row>
    <row r="44" spans="1:6">
      <c r="A44" s="4" t="s">
        <v>886</v>
      </c>
      <c r="B44" s="4" t="s">
        <v>888</v>
      </c>
    </row>
    <row r="45" spans="1:6">
      <c r="A45" s="4" t="s">
        <v>880</v>
      </c>
      <c r="B45" s="4" t="s">
        <v>889</v>
      </c>
    </row>
    <row r="46" spans="1:6">
      <c r="A46" s="4" t="s">
        <v>429</v>
      </c>
    </row>
    <row r="47" spans="1:6">
      <c r="A47" s="3" t="s">
        <v>855</v>
      </c>
    </row>
    <row r="48" spans="1:6">
      <c r="A48" s="4" t="s">
        <v>890</v>
      </c>
      <c r="B48" s="6" t="n">
        <v>2100000</v>
      </c>
      <c r="C48" s="6" t="n">
        <v>1900000</v>
      </c>
      <c r="D48" s="6" t="n">
        <v>400000</v>
      </c>
    </row>
    <row r="49" spans="1:6">
      <c r="A49" s="4" t="s">
        <v>872</v>
      </c>
      <c r="B49" s="4" t="s">
        <v>431</v>
      </c>
    </row>
    <row r="50" spans="1:6">
      <c r="A50" s="4" t="s">
        <v>891</v>
      </c>
    </row>
    <row r="51" spans="1:6">
      <c r="A51" s="3" t="s">
        <v>855</v>
      </c>
    </row>
    <row r="52" spans="1:6">
      <c r="A52" s="4" t="s">
        <v>872</v>
      </c>
      <c r="B52" s="4" t="s">
        <v>448</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2</v>
      </c>
      <c r="E2" s="2" t="s">
        <v>97</v>
      </c>
    </row>
    <row r="3" spans="1:5">
      <c r="A3" s="3" t="s">
        <v>893</v>
      </c>
    </row>
    <row r="4" spans="1:5">
      <c r="A4" s="4" t="s">
        <v>894</v>
      </c>
      <c r="C4" s="7" t="n">
        <v>11.2</v>
      </c>
      <c r="D4" s="7" t="n">
        <v>18.3</v>
      </c>
      <c r="E4" s="7" t="n">
        <v>14.8</v>
      </c>
    </row>
    <row r="5" spans="1:5">
      <c r="A5" s="4" t="s">
        <v>895</v>
      </c>
    </row>
    <row r="6" spans="1:5">
      <c r="A6" s="3" t="s">
        <v>893</v>
      </c>
    </row>
    <row r="7" spans="1:5">
      <c r="A7" s="4" t="s">
        <v>894</v>
      </c>
      <c r="C7" s="5" t="n">
        <v>1</v>
      </c>
      <c r="D7" s="8" t="n">
        <v>1.1</v>
      </c>
      <c r="E7" s="8" t="n">
        <v>0.9</v>
      </c>
    </row>
    <row r="8" spans="1:5">
      <c r="A8" s="4" t="s">
        <v>896</v>
      </c>
    </row>
    <row r="9" spans="1:5">
      <c r="A9" s="3" t="s">
        <v>893</v>
      </c>
    </row>
    <row r="10" spans="1:5">
      <c r="A10" s="4" t="s">
        <v>894</v>
      </c>
      <c r="C10" s="8" t="n">
        <v>4.1</v>
      </c>
      <c r="D10" s="5" t="n">
        <v>6</v>
      </c>
      <c r="E10" s="8" t="n">
        <v>5.5</v>
      </c>
    </row>
    <row r="11" spans="1:5">
      <c r="A11" s="4" t="s">
        <v>897</v>
      </c>
    </row>
    <row r="12" spans="1:5">
      <c r="A12" s="3" t="s">
        <v>893</v>
      </c>
    </row>
    <row r="13" spans="1:5">
      <c r="A13" s="4" t="s">
        <v>894</v>
      </c>
      <c r="B13" s="4" t="s">
        <v>40</v>
      </c>
      <c r="C13" s="7" t="n">
        <v>6.1</v>
      </c>
      <c r="D13" s="7" t="n">
        <v>11.2</v>
      </c>
      <c r="E13" s="7" t="n">
        <v>8.4</v>
      </c>
    </row>
    <row r="14" spans="1:5"/>
    <row r="15" spans="1:5">
      <c r="A15" s="4" t="s">
        <v>40</v>
      </c>
      <c r="B15" s="4" t="s">
        <v>898</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46"/>
    <col customWidth="1" max="5" min="5" width="4"/>
    <col customWidth="1" max="6" min="6" width="64"/>
    <col customWidth="1" max="7" min="7" width="46"/>
    <col customWidth="1" max="8" min="8" width="33"/>
  </cols>
  <sheetData>
    <row r="1" spans="1:8">
      <c r="A1" s="1" t="s">
        <v>142</v>
      </c>
      <c r="B1" s="2" t="s">
        <v>108</v>
      </c>
      <c r="C1" s="2" t="s">
        <v>143</v>
      </c>
      <c r="D1" s="2" t="s">
        <v>144</v>
      </c>
      <c r="F1" s="2" t="s">
        <v>145</v>
      </c>
      <c r="G1" s="2" t="s">
        <v>146</v>
      </c>
      <c r="H1" s="2" t="s">
        <v>147</v>
      </c>
    </row>
    <row r="2" spans="1:8">
      <c r="A2" s="4" t="s">
        <v>148</v>
      </c>
      <c r="B2" s="7" t="n">
        <v>-135.4</v>
      </c>
      <c r="C2" s="7" t="n">
        <v>0.6</v>
      </c>
      <c r="D2" s="7" t="n">
        <v>-164.1</v>
      </c>
      <c r="F2" s="6" t="n">
        <v>-171</v>
      </c>
      <c r="G2" s="7" t="n">
        <v>-0.4</v>
      </c>
      <c r="H2" s="7" t="n">
        <v>199.5</v>
      </c>
    </row>
    <row r="3" spans="1:8">
      <c r="A3" s="4" t="s">
        <v>149</v>
      </c>
      <c r="C3" s="5" t="n">
        <v>58750926</v>
      </c>
    </row>
    <row r="4" spans="1:8">
      <c r="A4" s="4" t="s">
        <v>150</v>
      </c>
      <c r="B4" s="8" t="n">
        <v>-82.2</v>
      </c>
      <c r="H4" s="8" t="n">
        <v>-82.2</v>
      </c>
    </row>
    <row r="5" spans="1:8">
      <c r="A5" s="4" t="s">
        <v>151</v>
      </c>
      <c r="B5" s="8" t="n">
        <v>100.7</v>
      </c>
      <c r="D5" s="8" t="n">
        <v>44.4</v>
      </c>
      <c r="H5" s="8" t="n">
        <v>56.3</v>
      </c>
    </row>
    <row r="6" spans="1:8">
      <c r="A6" s="4" t="s">
        <v>152</v>
      </c>
      <c r="B6" s="8" t="n">
        <v>-7.3</v>
      </c>
      <c r="D6" s="8" t="n">
        <v>-15.2</v>
      </c>
      <c r="E6" s="4" t="s">
        <v>40</v>
      </c>
      <c r="H6" s="8" t="n">
        <v>7.9</v>
      </c>
    </row>
    <row r="7" spans="1:8">
      <c r="A7" s="4" t="s">
        <v>153</v>
      </c>
      <c r="B7" s="8" t="n">
        <v>3.2</v>
      </c>
      <c r="D7" s="8" t="n">
        <v>3.2</v>
      </c>
    </row>
    <row r="8" spans="1:8">
      <c r="A8" s="4" t="s">
        <v>154</v>
      </c>
      <c r="C8" s="5" t="n">
        <v>200000</v>
      </c>
    </row>
    <row r="9" spans="1:8">
      <c r="A9" s="4" t="s">
        <v>155</v>
      </c>
      <c r="B9" s="8" t="n">
        <v>-3.2</v>
      </c>
      <c r="D9" s="8" t="n">
        <v>-3.2</v>
      </c>
    </row>
    <row r="10" spans="1:8">
      <c r="A10" s="4" t="s">
        <v>156</v>
      </c>
      <c r="B10" s="8" t="n">
        <v>60.9</v>
      </c>
      <c r="F10" s="8" t="n">
        <v>11.3</v>
      </c>
      <c r="G10" s="7" t="n">
        <v>0.4</v>
      </c>
      <c r="H10" s="8" t="n">
        <v>49.2</v>
      </c>
    </row>
    <row r="11" spans="1:8">
      <c r="A11" s="4" t="s">
        <v>157</v>
      </c>
      <c r="B11" s="8" t="n">
        <v>-0.1</v>
      </c>
      <c r="D11" s="8" t="n">
        <v>-0.1</v>
      </c>
    </row>
    <row r="12" spans="1:8">
      <c r="A12" s="4" t="s">
        <v>158</v>
      </c>
      <c r="C12" s="5" t="n">
        <v>288228</v>
      </c>
    </row>
    <row r="13" spans="1:8">
      <c r="A13" s="4" t="s">
        <v>159</v>
      </c>
      <c r="B13" s="5" t="n">
        <v>15</v>
      </c>
      <c r="D13" s="8" t="n">
        <v>10.4</v>
      </c>
      <c r="H13" s="8" t="n">
        <v>4.6</v>
      </c>
    </row>
    <row r="14" spans="1:8">
      <c r="A14" s="4" t="s">
        <v>160</v>
      </c>
      <c r="B14" s="8" t="n">
        <v>-0.1</v>
      </c>
      <c r="D14" s="8" t="n">
        <v>-0.1</v>
      </c>
    </row>
    <row r="15" spans="1:8">
      <c r="A15" s="4" t="s">
        <v>161</v>
      </c>
      <c r="B15" s="8" t="n">
        <v>-54.1</v>
      </c>
      <c r="F15" s="8" t="n">
        <v>-54.1</v>
      </c>
    </row>
    <row r="16" spans="1:8">
      <c r="A16" s="4" t="s">
        <v>162</v>
      </c>
      <c r="B16" s="8" t="n">
        <v>-102.6</v>
      </c>
      <c r="C16" s="7" t="n">
        <v>0.6</v>
      </c>
      <c r="D16" s="8" t="n">
        <v>-124.7</v>
      </c>
      <c r="F16" s="8" t="n">
        <v>-213.8</v>
      </c>
      <c r="H16" s="8" t="n">
        <v>235.3</v>
      </c>
    </row>
    <row r="17" spans="1:8">
      <c r="A17" s="4" t="s">
        <v>163</v>
      </c>
      <c r="C17" s="5" t="n">
        <v>59239154</v>
      </c>
    </row>
    <row r="18" spans="1:8">
      <c r="A18" s="4" t="s">
        <v>150</v>
      </c>
      <c r="B18" s="8" t="n">
        <v>-75.09999999999999</v>
      </c>
      <c r="H18" s="8" t="n">
        <v>-75.09999999999999</v>
      </c>
    </row>
    <row r="19" spans="1:8">
      <c r="A19" s="4" t="s">
        <v>151</v>
      </c>
      <c r="B19" s="8" t="n">
        <v>21.1</v>
      </c>
      <c r="D19" s="8" t="n">
        <v>9.199999999999999</v>
      </c>
      <c r="H19" s="8" t="n">
        <v>11.9</v>
      </c>
    </row>
    <row r="20" spans="1:8">
      <c r="A20" s="4" t="s">
        <v>152</v>
      </c>
      <c r="B20" s="8" t="n">
        <v>-1.6</v>
      </c>
      <c r="D20" s="5" t="n">
        <v>-3</v>
      </c>
      <c r="E20" s="4" t="s">
        <v>40</v>
      </c>
      <c r="H20" s="8" t="n">
        <v>1.4</v>
      </c>
    </row>
    <row r="21" spans="1:8">
      <c r="A21" s="4" t="s">
        <v>156</v>
      </c>
      <c r="B21" s="5" t="n">
        <v>82</v>
      </c>
      <c r="F21" s="8" t="n">
        <v>20.4</v>
      </c>
      <c r="H21" s="8" t="n">
        <v>61.6</v>
      </c>
    </row>
    <row r="22" spans="1:8">
      <c r="A22" s="4" t="s">
        <v>157</v>
      </c>
      <c r="B22" s="8" t="n">
        <v>-4.4</v>
      </c>
      <c r="D22" s="8" t="n">
        <v>-4.4</v>
      </c>
    </row>
    <row r="23" spans="1:8">
      <c r="A23" s="4" t="s">
        <v>158</v>
      </c>
      <c r="C23" s="5" t="n">
        <v>635258</v>
      </c>
    </row>
    <row r="24" spans="1:8">
      <c r="A24" s="4" t="s">
        <v>159</v>
      </c>
      <c r="B24" s="8" t="n">
        <v>18.8</v>
      </c>
      <c r="D24" s="8" t="n">
        <v>12.4</v>
      </c>
      <c r="H24" s="8" t="n">
        <v>6.4</v>
      </c>
    </row>
    <row r="25" spans="1:8">
      <c r="A25" s="4" t="s">
        <v>161</v>
      </c>
      <c r="B25" s="8" t="n">
        <v>-54.9</v>
      </c>
      <c r="F25" s="8" t="n">
        <v>-54.9</v>
      </c>
    </row>
    <row r="26" spans="1:8">
      <c r="A26" s="4" t="s">
        <v>164</v>
      </c>
      <c r="B26" s="7" t="n">
        <v>-116.7</v>
      </c>
      <c r="C26" s="7" t="n">
        <v>0.6</v>
      </c>
      <c r="D26" s="8" t="n">
        <v>-110.5</v>
      </c>
      <c r="F26" s="8" t="n">
        <v>-248.3</v>
      </c>
      <c r="H26" s="8" t="n">
        <v>241.5</v>
      </c>
    </row>
    <row r="27" spans="1:8">
      <c r="A27" s="4" t="s">
        <v>165</v>
      </c>
      <c r="B27" s="5" t="n">
        <v>59874412</v>
      </c>
      <c r="C27" s="5" t="n">
        <v>59874412</v>
      </c>
    </row>
    <row r="28" spans="1:8">
      <c r="A28" s="4" t="s">
        <v>150</v>
      </c>
      <c r="B28" s="6" t="n">
        <v>-85</v>
      </c>
      <c r="H28" s="5" t="n">
        <v>-85</v>
      </c>
    </row>
    <row r="29" spans="1:8">
      <c r="A29" s="4" t="s">
        <v>151</v>
      </c>
      <c r="B29" s="8" t="n">
        <v>201.8</v>
      </c>
      <c r="D29" s="8" t="n">
        <v>78.8</v>
      </c>
      <c r="H29" s="5" t="n">
        <v>123</v>
      </c>
    </row>
    <row r="30" spans="1:8">
      <c r="A30" s="4" t="s">
        <v>152</v>
      </c>
      <c r="B30" s="8" t="n">
        <v>-9.699999999999999</v>
      </c>
      <c r="D30" s="8" t="n">
        <v>42.5</v>
      </c>
      <c r="E30" s="4" t="s">
        <v>40</v>
      </c>
      <c r="H30" s="8" t="n">
        <v>-52.2</v>
      </c>
    </row>
    <row r="31" spans="1:8">
      <c r="A31" s="4" t="s">
        <v>153</v>
      </c>
      <c r="B31" s="8" t="n">
        <v>84.90000000000001</v>
      </c>
      <c r="C31" s="7" t="n">
        <v>0.2</v>
      </c>
      <c r="D31" s="8" t="n">
        <v>84.7</v>
      </c>
    </row>
    <row r="32" spans="1:8">
      <c r="A32" s="4" t="s">
        <v>154</v>
      </c>
      <c r="C32" s="5" t="n">
        <v>15600000</v>
      </c>
    </row>
    <row r="33" spans="1:8">
      <c r="A33" s="4" t="s">
        <v>155</v>
      </c>
      <c r="B33" s="8" t="n">
        <v>-84.90000000000001</v>
      </c>
      <c r="D33" s="8" t="n">
        <v>-84.90000000000001</v>
      </c>
    </row>
    <row r="34" spans="1:8">
      <c r="A34" s="4" t="s">
        <v>156</v>
      </c>
      <c r="B34" s="8" t="n">
        <v>58.7</v>
      </c>
      <c r="F34" s="8" t="n">
        <v>2.5</v>
      </c>
      <c r="H34" s="8" t="n">
        <v>56.2</v>
      </c>
    </row>
    <row r="35" spans="1:8">
      <c r="A35" s="4" t="s">
        <v>157</v>
      </c>
      <c r="B35" s="8" t="n">
        <v>-4.1</v>
      </c>
      <c r="D35" s="8" t="n">
        <v>-4.1</v>
      </c>
    </row>
    <row r="36" spans="1:8">
      <c r="A36" s="4" t="s">
        <v>158</v>
      </c>
      <c r="C36" s="5" t="n">
        <v>767810</v>
      </c>
    </row>
    <row r="37" spans="1:8">
      <c r="A37" s="4" t="s">
        <v>159</v>
      </c>
      <c r="B37" s="8" t="n">
        <v>11.5</v>
      </c>
      <c r="D37" s="8" t="n">
        <v>7.3</v>
      </c>
      <c r="H37" s="8" t="n">
        <v>4.2</v>
      </c>
    </row>
    <row r="38" spans="1:8">
      <c r="A38" s="4" t="s">
        <v>161</v>
      </c>
      <c r="B38" s="8" t="n">
        <v>-57.7</v>
      </c>
      <c r="F38" s="8" t="n">
        <v>-57.7</v>
      </c>
    </row>
    <row r="39" spans="1:8">
      <c r="A39" s="4" t="s">
        <v>166</v>
      </c>
      <c r="B39" s="7" t="n">
        <v>-1.2</v>
      </c>
      <c r="C39" s="7" t="n">
        <v>0.8</v>
      </c>
      <c r="D39" s="7" t="n">
        <v>13.8</v>
      </c>
      <c r="F39" s="7" t="n">
        <v>-303.5</v>
      </c>
      <c r="H39" s="7" t="n">
        <v>287.7</v>
      </c>
    </row>
    <row r="40" spans="1:8">
      <c r="A40" s="4" t="s">
        <v>167</v>
      </c>
      <c r="B40" s="5" t="n">
        <v>76242222</v>
      </c>
      <c r="C40" s="5" t="n">
        <v>76242222</v>
      </c>
    </row>
    <row r="41" spans="1:8"/>
    <row r="42" spans="1:8">
      <c r="A42" s="4" t="s">
        <v>40</v>
      </c>
      <c r="B42" s="4" t="s">
        <v>168</v>
      </c>
    </row>
  </sheetData>
  <mergeCells count="3">
    <mergeCell ref="D1:E1"/>
    <mergeCell ref="A41:H41"/>
    <mergeCell ref="B42:H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45</v>
      </c>
    </row>
    <row r="3" spans="1:2">
      <c r="A3" s="3" t="s">
        <v>253</v>
      </c>
    </row>
    <row r="4" spans="1:2">
      <c r="A4" s="4" t="s">
        <v>864</v>
      </c>
      <c r="B4" s="7" t="n">
        <v>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900</v>
      </c>
      <c r="B1" s="2" t="s">
        <v>1</v>
      </c>
    </row>
    <row r="2" spans="1:2">
      <c r="B2" s="2" t="s">
        <v>901</v>
      </c>
    </row>
    <row r="3" spans="1:2">
      <c r="A3" s="3" t="s">
        <v>855</v>
      </c>
    </row>
    <row r="4" spans="1:2">
      <c r="A4" s="4" t="s">
        <v>902</v>
      </c>
      <c r="B4" s="5" t="n">
        <v>2574544</v>
      </c>
    </row>
    <row r="5" spans="1:2">
      <c r="A5" s="4" t="s">
        <v>903</v>
      </c>
      <c r="B5" s="5" t="n">
        <v>-58450</v>
      </c>
    </row>
    <row r="6" spans="1:2">
      <c r="A6" s="4" t="s">
        <v>904</v>
      </c>
      <c r="B6" s="5" t="n">
        <v>-130219</v>
      </c>
    </row>
    <row r="7" spans="1:2">
      <c r="A7" s="4" t="s">
        <v>905</v>
      </c>
      <c r="B7" s="5" t="n">
        <v>-220694</v>
      </c>
    </row>
    <row r="8" spans="1:2">
      <c r="A8" s="4" t="s">
        <v>906</v>
      </c>
      <c r="B8" s="5" t="n">
        <v>2165181</v>
      </c>
    </row>
    <row r="9" spans="1:2">
      <c r="A9" s="4" t="s">
        <v>907</v>
      </c>
      <c r="B9" s="5" t="n">
        <v>2165181</v>
      </c>
    </row>
    <row r="10" spans="1:2">
      <c r="A10" s="4" t="s">
        <v>908</v>
      </c>
      <c r="B10" s="5" t="n">
        <v>2165181</v>
      </c>
    </row>
    <row r="11" spans="1:2">
      <c r="A11" s="4" t="s">
        <v>909</v>
      </c>
      <c r="B11" s="9" t="n">
        <v>16.59</v>
      </c>
    </row>
    <row r="12" spans="1:2">
      <c r="A12" s="4" t="s">
        <v>910</v>
      </c>
      <c r="B12" s="10" t="n">
        <v>11.04</v>
      </c>
    </row>
    <row r="13" spans="1:2">
      <c r="A13" s="4" t="s">
        <v>911</v>
      </c>
      <c r="B13" s="10" t="n">
        <v>17.03</v>
      </c>
    </row>
    <row r="14" spans="1:2">
      <c r="A14" s="4" t="s">
        <v>912</v>
      </c>
      <c r="B14" s="10" t="n">
        <v>19.06</v>
      </c>
    </row>
    <row r="15" spans="1:2">
      <c r="A15" s="4" t="s">
        <v>913</v>
      </c>
      <c r="B15" s="10" t="n">
        <v>16.47</v>
      </c>
    </row>
    <row r="16" spans="1:2">
      <c r="A16" s="4" t="s">
        <v>914</v>
      </c>
      <c r="B16" s="10" t="n">
        <v>16.47</v>
      </c>
    </row>
    <row r="17" spans="1:2">
      <c r="A17" s="4" t="s">
        <v>915</v>
      </c>
      <c r="B17" s="9" t="n">
        <v>16.47</v>
      </c>
    </row>
    <row r="18" spans="1:2">
      <c r="A18" s="4" t="s">
        <v>916</v>
      </c>
      <c r="B18" s="4" t="s">
        <v>431</v>
      </c>
    </row>
    <row r="19" spans="1:2">
      <c r="A19" s="4" t="s">
        <v>917</v>
      </c>
      <c r="B19" s="4" t="s">
        <v>431</v>
      </c>
    </row>
    <row r="20" spans="1:2">
      <c r="A20" s="4" t="s">
        <v>918</v>
      </c>
      <c r="B20" s="4" t="s">
        <v>4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9</v>
      </c>
      <c r="B1" s="2" t="s">
        <v>1</v>
      </c>
    </row>
    <row r="2" spans="1:3">
      <c r="B2" s="2" t="s">
        <v>901</v>
      </c>
    </row>
    <row r="3" spans="1:3">
      <c r="A3" s="3" t="s">
        <v>253</v>
      </c>
    </row>
    <row r="4" spans="1:3">
      <c r="A4" s="4" t="s">
        <v>920</v>
      </c>
      <c r="B4" s="5" t="n">
        <v>2590262</v>
      </c>
    </row>
    <row r="5" spans="1:3">
      <c r="A5" s="4" t="s">
        <v>921</v>
      </c>
      <c r="B5" s="5" t="n">
        <v>956070</v>
      </c>
    </row>
    <row r="6" spans="1:3">
      <c r="A6" s="4" t="s">
        <v>922</v>
      </c>
      <c r="B6" s="5" t="n">
        <v>-1046179</v>
      </c>
      <c r="C6" s="4" t="s">
        <v>40</v>
      </c>
    </row>
    <row r="7" spans="1:3">
      <c r="A7" s="4" t="s">
        <v>923</v>
      </c>
      <c r="B7" s="5" t="n">
        <v>-191191</v>
      </c>
    </row>
    <row r="8" spans="1:3">
      <c r="A8" s="4" t="s">
        <v>924</v>
      </c>
      <c r="B8" s="5" t="n">
        <v>2308962</v>
      </c>
    </row>
    <row r="9" spans="1:3">
      <c r="A9" s="4" t="s">
        <v>925</v>
      </c>
      <c r="B9" s="9" t="n">
        <v>15.66</v>
      </c>
    </row>
    <row r="10" spans="1:3">
      <c r="A10" s="4" t="s">
        <v>926</v>
      </c>
      <c r="B10" s="10" t="n">
        <v>14.34</v>
      </c>
    </row>
    <row r="11" spans="1:3">
      <c r="A11" s="4" t="s">
        <v>927</v>
      </c>
      <c r="B11" s="10" t="n">
        <v>16.66</v>
      </c>
      <c r="C11" s="4" t="s">
        <v>40</v>
      </c>
    </row>
    <row r="12" spans="1:3">
      <c r="A12" s="4" t="s">
        <v>928</v>
      </c>
      <c r="B12" s="10" t="n">
        <v>15.44</v>
      </c>
    </row>
    <row r="13" spans="1:3">
      <c r="A13" s="4" t="s">
        <v>929</v>
      </c>
      <c r="B13" s="9" t="n">
        <v>14.7</v>
      </c>
    </row>
    <row r="14" spans="1:3"/>
    <row r="15" spans="1:3">
      <c r="A15" s="4" t="s">
        <v>40</v>
      </c>
      <c r="B15" s="4" t="s">
        <v>930</v>
      </c>
    </row>
  </sheetData>
  <mergeCells count="5">
    <mergeCell ref="A1:A2"/>
    <mergeCell ref="B1:C1"/>
    <mergeCell ref="B2:C2"/>
    <mergeCell ref="A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1</v>
      </c>
      <c r="B1" s="2" t="s">
        <v>1</v>
      </c>
    </row>
    <row r="2" spans="1:2">
      <c r="B2" s="2" t="s">
        <v>932</v>
      </c>
    </row>
    <row r="3" spans="1:2">
      <c r="A3" s="3" t="s">
        <v>253</v>
      </c>
    </row>
    <row r="4" spans="1:2">
      <c r="A4" s="4" t="s">
        <v>933</v>
      </c>
      <c r="B4" s="5" t="n">
        <v>3368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4</v>
      </c>
      <c r="B1" s="2" t="s">
        <v>1</v>
      </c>
    </row>
    <row r="2" spans="1:4">
      <c r="B2" s="2" t="s">
        <v>2</v>
      </c>
      <c r="C2" s="2" t="s">
        <v>32</v>
      </c>
      <c r="D2" s="2" t="s">
        <v>97</v>
      </c>
    </row>
    <row r="3" spans="1:4">
      <c r="A3" s="3" t="s">
        <v>256</v>
      </c>
    </row>
    <row r="4" spans="1:4">
      <c r="A4" s="4" t="s">
        <v>935</v>
      </c>
      <c r="B4" s="4" t="s">
        <v>936</v>
      </c>
    </row>
    <row r="5" spans="1:4">
      <c r="A5" s="4" t="s">
        <v>937</v>
      </c>
      <c r="B5" s="7" t="n">
        <v>1.2</v>
      </c>
      <c r="C5" s="7" t="n">
        <v>1.3</v>
      </c>
      <c r="D5" s="7"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97</v>
      </c>
    </row>
    <row r="3" spans="1:4">
      <c r="A3" s="3" t="s">
        <v>939</v>
      </c>
    </row>
    <row r="4" spans="1:4">
      <c r="A4" s="4" t="s">
        <v>940</v>
      </c>
      <c r="B4" s="6" t="n">
        <v>2200000</v>
      </c>
      <c r="C4" s="6" t="n">
        <v>2300000</v>
      </c>
      <c r="D4" s="6" t="n">
        <v>2300000</v>
      </c>
    </row>
    <row r="5" spans="1:4">
      <c r="A5" s="4" t="s">
        <v>941</v>
      </c>
      <c r="B5" s="5" t="n">
        <v>1800000</v>
      </c>
    </row>
    <row r="6" spans="1:4">
      <c r="A6" s="4" t="s">
        <v>942</v>
      </c>
      <c r="B6" s="5" t="n">
        <v>82600000</v>
      </c>
    </row>
    <row r="7" spans="1:4">
      <c r="A7" s="4" t="s">
        <v>943</v>
      </c>
      <c r="B7" s="5" t="n">
        <v>100000</v>
      </c>
      <c r="C7" s="5" t="n">
        <v>0</v>
      </c>
    </row>
    <row r="8" spans="1:4">
      <c r="A8" s="4" t="s">
        <v>944</v>
      </c>
      <c r="B8" s="5" t="n">
        <v>0</v>
      </c>
      <c r="C8" s="5" t="n">
        <v>0</v>
      </c>
    </row>
    <row r="9" spans="1:4">
      <c r="A9" s="4" t="s">
        <v>659</v>
      </c>
    </row>
    <row r="10" spans="1:4">
      <c r="A10" s="3" t="s">
        <v>939</v>
      </c>
    </row>
    <row r="11" spans="1:4">
      <c r="A11" s="4" t="s">
        <v>944</v>
      </c>
      <c r="B11" s="6" t="n">
        <v>0</v>
      </c>
      <c r="C11" s="6" t="n">
        <v>0</v>
      </c>
    </row>
    <row r="12" spans="1:4">
      <c r="A12" s="4" t="s">
        <v>945</v>
      </c>
      <c r="B12" s="4" t="s">
        <v>946</v>
      </c>
    </row>
    <row r="13" spans="1:4">
      <c r="A13" s="4" t="s">
        <v>947</v>
      </c>
      <c r="B13" s="4" t="s">
        <v>454</v>
      </c>
    </row>
    <row r="14" spans="1:4">
      <c r="A14" s="4" t="s">
        <v>948</v>
      </c>
      <c r="B14" s="4" t="s">
        <v>711</v>
      </c>
    </row>
    <row r="15" spans="1:4">
      <c r="A15" s="4" t="s">
        <v>446</v>
      </c>
    </row>
    <row r="16" spans="1:4">
      <c r="A16" s="3" t="s">
        <v>939</v>
      </c>
    </row>
    <row r="17" spans="1:4">
      <c r="A17" s="4" t="s">
        <v>447</v>
      </c>
      <c r="B17" s="4" t="s">
        <v>448</v>
      </c>
    </row>
    <row r="18" spans="1:4">
      <c r="A18" s="4" t="s">
        <v>949</v>
      </c>
    </row>
    <row r="19" spans="1:4">
      <c r="A19" s="3" t="s">
        <v>939</v>
      </c>
    </row>
    <row r="20" spans="1:4">
      <c r="A20" s="4" t="s">
        <v>950</v>
      </c>
      <c r="B20" s="4" t="s">
        <v>951</v>
      </c>
    </row>
    <row r="21" spans="1:4">
      <c r="A21" s="4" t="s">
        <v>451</v>
      </c>
    </row>
    <row r="22" spans="1:4">
      <c r="A22" s="3" t="s">
        <v>939</v>
      </c>
    </row>
    <row r="23" spans="1:4">
      <c r="A23" s="4" t="s">
        <v>447</v>
      </c>
      <c r="B23" s="4" t="s">
        <v>4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44</v>
      </c>
    </row>
    <row r="2" spans="1:2">
      <c r="A2" s="3" t="s">
        <v>259</v>
      </c>
    </row>
    <row r="3" spans="1:2">
      <c r="A3" s="5" t="n">
        <v>2018</v>
      </c>
      <c r="B3" s="7" t="n">
        <v>3.3</v>
      </c>
    </row>
    <row r="4" spans="1:2">
      <c r="A4" s="5" t="n">
        <v>2019</v>
      </c>
      <c r="B4" s="8" t="n">
        <v>3.5</v>
      </c>
    </row>
    <row r="5" spans="1:2">
      <c r="A5" s="5" t="n">
        <v>2020</v>
      </c>
      <c r="B5" s="8" t="n">
        <v>3.3</v>
      </c>
    </row>
    <row r="6" spans="1:2">
      <c r="A6" s="5" t="n">
        <v>2021</v>
      </c>
      <c r="B6" s="8" t="n">
        <v>3.4</v>
      </c>
    </row>
    <row r="7" spans="1:2">
      <c r="A7" s="5" t="n">
        <v>2022</v>
      </c>
      <c r="B7" s="8" t="n">
        <v>3.4</v>
      </c>
    </row>
    <row r="8" spans="1:2">
      <c r="A8" s="4" t="s">
        <v>851</v>
      </c>
      <c r="B8" s="8" t="n">
        <v>25.5</v>
      </c>
    </row>
    <row r="9" spans="1:2">
      <c r="A9" s="4" t="s">
        <v>108</v>
      </c>
      <c r="B9" s="7" t="n">
        <v>4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2</v>
      </c>
    </row>
    <row r="2" spans="1:4">
      <c r="A2" s="3" t="s">
        <v>954</v>
      </c>
    </row>
    <row r="3" spans="1:4">
      <c r="A3" s="4" t="s">
        <v>48</v>
      </c>
      <c r="B3" s="4" t="s">
        <v>40</v>
      </c>
      <c r="C3" s="7" t="n">
        <v>2.5</v>
      </c>
      <c r="D3" s="7" t="n">
        <v>5.6</v>
      </c>
    </row>
    <row r="4" spans="1:4">
      <c r="A4" s="4" t="s">
        <v>955</v>
      </c>
      <c r="C4" s="8" t="n">
        <v>3.5</v>
      </c>
      <c r="D4" s="8" t="n">
        <v>6.6</v>
      </c>
    </row>
    <row r="5" spans="1:4">
      <c r="A5" s="4" t="s">
        <v>683</v>
      </c>
    </row>
    <row r="6" spans="1:4">
      <c r="A6" s="3" t="s">
        <v>954</v>
      </c>
    </row>
    <row r="7" spans="1:4">
      <c r="A7" s="4" t="s">
        <v>684</v>
      </c>
      <c r="B7" s="4" t="s">
        <v>487</v>
      </c>
      <c r="C7" s="6" t="n">
        <v>1</v>
      </c>
      <c r="D7" s="6" t="n">
        <v>1</v>
      </c>
    </row>
    <row r="8" spans="1:4"/>
    <row r="9" spans="1:4">
      <c r="A9" s="4" t="s">
        <v>40</v>
      </c>
      <c r="B9" s="4" t="s">
        <v>956</v>
      </c>
    </row>
    <row r="10" spans="1:4">
      <c r="A10" s="4" t="s">
        <v>487</v>
      </c>
      <c r="B10" s="4" t="s">
        <v>733</v>
      </c>
    </row>
  </sheetData>
  <mergeCells count="4">
    <mergeCell ref="A1:B1"/>
    <mergeCell ref="A8:C8"/>
    <mergeCell ref="B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2</v>
      </c>
    </row>
    <row r="3" spans="1:3">
      <c r="A3" s="4" t="s">
        <v>451</v>
      </c>
    </row>
    <row r="4" spans="1:3">
      <c r="A4" s="3" t="s">
        <v>954</v>
      </c>
    </row>
    <row r="5" spans="1:3">
      <c r="A5" s="4" t="s">
        <v>958</v>
      </c>
      <c r="B5" s="4" t="s">
        <v>936</v>
      </c>
      <c r="C5" s="4" t="s">
        <v>9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97</v>
      </c>
    </row>
    <row r="3" spans="1:4">
      <c r="A3" s="3" t="s">
        <v>960</v>
      </c>
    </row>
    <row r="4" spans="1:4">
      <c r="A4" s="4" t="s">
        <v>961</v>
      </c>
      <c r="B4" s="7" t="n">
        <v>3.1</v>
      </c>
      <c r="C4" s="7" t="n">
        <v>0.7</v>
      </c>
      <c r="D4" s="6" t="n">
        <v>0</v>
      </c>
    </row>
    <row r="5" spans="1:4">
      <c r="A5" s="4" t="s">
        <v>962</v>
      </c>
      <c r="B5" s="8" t="n">
        <v>0.1</v>
      </c>
    </row>
    <row r="6" spans="1:4">
      <c r="A6" s="4" t="s">
        <v>681</v>
      </c>
      <c r="B6" s="8" t="n">
        <v>8.300000000000001</v>
      </c>
    </row>
    <row r="7" spans="1:4">
      <c r="A7" s="4" t="s">
        <v>360</v>
      </c>
    </row>
    <row r="8" spans="1:4">
      <c r="A8" s="3" t="s">
        <v>960</v>
      </c>
    </row>
    <row r="9" spans="1:4">
      <c r="A9" s="4" t="s">
        <v>681</v>
      </c>
      <c r="B9" s="7" t="n">
        <v>8.30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9</v>
      </c>
      <c r="B1" s="2" t="s">
        <v>1</v>
      </c>
    </row>
    <row r="2" spans="1:4">
      <c r="B2" s="2" t="s">
        <v>2</v>
      </c>
      <c r="C2" s="2" t="s">
        <v>32</v>
      </c>
      <c r="D2" s="2" t="s">
        <v>97</v>
      </c>
    </row>
    <row r="3" spans="1:4">
      <c r="A3" s="3" t="s">
        <v>170</v>
      </c>
    </row>
    <row r="4" spans="1:4">
      <c r="A4" s="4" t="s">
        <v>171</v>
      </c>
      <c r="B4" s="9" t="n">
        <v>0.88</v>
      </c>
      <c r="C4" s="9" t="n">
        <v>0.88</v>
      </c>
      <c r="D4" s="9" t="n">
        <v>0.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C1" s="2" t="s">
        <v>2</v>
      </c>
      <c r="D1" s="2" t="s">
        <v>32</v>
      </c>
    </row>
    <row r="2" spans="1:4">
      <c r="A2" s="4" t="s">
        <v>964</v>
      </c>
    </row>
    <row r="3" spans="1:4">
      <c r="A3" s="3" t="s">
        <v>965</v>
      </c>
    </row>
    <row r="4" spans="1:4">
      <c r="A4" s="4" t="s">
        <v>966</v>
      </c>
      <c r="C4" s="6" t="n">
        <v>270</v>
      </c>
      <c r="D4" s="6" t="n">
        <v>270</v>
      </c>
    </row>
    <row r="5" spans="1:4">
      <c r="A5" s="4" t="s">
        <v>967</v>
      </c>
    </row>
    <row r="6" spans="1:4">
      <c r="A6" s="3" t="s">
        <v>965</v>
      </c>
    </row>
    <row r="7" spans="1:4">
      <c r="A7" s="4" t="s">
        <v>966</v>
      </c>
      <c r="B7" s="4" t="s">
        <v>40</v>
      </c>
      <c r="C7" s="8" t="n">
        <v>270.8</v>
      </c>
      <c r="D7" s="8" t="n">
        <v>272.7</v>
      </c>
    </row>
    <row r="8" spans="1:4">
      <c r="A8" s="4" t="s">
        <v>968</v>
      </c>
    </row>
    <row r="9" spans="1:4">
      <c r="A9" s="3" t="s">
        <v>965</v>
      </c>
    </row>
    <row r="10" spans="1:4">
      <c r="A10" s="4" t="s">
        <v>966</v>
      </c>
      <c r="C10" s="5" t="n">
        <v>400</v>
      </c>
      <c r="D10" s="5" t="n">
        <v>400</v>
      </c>
    </row>
    <row r="11" spans="1:4">
      <c r="A11" s="4" t="s">
        <v>969</v>
      </c>
    </row>
    <row r="12" spans="1:4">
      <c r="A12" s="3" t="s">
        <v>965</v>
      </c>
    </row>
    <row r="13" spans="1:4">
      <c r="A13" s="4" t="s">
        <v>966</v>
      </c>
      <c r="B13" s="4" t="s">
        <v>40</v>
      </c>
      <c r="C13" s="8" t="n">
        <v>407.3</v>
      </c>
      <c r="D13" s="8" t="n">
        <v>414.5</v>
      </c>
    </row>
    <row r="14" spans="1:4">
      <c r="A14" s="4" t="s">
        <v>970</v>
      </c>
    </row>
    <row r="15" spans="1:4">
      <c r="A15" s="3" t="s">
        <v>965</v>
      </c>
    </row>
    <row r="16" spans="1:4">
      <c r="A16" s="4" t="s">
        <v>966</v>
      </c>
      <c r="C16" s="5" t="n">
        <v>250</v>
      </c>
      <c r="D16" s="5" t="n">
        <v>250</v>
      </c>
    </row>
    <row r="17" spans="1:4">
      <c r="A17" s="4" t="s">
        <v>971</v>
      </c>
    </row>
    <row r="18" spans="1:4">
      <c r="A18" s="3" t="s">
        <v>965</v>
      </c>
    </row>
    <row r="19" spans="1:4">
      <c r="A19" s="4" t="s">
        <v>966</v>
      </c>
      <c r="B19" s="4" t="s">
        <v>40</v>
      </c>
      <c r="C19" s="6" t="n">
        <v>235</v>
      </c>
      <c r="D19" s="7" t="n">
        <v>256.7</v>
      </c>
    </row>
    <row r="20" spans="1:4"/>
    <row r="21" spans="1:4">
      <c r="A21" s="4" t="s">
        <v>40</v>
      </c>
      <c r="B21" s="4" t="s">
        <v>972</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3</v>
      </c>
      <c r="C1" s="2" t="s">
        <v>2</v>
      </c>
      <c r="D1" s="2" t="s">
        <v>32</v>
      </c>
    </row>
    <row r="2" spans="1:4">
      <c r="A2" s="3" t="s">
        <v>960</v>
      </c>
    </row>
    <row r="3" spans="1:4">
      <c r="A3" s="4" t="s">
        <v>35</v>
      </c>
      <c r="C3" s="7" t="n">
        <v>13.1</v>
      </c>
      <c r="D3" s="7" t="n">
        <v>26.1</v>
      </c>
    </row>
    <row r="4" spans="1:4">
      <c r="A4" s="4" t="s">
        <v>49</v>
      </c>
      <c r="C4" s="8" t="n">
        <v>16.2</v>
      </c>
      <c r="D4" s="8" t="n">
        <v>19.6</v>
      </c>
    </row>
    <row r="5" spans="1:4">
      <c r="A5" s="4" t="s">
        <v>974</v>
      </c>
    </row>
    <row r="6" spans="1:4">
      <c r="A6" s="3" t="s">
        <v>960</v>
      </c>
    </row>
    <row r="7" spans="1:4">
      <c r="A7" s="4" t="s">
        <v>975</v>
      </c>
      <c r="B7" s="4" t="s">
        <v>40</v>
      </c>
      <c r="C7" s="8" t="n">
        <v>12.2</v>
      </c>
      <c r="D7" s="8" t="n">
        <v>5.3</v>
      </c>
    </row>
    <row r="8" spans="1:4">
      <c r="A8" s="4" t="s">
        <v>35</v>
      </c>
      <c r="B8" s="4" t="s">
        <v>487</v>
      </c>
      <c r="C8" s="8" t="n">
        <v>13.1</v>
      </c>
      <c r="D8" s="8" t="n">
        <v>26.1</v>
      </c>
    </row>
    <row r="9" spans="1:4">
      <c r="A9" s="4" t="s">
        <v>49</v>
      </c>
      <c r="B9" s="4" t="s">
        <v>487</v>
      </c>
      <c r="C9" s="8" t="n">
        <v>16.2</v>
      </c>
      <c r="D9" s="8" t="n">
        <v>19.6</v>
      </c>
    </row>
    <row r="10" spans="1:4">
      <c r="A10" s="4" t="s">
        <v>976</v>
      </c>
      <c r="C10" s="8" t="n">
        <v>41.5</v>
      </c>
      <c r="D10" s="5" t="n">
        <v>51</v>
      </c>
    </row>
    <row r="11" spans="1:4">
      <c r="A11" s="4" t="s">
        <v>977</v>
      </c>
    </row>
    <row r="12" spans="1:4">
      <c r="A12" s="3" t="s">
        <v>960</v>
      </c>
    </row>
    <row r="13" spans="1:4">
      <c r="A13" s="4" t="s">
        <v>975</v>
      </c>
      <c r="B13" s="4" t="s">
        <v>40</v>
      </c>
      <c r="C13" s="8" t="n">
        <v>8.199999999999999</v>
      </c>
      <c r="D13" s="8" t="n">
        <v>0.3</v>
      </c>
    </row>
    <row r="14" spans="1:4">
      <c r="A14" s="4" t="s">
        <v>35</v>
      </c>
      <c r="B14" s="4" t="s">
        <v>487</v>
      </c>
      <c r="D14" s="8" t="n">
        <v>5.2</v>
      </c>
    </row>
    <row r="15" spans="1:4">
      <c r="A15" s="4" t="s">
        <v>49</v>
      </c>
      <c r="B15" s="4" t="s">
        <v>487</v>
      </c>
      <c r="D15" s="8" t="n">
        <v>17.3</v>
      </c>
    </row>
    <row r="16" spans="1:4">
      <c r="A16" s="4" t="s">
        <v>976</v>
      </c>
      <c r="C16" s="8" t="n">
        <v>8.199999999999999</v>
      </c>
      <c r="D16" s="8" t="n">
        <v>22.8</v>
      </c>
    </row>
    <row r="17" spans="1:4">
      <c r="A17" s="4" t="s">
        <v>978</v>
      </c>
    </row>
    <row r="18" spans="1:4">
      <c r="A18" s="3" t="s">
        <v>960</v>
      </c>
    </row>
    <row r="19" spans="1:4">
      <c r="A19" s="4" t="s">
        <v>975</v>
      </c>
      <c r="B19" s="4" t="s">
        <v>40</v>
      </c>
      <c r="C19" s="5" t="n">
        <v>4</v>
      </c>
      <c r="D19" s="5" t="n">
        <v>5</v>
      </c>
    </row>
    <row r="20" spans="1:4">
      <c r="A20" s="4" t="s">
        <v>35</v>
      </c>
      <c r="B20" s="4" t="s">
        <v>487</v>
      </c>
      <c r="C20" s="8" t="n">
        <v>13.1</v>
      </c>
      <c r="D20" s="8" t="n">
        <v>20.9</v>
      </c>
    </row>
    <row r="21" spans="1:4">
      <c r="A21" s="4" t="s">
        <v>49</v>
      </c>
      <c r="B21" s="4" t="s">
        <v>487</v>
      </c>
      <c r="C21" s="8" t="n">
        <v>16.2</v>
      </c>
      <c r="D21" s="8" t="n">
        <v>2.3</v>
      </c>
    </row>
    <row r="22" spans="1:4">
      <c r="A22" s="4" t="s">
        <v>976</v>
      </c>
      <c r="C22" s="7" t="n">
        <v>33.3</v>
      </c>
      <c r="D22" s="7" t="n">
        <v>28.2</v>
      </c>
    </row>
    <row r="23" spans="1:4"/>
    <row r="24" spans="1:4">
      <c r="A24" s="4" t="s">
        <v>40</v>
      </c>
      <c r="B24" s="4" t="s">
        <v>979</v>
      </c>
    </row>
    <row r="25" spans="1:4">
      <c r="A25" s="4" t="s">
        <v>487</v>
      </c>
      <c r="B25" s="4" t="s">
        <v>980</v>
      </c>
    </row>
  </sheetData>
  <mergeCells count="4">
    <mergeCell ref="A1:B1"/>
    <mergeCell ref="A23:C23"/>
    <mergeCell ref="B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2</v>
      </c>
    </row>
    <row r="3" spans="1:3">
      <c r="A3" s="3" t="s">
        <v>262</v>
      </c>
    </row>
    <row r="4" spans="1:3">
      <c r="A4" s="4" t="s">
        <v>982</v>
      </c>
      <c r="B4" s="7" t="n">
        <v>0.2</v>
      </c>
      <c r="C4" s="6" t="n">
        <v>0</v>
      </c>
    </row>
    <row r="5" spans="1:3">
      <c r="A5" s="4" t="s">
        <v>983</v>
      </c>
      <c r="B5" s="7" t="n">
        <v>8.199999999999999</v>
      </c>
      <c r="C5"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984</v>
      </c>
      <c r="C1" s="2" t="s">
        <v>1</v>
      </c>
    </row>
    <row r="2" spans="1:4">
      <c r="C2" s="2" t="s">
        <v>2</v>
      </c>
      <c r="D2" s="2" t="s">
        <v>32</v>
      </c>
    </row>
    <row r="3" spans="1:4">
      <c r="A3" s="3" t="s">
        <v>985</v>
      </c>
    </row>
    <row r="4" spans="1:4">
      <c r="A4" s="4" t="s">
        <v>986</v>
      </c>
      <c r="C4" s="7" t="n">
        <v>29.6</v>
      </c>
      <c r="D4" s="7" t="n">
        <v>45.8</v>
      </c>
    </row>
    <row r="5" spans="1:4">
      <c r="A5" s="4" t="s">
        <v>987</v>
      </c>
      <c r="C5" s="8" t="n">
        <v>13.1</v>
      </c>
      <c r="D5" s="8" t="n">
        <v>26.1</v>
      </c>
    </row>
    <row r="6" spans="1:4">
      <c r="A6" s="4" t="s">
        <v>988</v>
      </c>
      <c r="C6" s="8" t="n">
        <v>16.2</v>
      </c>
      <c r="D6" s="8" t="n">
        <v>19.6</v>
      </c>
    </row>
    <row r="7" spans="1:4">
      <c r="A7" s="4" t="s">
        <v>989</v>
      </c>
      <c r="C7" s="8" t="n">
        <v>29.3</v>
      </c>
      <c r="D7" s="8" t="n">
        <v>45.7</v>
      </c>
    </row>
    <row r="8" spans="1:4">
      <c r="A8" s="4" t="s">
        <v>990</v>
      </c>
    </row>
    <row r="9" spans="1:4">
      <c r="A9" s="3" t="s">
        <v>985</v>
      </c>
    </row>
    <row r="10" spans="1:4">
      <c r="A10" s="4" t="s">
        <v>986</v>
      </c>
      <c r="C10" s="8" t="n">
        <v>13.2</v>
      </c>
      <c r="D10" s="8" t="n">
        <v>26.1</v>
      </c>
    </row>
    <row r="11" spans="1:4">
      <c r="A11" s="4" t="s">
        <v>987</v>
      </c>
      <c r="C11" s="8" t="n">
        <v>13.1</v>
      </c>
      <c r="D11" s="8" t="n">
        <v>26.1</v>
      </c>
    </row>
    <row r="12" spans="1:4">
      <c r="A12" s="4" t="s">
        <v>991</v>
      </c>
    </row>
    <row r="13" spans="1:4">
      <c r="A13" s="3" t="s">
        <v>985</v>
      </c>
    </row>
    <row r="14" spans="1:4">
      <c r="A14" s="4" t="s">
        <v>986</v>
      </c>
      <c r="D14" s="8" t="n">
        <v>1.2</v>
      </c>
    </row>
    <row r="15" spans="1:4">
      <c r="A15" s="4" t="s">
        <v>987</v>
      </c>
      <c r="D15" s="7" t="n">
        <v>1.2</v>
      </c>
    </row>
    <row r="16" spans="1:4">
      <c r="A16" s="4" t="s">
        <v>992</v>
      </c>
      <c r="B16" s="4" t="s">
        <v>40</v>
      </c>
      <c r="D16" s="4" t="s">
        <v>993</v>
      </c>
    </row>
    <row r="17" spans="1:4">
      <c r="A17" s="4" t="s">
        <v>994</v>
      </c>
    </row>
    <row r="18" spans="1:4">
      <c r="A18" s="3" t="s">
        <v>985</v>
      </c>
    </row>
    <row r="19" spans="1:4">
      <c r="A19" s="4" t="s">
        <v>986</v>
      </c>
      <c r="D19" s="7" t="n">
        <v>2.9</v>
      </c>
    </row>
    <row r="20" spans="1:4">
      <c r="A20" s="4" t="s">
        <v>987</v>
      </c>
      <c r="D20" s="7" t="n">
        <v>2.9</v>
      </c>
    </row>
    <row r="21" spans="1:4">
      <c r="A21" s="4" t="s">
        <v>992</v>
      </c>
      <c r="B21" s="4" t="s">
        <v>40</v>
      </c>
      <c r="D21" s="4" t="s">
        <v>995</v>
      </c>
    </row>
    <row r="22" spans="1:4">
      <c r="A22" s="4" t="s">
        <v>996</v>
      </c>
    </row>
    <row r="23" spans="1:4">
      <c r="A23" s="3" t="s">
        <v>985</v>
      </c>
    </row>
    <row r="24" spans="1:4">
      <c r="A24" s="4" t="s">
        <v>986</v>
      </c>
      <c r="C24" s="8" t="n">
        <v>2.3</v>
      </c>
      <c r="D24" s="6" t="n">
        <v>1</v>
      </c>
    </row>
    <row r="25" spans="1:4">
      <c r="A25" s="4" t="s">
        <v>987</v>
      </c>
      <c r="C25" s="7" t="n">
        <v>2.2</v>
      </c>
      <c r="D25" s="6" t="n">
        <v>1</v>
      </c>
    </row>
    <row r="26" spans="1:4">
      <c r="A26" s="4" t="s">
        <v>992</v>
      </c>
      <c r="B26" s="4" t="s">
        <v>40</v>
      </c>
      <c r="C26" s="4" t="s">
        <v>997</v>
      </c>
      <c r="D26" s="4" t="s">
        <v>998</v>
      </c>
    </row>
    <row r="27" spans="1:4">
      <c r="A27" s="4" t="s">
        <v>999</v>
      </c>
    </row>
    <row r="28" spans="1:4">
      <c r="A28" s="3" t="s">
        <v>985</v>
      </c>
    </row>
    <row r="29" spans="1:4">
      <c r="A29" s="4" t="s">
        <v>986</v>
      </c>
      <c r="D29" s="6" t="n">
        <v>13</v>
      </c>
    </row>
    <row r="30" spans="1:4">
      <c r="A30" s="4" t="s">
        <v>987</v>
      </c>
      <c r="D30" s="6" t="n">
        <v>13</v>
      </c>
    </row>
    <row r="31" spans="1:4">
      <c r="A31" s="4" t="s">
        <v>992</v>
      </c>
      <c r="B31" s="4" t="s">
        <v>40</v>
      </c>
      <c r="D31" s="4" t="s">
        <v>1000</v>
      </c>
    </row>
    <row r="32" spans="1:4">
      <c r="A32" s="4" t="s">
        <v>1001</v>
      </c>
    </row>
    <row r="33" spans="1:4">
      <c r="A33" s="3" t="s">
        <v>985</v>
      </c>
    </row>
    <row r="34" spans="1:4">
      <c r="A34" s="4" t="s">
        <v>986</v>
      </c>
      <c r="C34" s="7" t="n">
        <v>0.9</v>
      </c>
    </row>
    <row r="35" spans="1:4">
      <c r="A35" s="4" t="s">
        <v>987</v>
      </c>
      <c r="C35" s="7" t="n">
        <v>0.9</v>
      </c>
    </row>
    <row r="36" spans="1:4">
      <c r="A36" s="4" t="s">
        <v>992</v>
      </c>
      <c r="B36" s="4" t="s">
        <v>40</v>
      </c>
      <c r="C36" s="4" t="s">
        <v>993</v>
      </c>
    </row>
    <row r="37" spans="1:4">
      <c r="A37" s="4" t="s">
        <v>1002</v>
      </c>
    </row>
    <row r="38" spans="1:4">
      <c r="A38" s="3" t="s">
        <v>985</v>
      </c>
    </row>
    <row r="39" spans="1:4">
      <c r="A39" s="4" t="s">
        <v>986</v>
      </c>
      <c r="C39" s="6" t="n">
        <v>6</v>
      </c>
      <c r="D39" s="7" t="n">
        <v>7.7</v>
      </c>
    </row>
    <row r="40" spans="1:4">
      <c r="A40" s="4" t="s">
        <v>987</v>
      </c>
      <c r="C40" s="6" t="n">
        <v>6</v>
      </c>
      <c r="D40" s="7" t="n">
        <v>7.7</v>
      </c>
    </row>
    <row r="41" spans="1:4">
      <c r="A41" s="4" t="s">
        <v>992</v>
      </c>
      <c r="B41" s="4" t="s">
        <v>40</v>
      </c>
      <c r="C41" s="4" t="s">
        <v>1003</v>
      </c>
      <c r="D41" s="4" t="s">
        <v>995</v>
      </c>
    </row>
    <row r="42" spans="1:4">
      <c r="A42" s="4" t="s">
        <v>1004</v>
      </c>
    </row>
    <row r="43" spans="1:4">
      <c r="A43" s="3" t="s">
        <v>985</v>
      </c>
    </row>
    <row r="44" spans="1:4">
      <c r="A44" s="4" t="s">
        <v>986</v>
      </c>
      <c r="C44" s="6" t="n">
        <v>4</v>
      </c>
      <c r="D44" s="7" t="n">
        <v>0.3</v>
      </c>
    </row>
    <row r="45" spans="1:4">
      <c r="A45" s="4" t="s">
        <v>987</v>
      </c>
      <c r="C45" s="6" t="n">
        <v>4</v>
      </c>
      <c r="D45" s="7" t="n">
        <v>0.3</v>
      </c>
    </row>
    <row r="46" spans="1:4">
      <c r="A46" s="4" t="s">
        <v>992</v>
      </c>
      <c r="B46" s="4" t="s">
        <v>40</v>
      </c>
      <c r="C46" s="4" t="s">
        <v>1003</v>
      </c>
      <c r="D46" s="4" t="s">
        <v>997</v>
      </c>
    </row>
    <row r="47" spans="1:4">
      <c r="A47" s="4" t="s">
        <v>1005</v>
      </c>
    </row>
    <row r="48" spans="1:4">
      <c r="A48" s="3" t="s">
        <v>985</v>
      </c>
    </row>
    <row r="49" spans="1:4">
      <c r="A49" s="4" t="s">
        <v>986</v>
      </c>
      <c r="C49" s="7" t="n">
        <v>16.4</v>
      </c>
      <c r="D49" s="7" t="n">
        <v>19.7</v>
      </c>
    </row>
    <row r="50" spans="1:4">
      <c r="A50" s="4" t="s">
        <v>988</v>
      </c>
      <c r="C50" s="8" t="n">
        <v>16.2</v>
      </c>
      <c r="D50" s="8" t="n">
        <v>19.6</v>
      </c>
    </row>
    <row r="51" spans="1:4">
      <c r="A51" s="4" t="s">
        <v>1006</v>
      </c>
    </row>
    <row r="52" spans="1:4">
      <c r="A52" s="3" t="s">
        <v>985</v>
      </c>
    </row>
    <row r="53" spans="1:4">
      <c r="A53" s="4" t="s">
        <v>986</v>
      </c>
      <c r="C53" s="8" t="n">
        <v>1.9</v>
      </c>
      <c r="D53" s="8" t="n">
        <v>1.9</v>
      </c>
    </row>
    <row r="54" spans="1:4">
      <c r="A54" s="4" t="s">
        <v>988</v>
      </c>
      <c r="C54" s="7" t="n">
        <v>1.9</v>
      </c>
      <c r="D54" s="7" t="n">
        <v>1.8</v>
      </c>
    </row>
    <row r="55" spans="1:4">
      <c r="A55" s="4" t="s">
        <v>992</v>
      </c>
      <c r="B55" s="4" t="s">
        <v>40</v>
      </c>
      <c r="C55" s="4" t="s">
        <v>1007</v>
      </c>
      <c r="D55" s="4" t="s">
        <v>1008</v>
      </c>
    </row>
    <row r="56" spans="1:4">
      <c r="A56" s="4" t="s">
        <v>1009</v>
      </c>
    </row>
    <row r="57" spans="1:4">
      <c r="A57" s="3" t="s">
        <v>985</v>
      </c>
    </row>
    <row r="58" spans="1:4">
      <c r="A58" s="4" t="s">
        <v>986</v>
      </c>
      <c r="C58" s="7" t="n">
        <v>10.4</v>
      </c>
      <c r="D58" s="7" t="n">
        <v>15.6</v>
      </c>
    </row>
    <row r="59" spans="1:4">
      <c r="A59" s="4" t="s">
        <v>988</v>
      </c>
      <c r="C59" s="7" t="n">
        <v>10.2</v>
      </c>
      <c r="D59" s="7" t="n">
        <v>15.5</v>
      </c>
    </row>
    <row r="60" spans="1:4">
      <c r="A60" s="4" t="s">
        <v>992</v>
      </c>
      <c r="B60" s="4" t="s">
        <v>40</v>
      </c>
      <c r="C60" s="4" t="s">
        <v>517</v>
      </c>
      <c r="D60" s="4" t="s">
        <v>1010</v>
      </c>
    </row>
    <row r="61" spans="1:4">
      <c r="A61" s="4" t="s">
        <v>1011</v>
      </c>
    </row>
    <row r="62" spans="1:4">
      <c r="A62" s="3" t="s">
        <v>985</v>
      </c>
    </row>
    <row r="63" spans="1:4">
      <c r="A63" s="4" t="s">
        <v>986</v>
      </c>
      <c r="C63" s="7" t="n">
        <v>4.1</v>
      </c>
      <c r="D63" s="7" t="n">
        <v>2.2</v>
      </c>
    </row>
    <row r="64" spans="1:4">
      <c r="A64" s="4" t="s">
        <v>988</v>
      </c>
      <c r="C64" s="7" t="n">
        <v>4.1</v>
      </c>
      <c r="D64" s="7" t="n">
        <v>2.3</v>
      </c>
    </row>
    <row r="65" spans="1:4">
      <c r="A65" s="4" t="s">
        <v>992</v>
      </c>
      <c r="B65" s="4" t="s">
        <v>40</v>
      </c>
      <c r="C65" s="4" t="s">
        <v>1012</v>
      </c>
      <c r="D65" s="4" t="s">
        <v>1013</v>
      </c>
    </row>
    <row r="66" spans="1:4"/>
    <row r="67" spans="1:4">
      <c r="A67" s="4" t="s">
        <v>40</v>
      </c>
      <c r="B67" s="4" t="s">
        <v>1014</v>
      </c>
    </row>
  </sheetData>
  <mergeCells count="4">
    <mergeCell ref="A1:B2"/>
    <mergeCell ref="C1:D1"/>
    <mergeCell ref="A66:C66"/>
    <mergeCell ref="B67:C6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5</v>
      </c>
      <c r="B1" s="2" t="s">
        <v>2</v>
      </c>
      <c r="C1" s="2" t="s">
        <v>32</v>
      </c>
    </row>
    <row r="2" spans="1:3">
      <c r="A2" s="3" t="s">
        <v>1016</v>
      </c>
    </row>
    <row r="3" spans="1:3">
      <c r="A3" s="4" t="s">
        <v>1017</v>
      </c>
      <c r="B3" s="6" t="n">
        <v>0</v>
      </c>
      <c r="C3" s="6" t="n">
        <v>0</v>
      </c>
    </row>
    <row r="4" spans="1:3">
      <c r="A4" s="4" t="s">
        <v>1018</v>
      </c>
      <c r="B4" s="5" t="n">
        <v>0</v>
      </c>
      <c r="C4" s="5" t="n">
        <v>0</v>
      </c>
    </row>
    <row r="5" spans="1:3">
      <c r="A5" s="4" t="s">
        <v>1019</v>
      </c>
      <c r="B5" s="5" t="n">
        <v>0</v>
      </c>
    </row>
    <row r="6" spans="1:3">
      <c r="A6" s="4" t="s">
        <v>777</v>
      </c>
    </row>
    <row r="7" spans="1:3">
      <c r="A7" s="3" t="s">
        <v>1016</v>
      </c>
    </row>
    <row r="8" spans="1:3">
      <c r="A8" s="4" t="s">
        <v>797</v>
      </c>
      <c r="B8" s="6" t="n">
        <v>270000000</v>
      </c>
      <c r="C8" s="6" t="n">
        <v>27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v>
      </c>
    </row>
    <row r="2" spans="1:2">
      <c r="B2" s="2" t="s">
        <v>546</v>
      </c>
    </row>
    <row r="3" spans="1:2">
      <c r="A3" s="3" t="s">
        <v>265</v>
      </c>
    </row>
    <row r="4" spans="1:2">
      <c r="A4" s="4" t="s">
        <v>1021</v>
      </c>
      <c r="B4" s="7" t="n">
        <v>-0.4</v>
      </c>
    </row>
    <row r="5" spans="1:2">
      <c r="A5" s="4" t="s">
        <v>1022</v>
      </c>
      <c r="B5" s="8" t="n">
        <v>1.6</v>
      </c>
    </row>
    <row r="6" spans="1:2">
      <c r="A6" s="4" t="s">
        <v>1023</v>
      </c>
      <c r="B6" s="8" t="n">
        <v>1.6</v>
      </c>
    </row>
    <row r="7" spans="1:2">
      <c r="A7" s="4" t="s">
        <v>1024</v>
      </c>
      <c r="B7" s="8" t="n">
        <v>-0.9</v>
      </c>
    </row>
    <row r="8" spans="1:2">
      <c r="A8" s="4" t="s">
        <v>1025</v>
      </c>
      <c r="B8" s="8" t="n">
        <v>-0.3</v>
      </c>
    </row>
    <row r="9" spans="1:2">
      <c r="A9" s="4" t="s">
        <v>1026</v>
      </c>
      <c r="B9" s="7" t="n">
        <v>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97</v>
      </c>
    </row>
    <row r="3" spans="1:4">
      <c r="A3" s="4" t="s">
        <v>1028</v>
      </c>
    </row>
    <row r="4" spans="1:4">
      <c r="A4" s="3" t="s">
        <v>1029</v>
      </c>
    </row>
    <row r="5" spans="1:4">
      <c r="A5" s="4" t="s">
        <v>1021</v>
      </c>
      <c r="B5" s="7" t="n">
        <v>6.3</v>
      </c>
      <c r="C5" s="7" t="n">
        <v>5.6</v>
      </c>
      <c r="D5" s="7" t="n">
        <v>4.3</v>
      </c>
    </row>
    <row r="6" spans="1:4">
      <c r="A6" s="4" t="s">
        <v>1030</v>
      </c>
      <c r="B6" s="8" t="n">
        <v>1.1</v>
      </c>
      <c r="C6" s="8" t="n">
        <v>2.1</v>
      </c>
      <c r="D6" s="8" t="n">
        <v>1.9</v>
      </c>
    </row>
    <row r="7" spans="1:4">
      <c r="A7" s="4" t="s">
        <v>1031</v>
      </c>
      <c r="B7" s="8" t="n">
        <v>-1.4</v>
      </c>
      <c r="C7" s="8" t="n">
        <v>-1.4</v>
      </c>
      <c r="D7" s="8" t="n">
        <v>-0.6</v>
      </c>
    </row>
    <row r="8" spans="1:4">
      <c r="A8" s="4" t="s">
        <v>1032</v>
      </c>
      <c r="B8" s="5" t="n">
        <v>6</v>
      </c>
      <c r="C8" s="8" t="n">
        <v>6.3</v>
      </c>
      <c r="D8" s="8" t="n">
        <v>5.6</v>
      </c>
    </row>
    <row r="9" spans="1:4">
      <c r="A9" s="4" t="s">
        <v>1033</v>
      </c>
    </row>
    <row r="10" spans="1:4">
      <c r="A10" s="3" t="s">
        <v>1029</v>
      </c>
    </row>
    <row r="11" spans="1:4">
      <c r="A11" s="4" t="s">
        <v>1021</v>
      </c>
      <c r="B11" s="8" t="n">
        <v>110.3</v>
      </c>
      <c r="C11" s="8" t="n">
        <v>110.4</v>
      </c>
      <c r="D11" s="8" t="n">
        <v>127.5</v>
      </c>
    </row>
    <row r="12" spans="1:4">
      <c r="A12" s="4" t="s">
        <v>1034</v>
      </c>
      <c r="B12" s="8" t="n">
        <v>-12.2</v>
      </c>
      <c r="C12" s="8" t="n">
        <v>-0.1</v>
      </c>
      <c r="D12" s="8" t="n">
        <v>-17.1</v>
      </c>
    </row>
    <row r="13" spans="1:4">
      <c r="A13" s="4" t="s">
        <v>1032</v>
      </c>
      <c r="B13" s="7" t="n">
        <v>98.09999999999999</v>
      </c>
      <c r="C13" s="7" t="n">
        <v>110.3</v>
      </c>
      <c r="D13" s="7" t="n">
        <v>11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035</v>
      </c>
      <c r="C1" s="2" t="s">
        <v>478</v>
      </c>
      <c r="S1" s="2" t="s">
        <v>1</v>
      </c>
    </row>
    <row r="2" spans="1:21">
      <c r="C2" s="2" t="s">
        <v>2</v>
      </c>
      <c r="E2" s="2" t="s">
        <v>479</v>
      </c>
      <c r="G2" s="2" t="s">
        <v>4</v>
      </c>
      <c r="I2" s="2" t="s">
        <v>480</v>
      </c>
      <c r="K2" s="2" t="s">
        <v>32</v>
      </c>
      <c r="M2" s="2" t="s">
        <v>481</v>
      </c>
      <c r="O2" s="2" t="s">
        <v>482</v>
      </c>
      <c r="Q2" s="2" t="s">
        <v>483</v>
      </c>
      <c r="S2" s="2" t="s">
        <v>2</v>
      </c>
      <c r="T2" s="2" t="s">
        <v>32</v>
      </c>
      <c r="U2" s="2" t="s">
        <v>97</v>
      </c>
    </row>
    <row r="3" spans="1:21">
      <c r="A3" s="3" t="s">
        <v>271</v>
      </c>
    </row>
    <row r="4" spans="1:21">
      <c r="A4" s="4" t="s">
        <v>1036</v>
      </c>
      <c r="C4" s="7" t="n">
        <v>140.7</v>
      </c>
      <c r="E4" s="7" t="n">
        <v>116.4</v>
      </c>
      <c r="G4" s="7" t="n">
        <v>97.09999999999999</v>
      </c>
      <c r="I4" s="7" t="n">
        <v>71.90000000000001</v>
      </c>
      <c r="K4" s="7" t="n">
        <v>142.5</v>
      </c>
      <c r="M4" s="7" t="n">
        <v>113.5</v>
      </c>
      <c r="O4" s="7" t="n">
        <v>115.4</v>
      </c>
      <c r="Q4" s="7" t="n">
        <v>76.2</v>
      </c>
    </row>
    <row r="5" spans="1:21">
      <c r="A5" s="4" t="s">
        <v>1037</v>
      </c>
      <c r="C5" s="8" t="n">
        <v>70.5</v>
      </c>
      <c r="E5" s="8" t="n">
        <v>66.09999999999999</v>
      </c>
      <c r="G5" s="8" t="n">
        <v>68.8</v>
      </c>
      <c r="I5" s="8" t="n">
        <v>66.8</v>
      </c>
      <c r="K5" s="8" t="n">
        <v>70.2</v>
      </c>
      <c r="M5" s="8" t="n">
        <v>65.09999999999999</v>
      </c>
      <c r="O5" s="8" t="n">
        <v>68.90000000000001</v>
      </c>
      <c r="Q5" s="8" t="n">
        <v>70.40000000000001</v>
      </c>
      <c r="S5" s="7" t="n">
        <v>272.2</v>
      </c>
      <c r="T5" s="7" t="n">
        <v>274.6</v>
      </c>
      <c r="U5" s="7" t="n">
        <v>298.5</v>
      </c>
    </row>
    <row r="6" spans="1:21">
      <c r="A6" s="4" t="s">
        <v>109</v>
      </c>
      <c r="C6" s="8" t="n">
        <v>70.2</v>
      </c>
      <c r="E6" s="8" t="n">
        <v>50.3</v>
      </c>
      <c r="G6" s="8" t="n">
        <v>28.3</v>
      </c>
      <c r="I6" s="8" t="n">
        <v>5.1</v>
      </c>
      <c r="K6" s="8" t="n">
        <v>72.3</v>
      </c>
      <c r="M6" s="8" t="n">
        <v>48.4</v>
      </c>
      <c r="O6" s="8" t="n">
        <v>46.5</v>
      </c>
      <c r="Q6" s="8" t="n">
        <v>5.8</v>
      </c>
      <c r="S6" s="8" t="n">
        <v>153.9</v>
      </c>
      <c r="T6" s="5" t="n">
        <v>173</v>
      </c>
      <c r="U6" s="5" t="n">
        <v>148</v>
      </c>
    </row>
    <row r="7" spans="1:21">
      <c r="A7" s="4" t="s">
        <v>1038</v>
      </c>
      <c r="B7" s="4" t="s">
        <v>40</v>
      </c>
      <c r="C7" s="8" t="n">
        <v>27.9</v>
      </c>
      <c r="E7" s="8" t="n">
        <v>31.1</v>
      </c>
      <c r="G7" s="5" t="n">
        <v>10</v>
      </c>
      <c r="I7" s="8" t="n">
        <v>-10.3</v>
      </c>
      <c r="K7" s="5" t="n">
        <v>47</v>
      </c>
      <c r="M7" s="8" t="n">
        <v>20.3</v>
      </c>
      <c r="O7" s="8" t="n">
        <v>24.5</v>
      </c>
      <c r="Q7" s="8" t="n">
        <v>-9.800000000000001</v>
      </c>
    </row>
    <row r="8" spans="1:21">
      <c r="A8" s="4" t="s">
        <v>1039</v>
      </c>
      <c r="C8" s="7" t="n">
        <v>-0.9</v>
      </c>
      <c r="D8" s="4" t="s">
        <v>40</v>
      </c>
      <c r="E8" s="7" t="n">
        <v>8.6</v>
      </c>
      <c r="F8" s="4" t="s">
        <v>40</v>
      </c>
      <c r="G8" s="7" t="n">
        <v>0.7</v>
      </c>
      <c r="H8" s="4" t="s">
        <v>40</v>
      </c>
      <c r="I8" s="7" t="n">
        <v>-5.9</v>
      </c>
      <c r="J8" s="4" t="s">
        <v>40</v>
      </c>
      <c r="K8" s="7" t="n">
        <v>13.4</v>
      </c>
      <c r="L8" s="4" t="s">
        <v>40</v>
      </c>
      <c r="M8" s="7" t="n">
        <v>6.9</v>
      </c>
      <c r="N8" s="4" t="s">
        <v>40</v>
      </c>
      <c r="O8" s="7" t="n">
        <v>5.6</v>
      </c>
      <c r="P8" s="4" t="s">
        <v>40</v>
      </c>
      <c r="Q8" s="7" t="n">
        <v>-5.5</v>
      </c>
      <c r="R8" s="4" t="s">
        <v>40</v>
      </c>
      <c r="S8" s="7" t="n">
        <v>2.5</v>
      </c>
      <c r="T8" s="7" t="n">
        <v>20.4</v>
      </c>
      <c r="U8" s="7" t="n">
        <v>11.3</v>
      </c>
    </row>
    <row r="9" spans="1:21">
      <c r="A9" s="4" t="s">
        <v>1040</v>
      </c>
      <c r="C9" s="9" t="n">
        <v>-0.01</v>
      </c>
      <c r="D9" s="4" t="s">
        <v>1041</v>
      </c>
      <c r="E9" s="9" t="n">
        <v>0.13</v>
      </c>
      <c r="F9" s="4" t="s">
        <v>1041</v>
      </c>
      <c r="G9" s="9" t="n">
        <v>0.01</v>
      </c>
      <c r="H9" s="4" t="s">
        <v>1041</v>
      </c>
      <c r="I9" s="9" t="n">
        <v>-0.1</v>
      </c>
      <c r="J9" s="4" t="s">
        <v>1041</v>
      </c>
      <c r="K9" s="9" t="n">
        <v>0.22</v>
      </c>
      <c r="L9" s="4" t="s">
        <v>1041</v>
      </c>
      <c r="M9" s="9" t="n">
        <v>0.12</v>
      </c>
      <c r="N9" s="4" t="s">
        <v>1041</v>
      </c>
      <c r="O9" s="9" t="n">
        <v>0.09</v>
      </c>
      <c r="P9" s="4" t="s">
        <v>1041</v>
      </c>
      <c r="Q9" s="9" t="n">
        <v>-0.09</v>
      </c>
      <c r="R9" s="4" t="s">
        <v>1041</v>
      </c>
      <c r="S9" s="9" t="n">
        <v>0.04</v>
      </c>
      <c r="T9" s="9" t="n">
        <v>0.34</v>
      </c>
      <c r="U9" s="9" t="n">
        <v>0.19</v>
      </c>
    </row>
    <row r="10" spans="1:21">
      <c r="A10" s="4" t="s">
        <v>1042</v>
      </c>
      <c r="C10" s="9" t="n">
        <v>-0.01</v>
      </c>
      <c r="D10" s="4" t="s">
        <v>1041</v>
      </c>
      <c r="E10" s="9" t="n">
        <v>0.13</v>
      </c>
      <c r="F10" s="4" t="s">
        <v>1041</v>
      </c>
      <c r="G10" s="9" t="n">
        <v>0.01</v>
      </c>
      <c r="H10" s="4" t="s">
        <v>1041</v>
      </c>
      <c r="I10" s="9" t="n">
        <v>-0.1</v>
      </c>
      <c r="J10" s="4" t="s">
        <v>1041</v>
      </c>
      <c r="K10" s="9" t="n">
        <v>0.22</v>
      </c>
      <c r="L10" s="4" t="s">
        <v>1041</v>
      </c>
      <c r="M10" s="9" t="n">
        <v>0.11</v>
      </c>
      <c r="N10" s="4" t="s">
        <v>1041</v>
      </c>
      <c r="O10" s="9" t="n">
        <v>0.09</v>
      </c>
      <c r="P10" s="4" t="s">
        <v>1041</v>
      </c>
      <c r="Q10" s="9" t="n">
        <v>-0.09</v>
      </c>
      <c r="R10" s="4" t="s">
        <v>1041</v>
      </c>
      <c r="S10" s="9" t="n">
        <v>0.02</v>
      </c>
      <c r="T10" s="9" t="n">
        <v>0.34</v>
      </c>
      <c r="U10" s="9" t="n">
        <v>0.19</v>
      </c>
    </row>
    <row r="11" spans="1:21"/>
    <row r="12" spans="1:21">
      <c r="A12" s="4" t="s">
        <v>40</v>
      </c>
      <c r="B12" s="4" t="s">
        <v>489</v>
      </c>
    </row>
    <row r="13" spans="1:21">
      <c r="A13" s="4" t="s">
        <v>487</v>
      </c>
      <c r="B13" s="4" t="s">
        <v>493</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043</v>
      </c>
      <c r="B1" s="2" t="s">
        <v>1044</v>
      </c>
    </row>
    <row r="2" spans="1:2">
      <c r="A2" s="3" t="s">
        <v>1045</v>
      </c>
    </row>
    <row r="3" spans="1:2">
      <c r="A3" s="4" t="s">
        <v>1046</v>
      </c>
      <c r="B3" s="4" t="s">
        <v>1047</v>
      </c>
    </row>
    <row r="4" spans="1:2">
      <c r="A4" s="4" t="s">
        <v>1048</v>
      </c>
      <c r="B4" s="9" t="n">
        <v>0.17</v>
      </c>
    </row>
    <row r="5" spans="1:2">
      <c r="A5" s="4" t="s">
        <v>1049</v>
      </c>
      <c r="B5" s="7" t="n">
        <v>12.9</v>
      </c>
    </row>
    <row r="6" spans="1:2">
      <c r="A6" s="4" t="s">
        <v>1050</v>
      </c>
      <c r="B6" s="4" t="s">
        <v>1051</v>
      </c>
    </row>
    <row r="7" spans="1:2">
      <c r="A7" s="4" t="s">
        <v>1052</v>
      </c>
      <c r="B7" s="4" t="s">
        <v>10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32</v>
      </c>
      <c r="D1" s="2" t="s">
        <v>97</v>
      </c>
      <c r="E1" s="2" t="s">
        <v>772</v>
      </c>
    </row>
    <row r="2" spans="1:5">
      <c r="A2" s="3" t="s">
        <v>400</v>
      </c>
    </row>
    <row r="3" spans="1:5">
      <c r="A3" s="4" t="s">
        <v>1055</v>
      </c>
      <c r="B3" s="7" t="n">
        <v>-303.5</v>
      </c>
      <c r="C3" s="7" t="n">
        <v>-248.3</v>
      </c>
      <c r="E3" s="6" t="n">
        <v>-171</v>
      </c>
    </row>
    <row r="4" spans="1:5">
      <c r="A4" s="4" t="s">
        <v>1056</v>
      </c>
      <c r="B4" s="7" t="n">
        <v>13.8</v>
      </c>
      <c r="C4" s="8" t="n">
        <v>-110.5</v>
      </c>
      <c r="E4" s="8" t="n">
        <v>-164.1</v>
      </c>
    </row>
    <row r="5" spans="1:5">
      <c r="A5" s="4" t="s">
        <v>1057</v>
      </c>
    </row>
    <row r="6" spans="1:5">
      <c r="A6" s="3" t="s">
        <v>400</v>
      </c>
    </row>
    <row r="7" spans="1:5">
      <c r="A7" s="4" t="s">
        <v>1055</v>
      </c>
      <c r="C7" s="8" t="n">
        <v>-215.6</v>
      </c>
      <c r="E7" s="8" t="n">
        <v>-147.4</v>
      </c>
    </row>
    <row r="8" spans="1:5">
      <c r="A8" s="4" t="s">
        <v>1056</v>
      </c>
      <c r="C8" s="8" t="n">
        <v>-207.7</v>
      </c>
      <c r="E8" s="5" t="n">
        <v>-261</v>
      </c>
    </row>
    <row r="9" spans="1:5">
      <c r="A9" s="4" t="s">
        <v>1058</v>
      </c>
    </row>
    <row r="10" spans="1:5">
      <c r="A10" s="3" t="s">
        <v>400</v>
      </c>
    </row>
    <row r="11" spans="1:5">
      <c r="A11" s="4" t="s">
        <v>1055</v>
      </c>
      <c r="C11" s="8" t="n">
        <v>-32.7</v>
      </c>
      <c r="D11" s="7" t="n">
        <v>-27.7</v>
      </c>
      <c r="E11" s="8" t="n">
        <v>-23.6</v>
      </c>
    </row>
    <row r="12" spans="1:5">
      <c r="A12" s="4" t="s">
        <v>1056</v>
      </c>
      <c r="C12" s="7" t="n">
        <v>97.2</v>
      </c>
      <c r="D12" s="7" t="n">
        <v>96.8</v>
      </c>
      <c r="E12" s="7" t="n">
        <v>96.9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6:07:04Z</dcterms:created>
  <dcterms:modified xmlns:dcterms="http://purl.org/dc/terms/" xmlns:xsi="http://www.w3.org/2001/XMLSchema-instance" xsi:type="dcterms:W3CDTF">2018-03-19T06:07:04Z</dcterms:modified>
</cp:coreProperties>
</file>